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paration o" sheetId="6" r:id="rId6"/>
    <s:sheet name="Note 2 - Investments and Restri" sheetId="7" r:id="rId7"/>
    <s:sheet name="Note 3 - Income Taxes" sheetId="8" r:id="rId8"/>
    <s:sheet name="Note 4 - Commitments, Contingen" sheetId="9" r:id="rId9"/>
    <s:sheet name="Note 5 - Earnings (Loss) Per Co" sheetId="10" r:id="rId10"/>
    <s:sheet name="Note 6 - Business Segments" sheetId="11" r:id="rId11"/>
    <s:sheet name="Note 7 - Employee Benefit Plans" sheetId="12" r:id="rId12"/>
    <s:sheet name="Note 8 - Shareholders' Equity" sheetId="13" r:id="rId13"/>
    <s:sheet name="Note 9 - Senior Notes, Credit F" sheetId="14" r:id="rId14"/>
    <s:sheet name="Note 10 - Developments in Accou" sheetId="15" r:id="rId15"/>
    <s:sheet name="Note 11 - Derivative Instrument" sheetId="16" r:id="rId16"/>
    <s:sheet name="Note 12 - Fair Value Measuremen" sheetId="17" r:id="rId17"/>
    <s:sheet name="Note 13 - Acquisitions" sheetId="18" r:id="rId18"/>
    <s:sheet name="Note 14 - Guarantor Subsidiarie" sheetId="19" r:id="rId19"/>
    <s:sheet name="Note 3 - Income Taxes (Tables)" sheetId="20" r:id="rId20"/>
    <s:sheet name="Note 6 - Business Segments (Tab" sheetId="21" r:id="rId21"/>
    <s:sheet name="Note 7 - Employee Benefit Pla22" sheetId="22" r:id="rId22"/>
    <s:sheet name="Note 8 - Shareholders' Equity (" sheetId="23" r:id="rId23"/>
    <s:sheet name="Note 9 - Senior Notes, Credit24" sheetId="24" r:id="rId24"/>
    <s:sheet name="Note 11 - Derivative Instrume25" sheetId="25" r:id="rId25"/>
    <s:sheet name="Note 12 - Fair Value Measurem26" sheetId="26" r:id="rId26"/>
    <s:sheet name="Note 13 - Acquisitions (Tables)" sheetId="27" r:id="rId27"/>
    <s:sheet name="Note 14 - Guarantor Subsidiar28" sheetId="28" r:id="rId28"/>
    <s:sheet name="Note 2 - Investments and Rest29" sheetId="29" r:id="rId29"/>
    <s:sheet name="Note 3 - Income Taxes (Details " sheetId="30" r:id="rId30"/>
    <s:sheet name="Note 3 - Income Taxes - Major C" sheetId="31" r:id="rId31"/>
    <s:sheet name="Note 4 - Commitments, Conting32" sheetId="32" r:id="rId32"/>
    <s:sheet name="Note 5 - Earnings (Loss) Per 33" sheetId="33" r:id="rId33"/>
    <s:sheet name="Note 6 - Business Segments (Det" sheetId="34" r:id="rId34"/>
    <s:sheet name="Note 6 - Business Segments - In" sheetId="35" r:id="rId35"/>
    <s:sheet name="Note 6 - Business Segments - Id" sheetId="36" r:id="rId36"/>
    <s:sheet name="Note 7 - Employee Benefit Pla37" sheetId="37" r:id="rId37"/>
    <s:sheet name="Note 7 - Employee Benefit Pla38" sheetId="38" r:id="rId38"/>
    <s:sheet name="Note 8 - Shareholders' Equity39" sheetId="39" r:id="rId39"/>
    <s:sheet name="Note 8 - Shareholders' Equity -" sheetId="40" r:id="rId40"/>
    <s:sheet name="Note 9 - Senior Notes, Credit41" sheetId="41" r:id="rId41"/>
    <s:sheet name="Note 9 - Senior Notes, Credit42" sheetId="42" r:id="rId42"/>
    <s:sheet name="Note 9 - Senior Notes, Credit43" sheetId="43" r:id="rId43"/>
    <s:sheet name="Note 10 - Developments in Acc44" sheetId="44" r:id="rId44"/>
    <s:sheet name="Note 11 - Derivative Instrume45" sheetId="45" r:id="rId45"/>
    <s:sheet name="Note 11 - Derivative Instrume46" sheetId="46" r:id="rId46"/>
    <s:sheet name="Note 12 - Fair Value Measurem47" sheetId="47" r:id="rId47"/>
    <s:sheet name="Note 12 - Fair Value Measurem48" sheetId="48" r:id="rId48"/>
    <s:sheet name="Note 13 - Acquisitions (Details" sheetId="49" r:id="rId49"/>
    <s:sheet name="Note 13 - Acquisitions - Prelim" sheetId="50" r:id="rId50"/>
    <s:sheet name="Note 13 - Acquisitions - Prel51" sheetId="51" r:id="rId51"/>
    <s:sheet name="Note 13 - Acquisitions - Unaudi" sheetId="52" r:id="rId52"/>
    <s:sheet name="Note 14 - Guarantor Subsidiar53" sheetId="53" r:id="rId53"/>
    <s:sheet name="Note 14 - Guarantor Subsidiar54" sheetId="54" r:id="rId54"/>
    <s:sheet name="Note 14 - Guarantor Subsidiar55" sheetId="55" r:id="rId55"/>
    <s:sheet name="Note 14 - Guarantor Subsidiar56" sheetId="56" r:id="rId56"/>
  </s:sheets>
  <s:definedNames/>
  <s:calcPr calcId="124519" calcMode="auto" fullCalcOnLoad="1"/>
</s:workbook>
</file>

<file path=xl/sharedStrings.xml><?xml version="1.0" encoding="utf-8"?>
<sst xmlns="http://schemas.openxmlformats.org/spreadsheetml/2006/main" uniqueCount="638">
  <si>
    <t>Document And Entity Information - shares</t>
  </si>
  <si>
    <t>9 Months Ended</t>
  </si>
  <si>
    <t>Sep. 30, 2016</t>
  </si>
  <si>
    <t>Nov. 04, 2016</t>
  </si>
  <si>
    <t>Document Information [Line Items]</t>
  </si>
  <si>
    <t>Entity Registrant Name</t>
  </si>
  <si>
    <t>HECLA MINING CO/DE/</t>
  </si>
  <si>
    <t>Entity Central Index Key</t>
  </si>
  <si>
    <t>Trading Symbol</t>
  </si>
  <si>
    <t>h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urrent assets:</t>
  </si>
  <si>
    <t>Cash and cash equivalents</t>
  </si>
  <si>
    <t>Investments</t>
  </si>
  <si>
    <t xml:space="preserve"> </t>
  </si>
  <si>
    <t>Accounts receivable:</t>
  </si>
  <si>
    <t>Trade</t>
  </si>
  <si>
    <t>Taxes</t>
  </si>
  <si>
    <t>Other, net</t>
  </si>
  <si>
    <t>Inventories:</t>
  </si>
  <si>
    <t>Concentrates, doré, and stockpiled ore</t>
  </si>
  <si>
    <t>Materials and supplies</t>
  </si>
  <si>
    <t>Current deferred income taxes</t>
  </si>
  <si>
    <t>Current restricted cash</t>
  </si>
  <si>
    <t>Other current assets</t>
  </si>
  <si>
    <t>Total current assets</t>
  </si>
  <si>
    <t>Non-current investments</t>
  </si>
  <si>
    <t>Non-current restricted cash and investments</t>
  </si>
  <si>
    <t>Properties, plants, equipment and mineral interests, net</t>
  </si>
  <si>
    <t>Non-current deferred income taxes</t>
  </si>
  <si>
    <t>Reclamation insurance asset</t>
  </si>
  <si>
    <t>Other non-current assets and deferred charges</t>
  </si>
  <si>
    <t>Total assets</t>
  </si>
  <si>
    <t>Current liabilities:</t>
  </si>
  <si>
    <t>Accounts payable and accrued liabilities</t>
  </si>
  <si>
    <t>Accrued payroll and related benefits</t>
  </si>
  <si>
    <t>Accrued taxes</t>
  </si>
  <si>
    <t>Current portion of capital leases</t>
  </si>
  <si>
    <t>Current portion of debt</t>
  </si>
  <si>
    <t>Current portion of accrued reclamation and closure costs</t>
  </si>
  <si>
    <t>Other current liabilities</t>
  </si>
  <si>
    <t>Total current liabilities</t>
  </si>
  <si>
    <t>Capital leases</t>
  </si>
  <si>
    <t>Accrued reclamation and closure costs</t>
  </si>
  <si>
    <t>Long-term debt</t>
  </si>
  <si>
    <t>Non-current deferred tax liability</t>
  </si>
  <si>
    <t>Non-current pension liability</t>
  </si>
  <si>
    <t>Other noncurrent liabilities</t>
  </si>
  <si>
    <t>Total liabilities</t>
  </si>
  <si>
    <t>SHAREHOLDERS’ EQUITY</t>
  </si>
  <si>
    <t>Preferred stock, 5,000,000 shares authorized: Series B preferred stock, $0.25 par value, 157,816 shares issued and outstanding, liquidation preference — $7,891</t>
  </si>
  <si>
    <t>Common stock, $0.25 par value, authorized 500,000,000 shares; issued and outstanding 2016 — 395,110,129 shares and 2015 — 378,112,840 shares</t>
  </si>
  <si>
    <t>Capital surplus</t>
  </si>
  <si>
    <t>Accumulated deficit</t>
  </si>
  <si>
    <t>Accumulated other comprehensive loss</t>
  </si>
  <si>
    <t>Less treasury stock, at cost; 2016 — 3,930,122 and 2015 — 2,764,973 shares issued and held in treasury</t>
  </si>
  <si>
    <t>Total shareholders’ equity</t>
  </si>
  <si>
    <t>Total liabilities and shareholders’ equity</t>
  </si>
  <si>
    <t>Condensed Consolidated Balance Sheets (Current Period Unaudited)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Unaudited) - USD ($) shares in Thousands, $ in Thousands</t>
  </si>
  <si>
    <t>3 Months Ended</t>
  </si>
  <si>
    <t>Sep. 30, 2015</t>
  </si>
  <si>
    <t>Sales of products</t>
  </si>
  <si>
    <t>Cost of sales and other direct production costs</t>
  </si>
  <si>
    <t>Depreciation, depletion and amortization</t>
  </si>
  <si>
    <t>Gross profit (loss)</t>
  </si>
  <si>
    <t>Other operating expenses:</t>
  </si>
  <si>
    <t>General and administrative</t>
  </si>
  <si>
    <t>Exploration</t>
  </si>
  <si>
    <t>Pre-development</t>
  </si>
  <si>
    <t>Other operating expense</t>
  </si>
  <si>
    <t>Provision for closed operations and reclamation</t>
  </si>
  <si>
    <t>Business Combination, Acquisition Related Costs</t>
  </si>
  <si>
    <t>Income (loss) from operations</t>
  </si>
  <si>
    <t>Other income (expense):</t>
  </si>
  <si>
    <t>Gain on derivative contracts</t>
  </si>
  <si>
    <t>Unrealized gain (loss) on investments</t>
  </si>
  <si>
    <t>Foreign exchange gain (loss)</t>
  </si>
  <si>
    <t>Interest and other income</t>
  </si>
  <si>
    <t>Interest expense, net of amount capitalized</t>
  </si>
  <si>
    <t>Income (loss) before income taxes</t>
  </si>
  <si>
    <t>Income tax (provision) benefit</t>
  </si>
  <si>
    <t>Net income (loss)</t>
  </si>
  <si>
    <t>Preferred stock dividends</t>
  </si>
  <si>
    <t>Income (loss) applicable to common shareholders</t>
  </si>
  <si>
    <t>Comprehensive income (loss):</t>
  </si>
  <si>
    <t>Reclassification of loss on disposition or impairment of marketable securities included in net income (loss)</t>
  </si>
  <si>
    <t>Change in fair value of derivative contracts designated as hedge transactions</t>
  </si>
  <si>
    <t>Unrealized holding gains (losses) on investments</t>
  </si>
  <si>
    <t>Comprehensive income (loss)</t>
  </si>
  <si>
    <t>Basic income (loss) per common share after preferred dividends (in dollars per share)</t>
  </si>
  <si>
    <t>Diluted income (loss) per common share after preferred dividends (in dollars per share)</t>
  </si>
  <si>
    <t>Weighted average number of common shares outstanding - basic (in shares)</t>
  </si>
  <si>
    <t>Weighted average number of common shares outstanding - diluted (in shares)</t>
  </si>
  <si>
    <t>Cash dividends declared per common share (in dollars per share)</t>
  </si>
  <si>
    <t>Condensed Consolidated Statements of Cash Flows (Unaudited) - USD ($) $ in Thousands</t>
  </si>
  <si>
    <t>Operating activities:</t>
  </si>
  <si>
    <t>Non-cash elements included in net income (loss):</t>
  </si>
  <si>
    <t>Unrealized (gain) loss on investments</t>
  </si>
  <si>
    <t>(Gain) loss on disposition of properties, plants, equipment, and mineral interests</t>
  </si>
  <si>
    <t>Provision for reclamation and closure costs</t>
  </si>
  <si>
    <t>Stock compensation</t>
  </si>
  <si>
    <t>Acquisition costs</t>
  </si>
  <si>
    <t>Deferred income taxes</t>
  </si>
  <si>
    <t>Amortization of loan origination fees</t>
  </si>
  <si>
    <t>Loss on derivative contracts</t>
  </si>
  <si>
    <t>Foreign exchange loss (gain)</t>
  </si>
  <si>
    <t>Other non-cash items, net</t>
  </si>
  <si>
    <t>Change in assets and liabilities, net of business acquisition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Acquisitions of other companies, net of cash acquired</t>
  </si>
  <si>
    <t>Proceeds from disposition of properties, plants, equipment and mineral interests</t>
  </si>
  <si>
    <t>Purchases of investments</t>
  </si>
  <si>
    <t>Maturities of investments</t>
  </si>
  <si>
    <t>Changes in restricted cash and investment balances</t>
  </si>
  <si>
    <t>Net cash used in investing activities</t>
  </si>
  <si>
    <t>Financing activities:</t>
  </si>
  <si>
    <t>Proceeds from sale of common stock, net of offering costs</t>
  </si>
  <si>
    <t>Acquisition of treasury shares</t>
  </si>
  <si>
    <t>Dividends paid to common shareholders</t>
  </si>
  <si>
    <t>Dividends paid to preferred shareholders</t>
  </si>
  <si>
    <t>Credit availability and debt issuance fees</t>
  </si>
  <si>
    <t>Repayments of debt</t>
  </si>
  <si>
    <t>Repayments of capital leases</t>
  </si>
  <si>
    <t>Net cash used in financing activities</t>
  </si>
  <si>
    <t>Effect of exchange rates on cash</t>
  </si>
  <si>
    <t>Net increase (decrease) in cash and cash equivalents</t>
  </si>
  <si>
    <t>Cash and cash equivalents at beginning of period</t>
  </si>
  <si>
    <t>Cash and cash equivalents at end of period</t>
  </si>
  <si>
    <t>Significant non-cash investing and financing activities:</t>
  </si>
  <si>
    <t>Addition of capital lease obligations</t>
  </si>
  <si>
    <t>Common stock issued for the acquisition of other companies</t>
  </si>
  <si>
    <t>Payment of accrued compensation in restricted stock units</t>
  </si>
  <si>
    <t>Note 1 - Basis of Preparation of Financial Statements</t>
  </si>
  <si>
    <t>Notes to Financial Statements</t>
  </si>
  <si>
    <t>Organization, Consolidation and Presentation of Financial Statements Disclosure and Significant Accounting Policies [Text Block]</t>
  </si>
  <si>
    <t>Note 1. Basis of Preparation of Financial Statements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we” or “our” or “us”). See Note 4 Note 13 The results of operations for the periods presented may not be indicative of those which may be expected for a full year. The unaudited interim condensed consolidated financial statements have been prepared pursuant to the rules and regulations of the Securities and Exchange Commission ("SEC"). Certain information and footnote disclosures normally included in audited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On September 13, 2016, we completed the acquisition of Mines Management, Inc. ("Mines Management"), giving us ownership of the Montanore project in Northwest Montana. The unaudited interim condensed consolidated financial statements included herein reflect our ownership of the assets previously held by Mines Management as of the September 13, 2016 acquisition date. See Note 13</t>
  </si>
  <si>
    <t>Note 2 - Investments and Restricted Cash</t>
  </si>
  <si>
    <t>Investments and Restricted Cash Disclosure [Text Block]</t>
  </si>
  <si>
    <t>Note 2. Investments and Restricted Cash Investments Our current investments, which are classified as "available for sale" and consist of bonds having maturities of greater than 90 days and less than 365 days, had a fair value and cost basis of $24.5 million at September 30, 2016. We held no such investments as of December 31, 2015. At September 30, 2016 and December 31, 2015, the fair value of our non-current investments was $6.4 million and $1.5 million, respectively. Our non-current investments consist of marketable equity securities which are carried at fair value, and are primarily classified as “available-for-sale.” The cost basis of our non-current investments was approximately $4.1 million and $4.0 million at September 30, 2016 and December 31, 2015, respectively. In the first nine months of 2016, we acquired marketable equity securities having a cost basis of $0.9 million. During the first quarters of 2016 and 2015, we recognized impairment charges against current earnings of $1.0 million and $2.8 million, respectively, as we determined the impairments to be other-than-temporary. Restricted Cash and Investments Various laws, permits, and covenants require that funds be in place for certain environmental and reclamation obligations and other potential liabilities. We had a current restricted cash balance of $3.9 million as of September 30, 2016 representing funds deposited in escrow to be applied towards settlement of environmental matters for the South Dakota Superfund site related to our subsidiary, CoCa Mines, Inc. (see Note 4</t>
  </si>
  <si>
    <t>Note 3 - Income Taxes</t>
  </si>
  <si>
    <t>Income Tax Disclosure [Text Block]</t>
  </si>
  <si>
    <t>Note 3. Income Taxes Major components of our income tax provision (benefit) for the three and nine months ended September 30, 2016 and 2015 are as follows (in thousands): Three Months Ended Nine Months Ended September 30, September 30, 2016 2015 2016 2015 Current: Domestic $ 4,123 $ (4,776 ) $ 4,122 $ (2,911 ) Foreign 5,773 451 8,416 606 Total current income tax provision (benefit) 9,896 (4,325 ) 12,538 (2,305 ) Deferred: Domestic (5,723 ) 1,812 3,642 5,400 Foreign 5,280 (2,987 ) 6,423 (7,288 ) Total deferred income tax provision (benefit) (443 ) (1,175 ) 10,065 (1,888 ) Total income tax provision (benefit) $ 9,453 $ (5,500 ) $ 22,603 $ (4,193 ) As of September 30, 2016, we have a net deferred tax asset in the U.S. of $24.8 million, a net deferred tax liability in Canada of $125.6 million, and a net deferred tax asset in Mexico of $2.9 million, for a consolidated worldwide net deferred tax liability of $97.9 million. Our ability to utilize our deferred tax assets depends on future taxable income generated from operations. At September 30, 2016 and December 31, 2015, the balances of the valuation allowances on our deferred tax assets were $107 million and $116 million, respectively, primarily for net operating losses and tax credit carryforwards. The amount of the deferred tax asset considered recoverable, however, could be reduced in the near term if estimates of future taxable income are reduced. During the quarter ended June 30, 2016, there was a change in judgment about the realizability of our deferred tax assets in Mexico. Based on revised projections of future taxable income, tax net operating losses are now projected to be fully utilized. The valuation allowance in Mexico decreased to $1.3 million based on this change in judgment. The current income tax provisions for the three and nine months ended September 30, 2016 and 2015 vary from the amounts that would have resulted from applying the statutory income tax rate to pre-tax income primarily due to the effects of percentage depletion for all periods presented and the impact of taxation in foreign jurisdictions.</t>
  </si>
  <si>
    <t>Note 4 - Commitments, Contingencies and Obligations</t>
  </si>
  <si>
    <t>Commitments and Contingencies Disclosure [Text Block]</t>
  </si>
  <si>
    <t>Note 4. Commitments, Contingencies and Obligations General We follow the Financial Accounting Standards Board ("FASB") Accounting Standards Codification ("ASC")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io Grande Silver Guaranty Our wholly-owned subsidiary, Rio Grande Silver Inc. (“Rio”), is party to a joint venture with Emerald Mining &amp; Leasing, LLC (“EML”) and certain other parties with respect to a land package in the Creede Mining District of Colorado that is adjacent to other land held by Rio. Rio holds a 70% interest in the joint venture. In connection with the joint venture, we are required to guarantee certain environmental remediation-related obligations of EML to a third party up to a maximum liability to us of $2.5 million. As of September 30, 2016, we have not been required to make any payments pursuant to the guaranty. We may be required to make payments in the future, limited to the $2.5 million maximum liability, should EML fail to meet its obligations to the third party. However, to the extent that any payments are made by us under the guaranty, EML, in addition to other parties, has jointly and severally agreed to reimburse and indemnify us for any such payments. We have not recorded a liability relating to the guaranty as of September 30, 2016. Lucky Friday Water Permit Matters Over the last several years, the Lucky Friday unit has experienced several regulatory issues relating to its water discharge permits and water management more generally. In December 2013, the EPA issued to Hecla Limited a notice of violation (“2013 NOV”) alleging certain storm water reporting violations under Lucky Friday’s Clean Water Act Multi-Sector General Stormwater Permit for Industrial Activities. The alleged violations were resolved. The 2013 NOV also contained a request for information under Section 308 of the Clean Water Act directing Hecla Limited to undertake a comprehensive groundwater investigation of Lucky Friday’s tailings pond no. 3 to evaluate whether the pond is causing the discharge of pollutants via seepage to groundwater that is discharging to surface water. We completed the investigation mandated by the EPA and submitted a draft report to the agency in December 2015. We are waiting for the EPA’s response, and until such time as the process is complete, we cannot predict what the impact of the investigation will be.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New Mexico In May 2011, the EPA made a formal request to Hecla Mining Company for information regarding the Johnny M Mine Area near San Mateo, McKinley County, New Mexico, and asserted that Hecla Mining Company may be responsible under CERCLA for environmental remediation and past costs the EPA has incurred at the site. Mining at the Johnny M was conducted for a limited period of time by a predecessor of our subsidiary, Hecla Limited. In August 2012, Hecla Limited and the EPA entered into a Settlement Agreement and Administrative Order on Consent for Removal Action (“Consent Order”), pursuant to which Hecla Limited agreed to pay (i) $1.1 million to the EPA for its past response costs at the site and (ii) any future response costs at the site under the Consent Order, in exchange for a covenant not to sue by the EPA. Hecla Limited paid the approximately $1.1 million to the EPA for its past response costs and in December 2014, submitted to EPA the Engineering Evaluation and Cost Analysis (“EE/CA”) for the site. The EE/CA evaluates three alternative response actions: 1) no action, 2) off-site disposal, and 3) on-site disposal. The range in estimated costs of these alternatives is $0 to $221 million. In the EE/CA, Hecla Limited recommended that EPA approve on-site disposal, which is currently estimated to cost $5.6 million, on the basis that it is the most appropriate response action under CERCLA. In June 2015, the EPA approved the EE/CA, with a few minor conditions. The EPA still needs to publish the EE/CA for public notice and comment, and the agency will not make a final decision on the appropriate response action until the public comment process is complete. It is anticipated that Hecla Limited will implement the response action selected by the EPA pursuant to an amendment to the Consent Order or a new order. Based on the foregoing, we believe it is probable that Hecla Limited will incur a liability for remediation at the site, and our best estimate of that liability as of the date of this report is $5.6 million, and we have accrued that amount. There can be no assurance that Hecla Limited’s liability will not be more than $5.6 million, or that its ultimate liability will not have a material adverse effect on Hecla Limited’s or our results of operations or financial position. In September 2016, Hecla Limited was served with a lawsuit filed by an individual in state court in New Mexico alleging personal injury claims arising from alleged exposure to contaminants as a result of allegedly living on land adjacent to the Johnny M Mine site. We do not yet have enough information to conclude if Hecla Limited has any liability or to estimate any loss that it may incur. Carpenter Snow Creek Site, Cascade County, Montana In July 2010, the EPA made a formal request to Hecla Mining Company for information regarding the Carpenter Snow Creek Superfund Site located in Cascade County, Montana. The Carpenter Snow Creek Site is located in a historic mining district, and in the early 1980s Hecla Limited leased 6 mining claims and performed limited exploration activities at the site. Hecla Limited terminated the mining lease in 1988. In June 2011, the EPA informed Hecla Limited that it believes Hecla Limited, among several other viable companies, may be liable for cleanup of the site or for costs incurred by the EPA in cleaning up the site. The EPA stated in the June 2011 letter that it has incurred approximately $4.5 million in response costs and estimated that total remediation costs may exceed $100 million. Hecla Limited cannot with reasonable certainty estimate the amount or range of liability, if any, relating to this matter because of, among other reasons, the lack of information concerning the site. South Dakota and Colorado Superfund Sites Related to CoCa Mines, Inc. In 1991, Hecla Limited acquired all of the outstanding common stock of CoCa Mines, Inc. (“CoCa”). CoCa is alleged to have held prior property interests and undertaken exploration activities at the Gilt Edge Mine Superfund site in Lawrence County, South Dakota, and to have been engaged in exploration and mining activities at or near the Nelson Tunnel/Commodore Waste Rock Pile Superfund site in Creede, Colorado. The United States and the State of South Dakota alleged that CoCa, along with other parties, is a potentially responsible party (“PRP”) under CERCLA at the Gilt Edge site. In addition, the United States and the State of Colorado alleged that CoCa is a PRP at the Nelson Tunnel/Commodore site. The United States, South Dakota and Colorado based their claims of liability on allegations of CoCa’s historical relationship to each site, and that CoCa succeeded to the liabilities of one or more predecessor entities that may have held certain property interests at the sites or undertaken certain activities. The United States alleged that it had incurred $118 million, plus interest, in response costs at the Gilt Edge site. At the Nelson Tunnel/Commodore site, the EPA alleges that it had incurred $10 million, plus interest, in response costs. As a result of settlement discussions, in the second quarter of 2015 we accrued $9.9 million by recording a liability for the total amount that would be paid by CoCa to settle the Gilt Edge and Nelson Tunnel/Commodore Waste Rock Pile matters, and an asset for the estimated amount that would be recovered by CoCa from insurers and the other settling PRP with respect to the Gilt Edge site. CoCa reached final terms of settlement on each of the matters in April 2016 in the form of Consent Decrees agreed to by CoCa and (i) the United States and the State of South Dakota with respect to the Gilt Edge site and (ii) the United States and the State of Colorado with respect to Nelson Tunnel/Commodore Waste Rock Pile site. The Consent Decrees were approved and entered by the Courts on June 15, 2016 in the case of the Nelson Tunnel/Commodore Waste Rock Pile, and on September 19, 2016 in the case of Gilt Edge. As a result, CoCa paid an aggregate of $6 million in August 2016 to the United States and the State of Colorado, and an aggregate of $3.9 million in November 2016 to the United States and the State of South Dakota (insurers and another PRP paid an additional $6.4 million to settle the Gilt Edge matter). As a result, CoCa has resolved the claims of (i) the United States and the State of South Dakota with respect to the Gilt Edge site, and (ii) the United States and the State of Colorado with respect to the Nelson Tunnel site, in each case under CERCLA and certain relevant state statutes, for all past and future response costs at each site. Senior Notes On April 12, 2013, we completed an offering of $500 million aggregate principal amount of 6.875% Senior Notes due 2021. Note 9 Other Commitments Our contractual obligations as of September 30, 2016 included approximately $0.8 million for various costs. In addition, our open purchase orders at September 30, 2016 included approximately $1.4 million, $1.6 million and $8.3 million, respectively, for various capital items at the Lucky Friday, Casa Berardi and Greens Creek units, and approximately $0.6 million, $1.1 million, and $2.4 million, respectively, for various non-capital costs at the Lucky Friday, Casa Berardi and Greens Creek units. We also have total commitments of approximately $14.2 million relating to scheduled payments on capital leases, including interest, primarily for equipment at our Greens Creek, Lucky Friday and Casa Berardi units (see Note 9 Other Contingencies On April 12, 2013, the family of Larry Marek, an employee of Hecla Limited who was fatally injured in an April 2011 accident, filed a lawsuit against us and certain of our officers and employees seeking damages for, among other claims, wrongful death and infliction of emotional distress. No dollar amount of damages is specified in the complaint, which was filed in state court in Idaho (Kootenai County District Court). On April 21, 2015, the judge hearing the case granted Hecla’s motion for summary judgment and dismissed the case. The plaintiffs appealed the decision to the Idaho Supreme Court which heard arguments on August 30, 2016. No decision has yet been issued, and we cannot predict the outcome of this matter. On December 11, 2013, four employees of Hecla Limited who were injured in a December 2011 rock burst filed a lawsuit against us and certain of our employees seeking damages for, among other claims, intentional and willful injury and infliction of emotional distress. The plaintiffs seek damages in excess of $1,000,000, as claimed in the complaint, which was filed in state court in Idaho (Kootenai County District Court). On August 28, 2015, the judge hearing the case granted Hecla’s motion for summary judgment and dismissed the case. The plaintiffs appealed the decision to the Idaho Supreme Court which heard arguments on August 30, 2016. No decision has yet been issued, and we cannot predict the outcome of this matter. We also have certain other contingencies resulting from litigation, claims, EPA investigations, and other commitments and are subject to a variety of environmental and safety laws and regulations incident to the ordinary course of business. We currently expect that the resolution of such contingencies will not materially affect our financial position, results of operations or cash flows. However, in the future, there may be changes to these contingencies, or additional contingencies may occur, any of which might result in an accrual or a change in the estimated accruals recorded by us, and there can be no assurance that their ultimate disposition will not have a material adverse effect on our financial position, results of operations or cash flows.</t>
  </si>
  <si>
    <t>Note 5 - Earnings (Loss) Per Common Share</t>
  </si>
  <si>
    <t>Earnings Per Share [Text Block]</t>
  </si>
  <si>
    <t>Note 5. Earnings (Loss) Per Common Share We are authorized to issue 500,000,000 shares of common stock, $0.25 par value per share. At September 30, 2016, there were 399,040,251 shares of our common stock issued and 3,930,122 shares issued and held in treasury, for a net of 395,110,129 shares outstanding. For the three-month and nine-month periods ended September 30, 2016, 4,309,440 restricted stock units that are unvested or vested in the current period are included in the calculation of diluted income per share. There were no options outstanding for the three-month and nine-month periods ended September 30, 2016. For the three-month and nine-month periods ended September 30, 2015, all outstanding options, restricted share units, and warrants were excluded from the computation of diluted loss per share, as our reported net losses for those periods would cause their conversion and exercise to have no effect on the calculation of loss per share.</t>
  </si>
  <si>
    <t>Note 6 - Business Segments</t>
  </si>
  <si>
    <t>Segment Reporting Disclosure [Text Block]</t>
  </si>
  <si>
    <t xml:space="preserve">Note 6. Business Segments We are currently organized and managed in four reporting segments: the Greens Creek unit, the Lucky Friday unit, the Casa Berardi unit and the San Sebastian unit. The San Sebastian unit, a historic operating property for Hecla, resumed commercial production in the fourth quarter of 2015 and was added as a new reporting segment in 2015. General corporate activities not associated with operating units and their various exploration activities, as well as discontinued operations and idle properties, are presented as “other.” Interest expense, interest income and income taxes are considered general corporate items, and are not allocated to our segments. The following tables present information about reportable segments for the three and nine months ended September 30, 2016 and 2015 (in thousands): Three Months Ended Nine Months Ended September 30, 2016 2015 2016 2015 Net sales to unaffiliated customers: Greens Creek $ 85,804 $ 54,351 $ 199,260 $ 175,749 Lucky Friday 26,140 13,916 70,152 48,376 Casa Berardi 41,131 36,674 126,614 104,105 San Sebastian 26,318 — 85,686 — $ 179,393 $ 104,941 $ 481,712 $ 328,230 Income (loss) from operations: Greens Creek $ 26,498 $ 21 $ 49,407 $ 24,664 Lucky Friday 6,652 (3,894 ) 13,442 (933 ) Casa Berardi 3,691 (2,603 ) 16,246 (6,567 ) San Sebastian 18,415 (2,420 ) 58,911 (7,269 ) Other (17,016 ) (12,301 ) (42,584 ) (43,460 ) $ 38,240 $ (21,197 ) $ 95,422 $ (33,565 ) The following table presents identifiable assets by reportable segment as of September 30, 2016 and December 31, 2015 (in thousands): September 30, 2016 December 31, 2015 Identifiable assets: Greens Creek $ 696,209 $ 698,265 Lucky Friday 437,925 393,338 Casa Berardi 799,570 779,423 San Sebastian 23,109 22,238 Other 406,866 328,661 $ 2,363,679 $ 2,221,925 </t>
  </si>
  <si>
    <t>Note 7 - Employee Benefit Plans</t>
  </si>
  <si>
    <t>Pension and Other Postretirement Benefits Disclosure [Text Block]</t>
  </si>
  <si>
    <t>Note 7. Employee Benefit Plans We sponsor defined benefit pension plans covering substantially all U.S. employees. Net periodic pension cost for the plans consisted of the following for the three and nine months ended September 30, 2016 and 2015 (in thousands): Three Months Ended September 30, 2016 2015 Service cost $ 1,077 $ 1,054 Interest cost 1,307 1,206 Expected return on plan assets (1,325 ) (1,345 ) Amortization of prior service cost (84 ) (84 ) Amortization of net loss 1,093 1,065 Net periodic pension cost $ 2,068 $ 1,896 Nine Months Ended September 30, 2016 2015 Service cost $ 3,231 $ 3,162 Interest cost 3,921 3,618 Expected return on plan assets (3,975 ) (4,036 ) Amortization of prior service cost (252 ) (253 ) Amortization of net loss 3,279 3,195 Net periodic pension cost $ 6,204 $ 5,686 We contributed approximately $2.6 million in shares of our common stock and cash to our defined benefit plans in February 2016, and $6.1 million in shares of our common stock in July 2016, with no additional contributions anticipated in 2016. We expect to contribute approximately $0.4 million to our unfunded supplemental executive retirement plan during 2016.</t>
  </si>
  <si>
    <t>Note 8 - Shareholders' Equity</t>
  </si>
  <si>
    <t>Stockholders' Equity Note Disclosure [Text Block]</t>
  </si>
  <si>
    <t>Note 8. Shareholders’ Equity Stock-based Compensation Plans We periodically grant restricted stock unit awards and/or shares of common stock to our employees and directors. We measure compensation cost for restricted stock units and stock grants at the closing price of our stock at the time of grant. Restricted stock unit grants vest after a specified period with compensation cost amortized over that period. Although we have no current plans to issue stock options, we may do so in the future. In March 2016, the Board of Directors granted 2,335,196 shares of common stock to employees for payment of annual and long-term incentive compensation for the period ended December 31, 2015. The shares were distributed in March 2016, and $5.5 million in expense related to the stock awards was recognized in the periods prior to March 31, 2016. In June 2016, the Board of Directors granted the following restricted stock unit awards to employees: • 952,612 restricted stock units, with one third of those vesting in June 2017, one third vesting in June 2018, and one third vesting in June 2019; • 87,493 restricted stock units, with one half of those vesting in June 2017 and one half vesting in June 2018; and • 43,187 restricted stock units that vest in June 2017. The unit awards discussed above vesting in 2017 have an associated expense of $1.8 million that will be recognized on a straight-line basis over the twelve months following the date of the award. The unit awards discussed above vesting in 2018 have an associated expense of $1.6 million that will be recognized on a straight-line basis over the twenty-four months following the date of the award. The unit awards discussed above vesting in 2019 have an associated expense of $1.4 million that will be recognized on a straight-line basis over the thirty-six month period following the date of the award. In the first nine months of 2016, a total of 185,353 shares of common stock were granted to nonemployee directors. We granted a total of 48,246 shares of common stock to nonemployee directors in the first nine months of 2015. Stock-based compensation expense for restricted stock unit grants to employees and shares issued to nonemployee directors recorded in the first nine months of 2016 totaled $4.8 million, compared to $4.0 million in the same period last year.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s a result, in the first nine months of 2016 we withheld 1,010,509 shares valued at approximately $3.5 million, or approximately $3.44 per share. In the first nine months of 2015 we withheld 613,698 shares valued at approximately $1.9 million, or approximately $3.05 per share. Common Stock Dividends Quarterly average realized silver price per ounce Quarterly dividend per share Annualized dividend per share $ 30 $ 0.01 $ 0.04 $ 35 $ 0.02 $ 0.08 $ 40 $ 0.03 $ 0.12 $ 45 $ 0.04 $ 0.16 $ 50 $ 0.05 $ 0.20 On November 4, 2016, our Board of Directors declared a common stock dividend, pursuant to the minimum annual dividend component of the policy described above, of $0.0025 per share, for a total dividend of $1.0 million payable in December 2016. Because the average realized silver price for the second quarter of 2016 was $19.53 per ounce, below the minimum threshold of $30 according to the policy, no silver-price-linked component was declared or paid. The declaration and payment of common stock dividends is at the sole discretion of our Board of Directors. Acquisition of Mines Management In September 2016, we issued 8,309,006 shares of our common stock as part of the consideration in the acquisition of Mines Management. See Note 13 At-The-Market Equity Distribution Agreement Pursuant to an equity distribution agreement dated February 23, 2016, we may issue and sell shares of our common stock from time to time through ordinary broker transactions having an aggregate offering price of up to $75 million, with the net proceeds available for general corporate purposes. The terms of sales transactions under the agreement, including trading day(s), number of shares sold in the aggregate, number of shares sold per trading day, and the floor selling price per share, are proposed by us to the sales agent. Whether or not we engage in sales from time to time may depend on a variety of factors, including share price, our cash resources, customary black-out restrictions, and whether we have any material inside information. The agreement can be terminated by us at any time. The shares issued under the equity distribution agreement are registered under the Securities Act of 1933, as amended, pursuant to our shelf registration statement on Form S-3, which was filed with the SEC on February 23, 2016. As of September 30, 2016, we had sold 2,780,087 shares under the agreement for proceeds of approximately $8.1 million, net of commissions and fees of approximately $166 thousand, with all of those sales occurring prior to the third quarter of 2016. Common Stock Repurchase Program On May 8, 2012, we announced that our Board of Directors approved a stock repurchase program. Under the program,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Whether or not we engage in repurchases from time to time may depend on a variety of factors, including not only price and cash resources, but customary black-out restrictions, whether we have any material inside information, limitations on share repurchases or cash usage that may be imposed by our credit agreement or in connection with issuances of securities, alternative uses for cash, applicable law, and other investment opportunities from time to time. As of September 30, 2016, 934,100 shares have been purchased at an average price of $3.99 per share, leaving 19.1 million shares that may yet be purchased under the program. The closing price of our common stock at November 4, 2016, was $6.46 per share. Warrants At December 31, 2015, we had 2,249,550 warrants outstanding, with each warrant exercisable for 0.1622 of a share of our common stock at an exercise price of $6.17 per share. All of the warrants expired in March 2016, and there were no warrants outstanding as of September 30, 2016.</t>
  </si>
  <si>
    <t>Note 9 - Senior Notes, Credit Facility, and Capital Leases</t>
  </si>
  <si>
    <t>Debt Disclosure [Text Block]</t>
  </si>
  <si>
    <t xml:space="preserve">Note 9. Senior Notes, Credit Facility, and Capital Leases Senior Notes On April 12, 2013, we completed an offering of $500 million in aggregate principal amount of our Senior Notes due May 1, 2021 in a private placement conducted pursuant to Rule 144A and Regulation S under the Securities Act of 1933, as amended, and in 2014, an additional $6.5 million aggregate principal amount of the Senior Notes were issued to one of our pension plans. The Senior Notes were subsequently exchanged for substantially identical Senior Notes registered with the SEC. The Senior Notes are governed by the Indenture, dated as of April 12, 2013, as amended (the "Indenture"), among Hecla Mining Company ("Hecla") and certain of our subsidiaries and The Bank of New York Mellon Trust Company, N.A., as trustee. The net proceeds from the initial offering of the Senior Notes ($490 million) were used to partially fund the acquisition of Aurizon and for general corporate purposes, including expenses related to the Aurizon acquisition. The Senior Notes are recorded net of a 2% initial purchaser discount totaling $10 million at the time of the April 2013 issuance and having an unamortized balance of $5.8 million as of September 30, 2016. The Senior Notes bear interest at a rate of 6.875% per year from the date of original issuance or from the most recent payment date on which interest has been paid or provided for. Interest on the Senior Notes is payable on May 1 and November 1 of each year, commencing November 1, 2013. During the nine months ended September 30, 2016 and 2015, interest expense related to the Senior Notes and amortization of the initial purchaser discount and fees related to the issuance of the Senior Notes, net of $12.0 million and $10.0 million, respectively, in capitalized interest, totaled $15.2 million and $17.2 million, respectively.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guaranteeing the Senior Notes, to the extent of the assets of those subsidiaries. The Senior Notes became redeemable in whole or in part, at any time and from time to time after May 1, 2016, on the redemption dates and at the redemption prices specified in the Indenture, plus accrued and unpaid interest, if any, to the date of redemption.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Credit Facility In May 2016, we entered into a $100 million senior secured revolving credit facility with a three year term. The credit facility is collateralized by the shares of common stock held in our material domestic subsidiaries and by our joint venture interests in the Greens Creek mine, all of our rights and interests in the joint venture agreement, and all of our rights and interests in the assets of the joint venture. This credit facility replaced our previous $100 million credit facility which had the same terms of collateral as described above. Below is information on the interest rates, standby fee, and financial covenant terms under our current credit facility: Interest rates: Spread over the London Interbank Offer Rate 2.25 - - 3.25% Spread over alternative base rate 1.25 - - 2.25% Standby fee per annum on undrawn amounts 0.50% Covenant financial ratios: Senior leverage ratio (debt secured by liens/EBITDA) not more than 2.50:1 Leverage ratio (total debt less unencumbered cash/EBITDA) (1) not more than 5.00:1 Interest coverage ratio (EBITDA/interest expense) not more than 3.00:1 (1) We are also able to obtain letters of credit under the facility, and for any such letters we are required to pay a participation fee of between 2.25% and 3.25% based on our total leverage ratio, as well as a fronting fee to each issuing bank of 0.20% annually on the average daily dollar amount of any outstanding letters of credit. There were $2.6 million in letters of credit outstanding as of September 30, 2016. We believe we were in compliance with all covenants under the credit agreement and no amounts were outstanding as of September 30, 2016. We have not drawn funds on the current revolving credit facility as of the filing date of this report. Capital Leases We have entered into various lease agreements, primarily for equipment at our Greens Creek, Lucky Friday, and Casa Berardi units, which we have determined to be capital leases. At September 30, 2016, the total liability balance associated with capital leases, including certain purchase option amounts, was $13.7 million, with $7.2 million of the liability classified as current and the remaining $6.5 million classified as non-current. At December 31, 2015, the total liability balance associated with capital leases was $17.6 million, with $8.7 million of the liability classified as current and $8.8 million classified as non-current. The total obligation for future minimum lease payments was $14.2 million at September 30, 2016, with $0.5 million attributed to interest. At September 30, 2016, the annual maturities of capital lease commitments, including interest, are (in thousands): Twelve-month period ending September 30, 2017 $ 6,830 2018 4,592 2019 2,207 2020 583 Total 14,212 Less: imputed interest (528 ) Net capital lease obligation $ 13,684 </t>
  </si>
  <si>
    <t>Note 10 - Developments in Accounting Pronouncements</t>
  </si>
  <si>
    <t>New Accounting Pronouncements and Changes in Accounting Principles [Text Block]</t>
  </si>
  <si>
    <t>Note 10. Developments in Accounting Pronouncements In May 2014, the FASB issued Accounting Standards Update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the guidance in ASU No. 2014-09 to annual and interim reporting periods beginning after December 15, 2017. We are in the process of evaluating this guidance and our method of adoption. In April 2015, the FASB issued ASU No.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ASU No. 2015-03 has not had a material impact on our consolidated financial statements. In July 2015, the FASB issued ASU 2015-11 Inventory (Topic 330): Simplifying the Measurement of Inventory. The update provides for inventory to be measured at the lower of cost and net realizable value, and is effective for the fiscal years beginning after December 15, 2016. We are currently evaluating the potential impact of implementing this update on our consolidated financial statements. In November 2015, the FASB issued ASU No. 2015-17 Income Taxes - Balance Sheet Classification of Deferred Taxes (Topic 740). The update is designed to reduce complexity of reporting deferred income tax liabilities and assets into current and non-current amounts in a statement of financial position. The FASB has proposed the presentation of deferred income taxes, changes to deferred tax liabilities and assets be classified as non-current in the statement of financial position. The update is effective for fiscal years beginning after December 15, 2016. ASU No. 2015-17 is not expected to have a material impact on our consolidated financial statements. Our current deferred tax asset balance at September 30, 2016 was $8.2 million. In January 2016, the FASB issued ASU 2016-01 Financial Instruments - Overall (Subtopic 825-10): Recognition and Measurement of Financial Assets and Financial Liabilities. The guidance requires entities to measure equity investments that are not accounted for under the equity method at fair value, with any changes in fair value included in current earnings, and updates certain disclosure requirements. The update is effective for fiscal years beginning after December 15, 2017. We are currently evaluating the impact of implementing this update on our consolidated financial statements. In February 2016, the FASB issued ASU 2016-02 Leases (Topic 842). The update modifies the classification criteria and requires lessees to recognize the assets and liabilities on the balance sheet for most leases. The update is effective for fiscal years beginning after December 15, 2018, with early adoption permitted. We are currently evaluating the impact of implementing this update on our consolidated financial statements. In March 2016, the FASB issued ASU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We are currently evaluating the potential impact of implementing this update on our consolidated financial statements. In August 2016, the FASB issued ASU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8, and interim periods beginning after December 15, 2019, with early adoption permitted. We are currently evaluating the potential impact of implementing this update on our consolidated financial statements.</t>
  </si>
  <si>
    <t>Note 11 - Derivative Instruments</t>
  </si>
  <si>
    <t>Derivative Instruments and Hedging Activities Disclosure [Text Block]</t>
  </si>
  <si>
    <t>Note 11. Derivative Instruments Foreign Currency Our wholly-owned subsidiary owning the Casa Berardi mine is a U.S. dollar ("USD")-functional entity which routinely incurs expenses denominated in Canadian dollars ("CAD"), and such expenses expose us to exchange rate fluctuations between the USD and CAD. In April 2016, we initiated a program to manage our exposure to fluctuations in the exchange rate between the USD and CAD and the impact on our future operating costs denominated in CAD. The program utilizes forward contracts to sell CAD, and each contract is designated as a cash flow hedge. As of September 30, 2016, we have 70 forward contracts outstanding to sell CAD$175 million having a notional amount of US$135.9 million. These contracts represent between 20% and 44% of our forecasted cash operating costs at Casa Berardi from 2017 through 2020 and have USD-to-CAD exchange rates ranging between 1.2787 and 1.3031. Our risk management policy allows for up to 75% of our planned cost exposure for five years into the future to be hedged under such programs, and for potential additional programs to manage other foreign currency-related exposure areas. As of September 30, 2016, we recorded the following balances for the fair value of the contracts: • a non-current asset of $48 thousand, which is included in other non-current assets; • a current liability of $0.7 million, which is included in other current liabilities, and • a non-current liability of $0.9 million, which is included in other non-current liabilities. Net unrealized losses of approximately $1.6 million related to the effective portion of the hedges were included in accumulated other comprehensive income as of September 30, 2016, and are net of related deferred taxes. Unrealized gains and losses will be transferred from accumulated other comprehensive loss to current earnings as the underlying operating expenses are recognized. We estimate approximately $0.7 million in net unrealized losses included in accumulated other comprehensive income as of September 30, 2016 would be reclassified to current earnings in the next twelve months. Net unrealized losses of less than $1 thousand related to ineffectiveness of the hedges were included in current earnings for the nine months ended September 30, 2016. Metals Prices At times, we may use commodity forward sales commitments, commodity swap contracts and commodity put and call option contracts to manage our exposure to fluctuation in the prices of certain metals which we produce. Contract positions are designed to ensure that we will receive a defined minimum price for certain quantities of our production, thereby partially offsetting our exposure to fluctuations in the market. Our risk management policy allows for up to 75% of our planned metals price exposure for five years into the future, with certain other limitations, to be hedged under such programs. These instruments do, however, expose us to (i) credit risk in the event of non-performance by counterparties for contracts in which the contract price exceeds the spot price of a commodity and (ii) price risk to the extent that the spot price exceeds the contract price for quantities of our production covered under contract positions. We are currently using financially-settled forward contracts to manage the exposure to changes in prices of silver, gold, zinc and lead contained in our concentrate shipments between the time of shipment and final settlement. In addition, at times we use financially-settled forward contracts to manage the exposure to changes in prices of zinc and lead (but not silver and gold) contained in our forecasted future concentrate shipments; however, there were no open contracts related to this latter program as of September 30, 2016 or December 31, 2015. These contracts are not designated as hedges and are marked-to-market through earnings each period. At September 30, 2016, we recorded a current liability of $0.6 million on the contracts utilized to manage exposure to prices of metals in our concentrate shipments, which is included in other current liabilities. The liability balance at September 30, 2016 was net of $0.8 million for contracts in an asset position. We recognized a $15.9 million net loss during the first nine months of 2016 on the contracts utilized to manage exposure to prices of metals in our concentrate shipments, which is included in sales of products. The net loss recognized on the contracts offsets gains related to price adjustments on our provisional concentrate sales due to changes to silver, gold, lead and zinc prices between the time of sale and final settlement. The following tables summarize the quantities of metals committed under forward sales contracts at September 30, 2016 and December 31, 2015: September 30, 2016 Ounces/pounds under contract (in 000's) Average price per ounce/pound Silver Gold Zinc Lead Silver Gold Zinc Lead (ounces) (ounces) (pounds) (pounds) (ounces) (ounces) (pounds) (pounds) Contracts on provisional sales 2016 settlements 1,124 2 25,739 13,117 $ 19.65 $ 1,338 $ 1.03 $ 0.92 2017 settlements — — 3,858 — $ — $ — $ 1.08 $ — December 31, 2015 Ounces/pounds under contract (in 000's) Average price per ounce/pound Silver Gold Zinc Lead Silver Gold Zinc Lead (ounces) (ounces) (pounds) (pounds) (ounces) (ounces) (pounds) (pounds) Contracts on provisional sales 2016 settlements 1,368 5 23,755 8,433 $ 14.12 $ 1,076 $ 0.71 $ 0.77 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 Credit-risk-related Contingent Features We have agreements with certain counterparties that contain a provision whereby we could be declared in default on our derivative obligations if repayment of the underlying indebtedness is accelerated by the lender due to our default on the indebtedness. As of September 30, 2016, we have not posted any collateral related to these agreements. The fair value of derivatives in a net liability position, which includes accrued interest but excludes any adjustment for nonperformance risk, related to these agreements was $3.2 million as of September 30, 2016. If we had breached any of these provisions at September 30, 2016, we could have been required to settle our obligations under the agreements at their termination value of $3.2 million.</t>
  </si>
  <si>
    <t>Note 12 - Fair Value Measurement</t>
  </si>
  <si>
    <t>Fair Value Disclosures [Text Block]</t>
  </si>
  <si>
    <t>Note 12. Fair Value Measurement The table below sets forth our assets and liabilities that were accounted for at fair value on a recurring basis and the fair value calculation input hierarchy level that we have determined applies to each asset and liability category (in thousands). Description Balance at September 30, 2016 Balance at December 31, 2015 Input Hierarchy Level Assets: Cash and cash equivalents: Money market funds and other bank deposits $ 167,844 $ 155,209 Level 1 Available for sale securities: Debt securities - municipal and corporate bonds 24,534 — Level 2 Equity securities – mining industry 6,356 1,515 Level 1 Trade accounts receivable: Receivables from provisional concentrate sales 26,622 13,490 Level 2 Restricted cash balances: Certificates of deposit and other bank deposits 6,084 999 Level 1 Derivative contracts: Foreign exchange contracts 48 — Level 2 Total assets $ 231,488 $ 171,213 Liabilities: Derivative contracts: Foreign exchange contracts $ 1,604 $ — Level 2 Metal forward contracts 1,004 283 Level 2 Total liabilities $ 2,608 $ 283 Cash and cash equivalents consist primarily of money market funds and are valued at cost, which approximates fair value, and a small portion consists of municipal bonds having maturities of less than 90 days, which are recorded at fair value. Current available-for-sale securities consist of municipal and corporate bonds having maturities of more than 90 days, which are recorded at fair value.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precipitate sold to customers. Revenues and the corresponding accounts receivable for sales of metals products are recorded when title and risk of loss transfer to the customer (generally at the time of loading on truck or ship).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the U.S. Dollar and Canadian Dollar, and the impact on Canadian Dollar-denominated operating costs incurred at our Casa Berardi Unit (see Note 11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zinc and lead contained in our forecasted future concentrate shipments (see Note 11 Our Senior Notes issued in April 2013, which were recorded at their carrying value of $500.7 million, net of unamortized initial purchaser discount at September 30, 2016, had a fair value of $518.3 million at September 30, 2016. Quoted market prices, which we consider to be Level 1 inputs, are utilized to estimate fair values of the Senior Notes. See Note 9</t>
  </si>
  <si>
    <t>Note 13 - Acquisitions</t>
  </si>
  <si>
    <t>Business Combination Disclosure [Text Block]</t>
  </si>
  <si>
    <t>Note 13. Acquisitions Acquisition of Mines Management On September 13, 2016, we completed the acquisition of Mines Management and its subsidiaries through the merger of a wholly owned subsidiary of ours with and into Mines Management, pursuant to which we acquired all of the issued and outstanding common stock of Mines Management for total consideration of $52.1 million. The acquired entities hold 100% ownership of the Montanore project in Northwest Montana, a significant undeveloped silver and copper deposit which we believe provides long-term production growth potential if permitted and developed. Montanore is approximately 10 miles away from our Rock Creek project acquired through our acquisition of Revett Mining Company, Inc. in June 2015. The consideration was comprised of $4.0 million in cash used to fund Mines Management's operating activities prior to completion of the merger and for settlement of outstanding warrants to purchase shares of Mines Management's common stock, and $48.1 million in Hecla common stock. In the merger, each outstanding common share of Mines Management was exchanged for 0.2218 of a share of our common stock. Mines Management had 36,498,625 outstanding common shares and outstanding options to purchase 963,079 shares of Mines Management common stock, resulting in 8,309,006 new shares of Hecla stock issued as consideration. The value of Hecla stock issued as consideration was based upon the closing price at the time of consummation of $5.79 per share. The following summarizes the preliminary allocation of purchase price to the fair value of assets acquired and liabilities assumed as of the date of acquisition (in thousands): Consideration: Cash $ 4,025 Hecla stock issued (8,309,006 shares at $5.79 per share) 48,109 Total consideration $ 52,134 Fair value of net assets acquired: Assets: Cash $ 94 Property, plants, equipment and mineral interests 68,476 Restricted cash 1,185 Other assets 329 Total assets 70,084 Liabilities: Accounts payable and accrued liabilities 2,357 Deferred tax liability 14,469 Non-current reclamation liability 1,124 Total liabilities 17,950 Net assets $ 52,134 The $68.5 million fair value for "Property, plants, equipment, and mineral interests" is comprised of $0.8 million for plant and equipment, $0.1 million for land, and $67.6 million for mineral interests. The allocation of purchase price above is considered preliminary, as review by management of the valuation methodologies for mineral interests and the related deferred tax liability has not been finalized. In September 2016, we issued 181,048 shares of our common stock for payment of approximately $1.0 million in acquisition-related costs, which are included in Acquisition costs Condensed Consolidated Statements of Operations and Comprehensive Income (Loss) (Unaudited)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 Three Months Ended Nine Months Ended (in thousands, except per share amounts) 2016 2015 2016 2015 Sales of products $ 179,393 $ 104,941 $ 481,712 $ 328,230 Net income (loss) 26,322 (10,934 ) 47,988 (27,799 ) Income (loss) applicable to common shareholders 26,184 (11,071 ) 47,574 (28,213 ) Basic and diluted income (loss) per common share 0.07 (0.03 ) 0.12 (0.07 ) The unaudited pro forma financial information includes adjustments to 1) eliminate acquisition-related costs totaling $3.8 million and $4.2 million for the three- and nine-month periods ended September 30, 2016 which are non-recurring and 2) reflect the issuance of Hecla stock as consideration in the acquisition and for payment of acquisition costs. A net loss by the acquired entities since the acquisition date of $32 thousand is included in our net income reported for the nine-month period ended September 30, 2016. Takeover Bid for Dolly Varden Silver Corporation On June 27, 2016, we announced a takeover bid for all of the outstanding shares of Dolly Varden Silver Corporation ("Dolly Varden") not owned by us and our affiliates for cash of CAD$0.69 per share. Dolly Varden owns 100% of the Dolly Varden historic silver property in northwestern British Columbia, Canada. Our wholly owned subsidiary owns 2,620,291 Dolly Varden shares and warrants to purchase 1,250,000 Dolly Varden shares, representing approximately 19.8% of Dolly Varden's shares outstanding on a partially diluted basis. Based on Dolly Varden's outstanding shares and options and warrants to acquire Dolly Varden shares, and excluding shares and warrants held by us and our affiliates, total consideration would have been approximately CAD$13.6 million. In late July 2016, we withdrew the bid due to the failure of a required condition precedent to its consummation.</t>
  </si>
  <si>
    <t>Note 14 - Guarantor Subsidiaries</t>
  </si>
  <si>
    <t>Guarantor Subsidiaries [Text Block]</t>
  </si>
  <si>
    <t xml:space="preserve">Note 14. Guarantor Subsidiaries Presented below are Hecla’s unaudited interim condensed consolidating financial statements as required by Rule 3-10 of Regulation S-X of the Securities Exchange Act of 1934, as amended, resulting from the guarantees by certain of Hecla's subsidiaries (the "Guarantors") of the Senior Notes (see Note 9 The unaudited interim condensed consolidating financial statements below have been prepared from our financial information on the same basis of accounting as the unaudited interim consolidated financial statements set forth elsewhere in this Form 10-Q. Investments in the subsidiaries are accounted for under the equity method. Accordingly, the entries necessary to consolidate Hecla, the Guarantors, and Non-Guarantor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represent business activity with third-party customers, vendors, and other parties. Examples of such eliminations include the following: • Investments in subsidiaries • Capital contributions • Debt. • Dividends. • Deferred taxes Separate financial statements of the Guarantors are not presented because the guarantees by the Guarantors are joint and several and full and unconditional, except for certain customary release provisions, including: (1) the sale or disposal of all or substantially all of the assets of the Guarantor; (2) the sale or other disposition of the capital stock of the Guarantor; (3) the Guarantor is designated as an unrestricted entity in accordance with the applicable provisions of the indenture; (4) Hecla ceases to be a borrower as defined in the indenture; and (5) upon legal or covenant defeasance or satisfaction and discharge of the indenture. Effective December 31, 2015, Hecla Limited (our wholly owned subsidiary) sold 100% of its ownership of Hecla Alaska LLC (its wholly owned subsidiary) to Hecla Mining Company for consideration totaling approximately $240.8 million. The consideration consisted of satisfaction of inter-company debt between Hecla Limited and Hecla Mining Company and an obligation by Hecla Mining Company, under certain circumstances, to fund a limited amount of the capital requirements of Hecla Limited for up to five years. Hecla Alaska LLC owns a 29.7331% interest in the joint venture which owns the Greens Creek mine. Condensed Consolidating Balance Sheets As of September 30, 2016 Parent Guarantors Non- Guarantors Eliminations Consolidated (in thousands) Assets Cash and cash equivalents $ 109,756 $ 39,255 $ 18,833 $ — $ 167,844 Other current assets 51,486 58,839 46,082 (14,250 ) 142,157 Properties, plants, and equipment - net 2,226 1,255,019 765,864 — 2,023,109 Intercompany receivable (payable) 477,706 (322,988 ) (325,799 ) 171,081 — Investments in subsidiaries 1,359,813 — — (1,359,813 ) — Other non-current assets 1,896 190,705 8,245 (170,277 ) 30,569 Total assets $ 2,002,883 $ 1,220,830 $ 513,225 $ (1,373,259 ) $ 2,363,679 Liabilities and Stockholders' Equity Current liabilities $ (6,626 ) $ 84,493 $ 57,908 $ (628 ) $ 135,147 Long-term debt 500,666 4,019 2,513 — 507,198 Non-current portion of accrued reclamation — 55,512 28,086 — 83,598 Non-current deferred tax liability — 15,258 121,973 (12,846 ) 124,385 Other non-current liabilities 46,860 4,856 (376 ) 28 51,368 Shareholders' equity 1,461,983 1,056,692 303,121 (1,359,813 ) 1,461,983 Total liabilities and stockholders' equity $ 2,002,883 $ 1,220,830 $ 513,225 $ (1,373,259 ) $ 2,363,679 As of December 31, 2015 Parent Guarantors Non- Guarantors Eliminations Consolidated (in thousands) Assets Cash and cash equivalents $ 94,167 $ 42,692 $ 18,350 $ — $ 155,209 Other current assets 15,972 58,453 32,273 7,626 114,324 Properties, plants, and equipment - net 2,281 1,147,770 746,760 — 1,896,811 Intercompany receivable (payable) 540,665 (301,291 ) (332,553 ) 93,179 — Investments in subsidiaries 1,252,191 — — (1,252,191 ) — Other non-current assets 2,200 165,080 1,781 (113,480 ) 55,581 Total assets $ 1,907,476 $ 1,112,704 $ 466,611 $ (1,264,866 ) $ 2,221,925 Liabilities and Stockholders' Equity Current liabilities $ 21,087 $ 84,559 $ 30,636 $ (9,198 ) $ 127,084 Long-term debt 499,729 6,128 3,183 — 509,040 Non-current portion of accrued reclamation — 45,494 29,055 — 74,549 Non-current deferred tax liability — 3,264 119,836 (3,477 ) 119,623 Other non-current liabilities 47,734 5,834 (865 ) — 52,703 Stockholders' equity 1,338,926 967,425 284,766 (1,252,191 ) 1,338,926 Total liabilities and stockholders' equity $ 1,907,476 $ 1,112,704 $ 466,611 $ (1,264,866 ) $ 2,221,925 Condensed Consolidating Statements of Operations Three Months Ended September 30, 2016 Parent Guarantors Non- Guarantors Eliminations Consolidated (in thousands) Revenues $ (4,072 ) $ 116,016 $ 67,449 $ — $ 179,393 Cost of sales — (62,376 ) (31,685 ) — (94,061 ) Depreciation, depletion, amortization — (15,504 ) (11,143 ) — (26,647 ) General and administrative (5,355 ) (5,469 ) (331 ) — (11,155 ) Exploration and pre-development (33 ) (1,343 ) (3,033 ) — (4,409 ) Gain/(loss) on derivative contracts 7 — — — 7 Acquisition costs (1,766 ) 1 — — (1,765 ) Equity in earnings of subsidiaries 52,606 — — (52,606 ) — Other (expense) income (15,597 ) 1,187 1,211 7,078 (6,121 ) Income (loss) before income taxes 25,790 32,512 22,468 (45,528 ) 35,242 (Provision) benefit from income taxes — (8,994 ) 6,621 (7,080 ) (9,453 ) Net income (loss) 25,790 23,518 29,089 (52,608 ) 25,789 Preferred stock dividends (138 ) — — — (138 ) Income (loss) applicable to common shareholders 25,652 23,518 29,089 (52,608 ) 25,651 Net income (loss) 25,790 23,518 29,089 (52,608 ) 25,789 Changes in comprehensive income (loss) (615 ) — 985 (985 ) (615 ) Comprehensive income (loss) $ 25,175 $ 23,518 $ 30,074 $ (53,593 ) $ 25,174 Nine Months Ended September 30, 2016 Parent Guarantors Non- Guarantors Eliminations Consolidated (in thousands) Revenues $ (15,866 ) $ 285,277 $ 212,301 $ — $ 481,712 Cost of sales — (156,333 ) (95,002 ) — (251,335 ) Depreciation, depletion, amortization — (47,348 ) (35,071 ) — (82,419 ) General and administrative (17,069 ) (13,671 ) (988 ) — (31,728 ) Exploration and pre-development (191 ) (3,990 ) (7,465 ) — (11,646 ) Gain/(loss) on derivative contracts — — — — — Acquisition costs (2,160 ) (7 ) — — (2,167 ) Equity in earnings of subsidiaries 68,727 — — (68,727 ) — Other (expense) income 15,844 8,147 (43,039 ) (11,481 ) (30,529 ) Income (loss) before income taxes 49,285 72,075 30,736 (80,208 ) 71,888 (Provision) benefit from income taxes — (22,213 ) (11,871 ) 11,481 (22,603 ) Net income (loss) 49,285 49,862 18,865 (68,727 ) 49,285 Preferred stock dividends (414 ) — — — (414 ) Income (loss) applicable to common shareholders 48,871 49,862 18,865 (68,727 ) 48,871 Net income (loss) 49,285 49,862 18,865 (68,727 ) 49,285 Changes in comprehensive income (loss) 1,689 8 3,238 (3,246 ) 1,689 Comprehensive income (loss) $ 50,974 $ 49,870 $ 22,103 $ (71,973 ) $ 50,974 Three Months Ended September 30, 2015 Parent Guarantors Non- Guarantors Eliminations Consolidated (in thousands) Revenues $ 4,663 $ 63,604 $ 36,674 $ — $ 104,941 Cost of sales — (53,375 ) (25,898 ) — (79,273 ) Depreciation, depletion, amortization — (16,669 ) (11,560 ) — (28,229 ) General and administrative (4,965 ) (4,131 ) (365 ) — (9,461 ) Exploration and pre-development (210 ) (2,800 ) (4,226 ) — (7,236 ) Gain on derivative contracts 3,347 — — — 3,347 Acquisition costs 1,538 (1,553 ) — — (15 ) Equity in earnings of subsidiaries (11,299 ) — — 11,299 — Other expense (2,964 ) 3,289 21,549 (21,338 ) 536 Income (loss) before income taxes (9,890 ) (11,635 ) 16,174 (10,039 ) (15,390 ) (Provision) benefit from income taxes — 1,606 (17,444 ) 21,338 5,500 Net income (loss) (9,890 ) (10,029 ) (1,270 ) 11,299 (9,890 ) Preferred stock dividends (138 ) — — — (138 ) Income (loss) applicable to common shareholders (10,028 ) (10,029 ) (1,270 ) 11,299 (10,028 ) Net income (loss) (9,890 ) (10,029 ) (1,270 ) 11,299 (9,890 ) Changes in comprehensive income (loss) (391 ) (4 ) (302 ) 306 (391 ) Comprehensive income (loss) $ (10,281 ) $ (10,033 ) $ (1,572 ) $ 11,605 $ (10,281 ) Nine Months Ended September 30, 2015 Parent Guarantors Non- Guarantors Eliminations Consolidated (in thousands) Revenues $ 6,056 $ 218,069 $ 104,105 $ — $ 328,230 Cost of sales — (146,324 ) (74,481 ) — (220,805 ) Depreciation, depletion, amortization — (49,732 ) (30,917 ) — (80,649 ) General and administrative (13,780 ) (11,416 ) (1,281 ) — (26,477 ) Exploration and pre-development (549 ) (5,379 ) (12,654 ) — (18,582 ) Gain/(loss) on derivative contracts 8,252 — — — 8,252 Acquisition costs (517 ) (1,645 ) — — (2,162 ) Equity in earnings of subsidiaries 28,005 — — (28,005 ) — Other (expense) income (51,472 ) 10,355 30,011 (4,899 ) (16,005 ) Income (loss) before income taxes (24,005 ) 13,928 14,783 (32,904 ) (28,198 ) (Provision) benefit from income taxes — (5,296 ) 4,590 4,899 4,193 Net income (loss) (24,005 ) 8,632 19,373 (28,005 ) (24,005 ) Preferred stock dividends (414 ) — — — (414 ) Income (loss) applicable to common shareholders (24,419 ) 8,632 19,373 (28,005 ) (24,419 ) Net income (loss) (24,005 ) 8,632 19,373 (28,005 ) (24,005 ) Changes in comprehensive income (loss) 390 (15 ) 485 (470 ) 390 Comprehensive income (loss) $ (23,615 ) $ 8,617 $ 19,858 $ (28,475 ) $ (23,615 ) Condensed Consolidating Statements of Cash Flows Nine Months Ended September 30, 2016 Parent Guarantors Non - Guarantors Eliminations Consolidated Cash flows from operating activities $ 14,525 $ 51,599 $ 61,710 $ 45,280 $ 173,114 Cash flows from investing activities: Additions to properties, plants, and equipment (348 ) (71,265 ) (48,623 ) — (120,236 ) Acquisition of Mines Management, net of cash acquired (3,931 ) — — (3,931 ) Other investing activities, net (24,696 ) (816 ) (3,647 ) — (29,159 ) Cash flows from financing activities: Dividends paid to shareholders (3,296 ) — — — (3,296 ) Proceeds from (payments on) debt — (7,477 ) (658 ) — (8,135 ) Other financing activity, net 33,335 24,522 (8,926 ) (45,280 ) 3,651 Effect of exchange rates on cash — — 627 — 627 Changes in cash and cash equivalents 15,589 (3,437 ) 483 — 12,635 Beginning cash and cash equivalents 94,167 42,692 18,350 — 155,209 Ending cash and cash equivalents $ 109,756 $ 39,255 $ 18,833 $ — $ 167,844 Nine Months Ended September 30, 2015 Parent Guarantors Non- Guarantors Eliminations Consolidated (in thousands) Cash flows from operating activities $ 11,043 $ 63,831 $ 32,258 $ (28,164 ) $ 78,968 Cash flows from investing activities: Additions to properties, plants, and equipment (436 ) (69,930 ) (25,033 ) — (95,399 ) Acquisition of Revett, net of cash acquired (809 ) — — (809 ) Other investing activities, net 61 172 (903 ) — (670 ) Cash flows from financing activities: Dividends paid to shareholders (3,210 ) — — — (3,210 ) Proceeds from (payments on) debt — (7,109 ) (940 ) — (8,049 ) Other financing activity, net (29,949 ) 24,294 (24,507 ) 28,164 (1,998 ) Effect of exchange rates on cash — — (4,044 ) — (4,044 ) Changes in cash and cash equivalents (23,300 ) 11,258 (23,169 ) — (35,211 ) Beginning cash and cash equivalents 146,885 33,824 28,956 — 209,665 Ending cash and cash equivalents $ 123,585 $ 45,082 $ 5,787 $ — $ 174,454 </t>
  </si>
  <si>
    <t>Note 3 - Income Taxes (Tables)</t>
  </si>
  <si>
    <t>Notes Tables</t>
  </si>
  <si>
    <t>Schedule of Components of Income Tax Expense (Benefit) [Table Text Block]</t>
  </si>
  <si>
    <t xml:space="preserve"> Three Months Ended Nine Months Ended September 30, September 30, 2016 2015 2016 2015 Current: Domestic $ 4,123 $ (4,776 ) $ 4,122 $ (2,911 ) Foreign 5,773 451 8,416 606 Total current income tax provision (benefit) 9,896 (4,325 ) 12,538 (2,305 ) Deferred: Domestic (5,723 ) 1,812 3,642 5,400 Foreign 5,280 (2,987 ) 6,423 (7,288 ) Total deferred income tax provision (benefit) (443 ) (1,175 ) 10,065 (1,888 ) Total income tax provision (benefit) $ 9,453 $ (5,500 ) $ 22,603 $ (4,193 )</t>
  </si>
  <si>
    <t>Note 6 - Business Segments (Tables)</t>
  </si>
  <si>
    <t>Schedule of Segment Reporting Information, by Segment [Table Text Block]</t>
  </si>
  <si>
    <t xml:space="preserve"> Three Months Ended Nine Months Ended September 30, 2016 2015 2016 2015 Net sales to unaffiliated customers: Greens Creek $ 85,804 $ 54,351 $ 199,260 $ 175,749 Lucky Friday 26,140 13,916 70,152 48,376 Casa Berardi 41,131 36,674 126,614 104,105 San Sebastian 26,318 — 85,686 — $ 179,393 $ 104,941 $ 481,712 $ 328,230 Income (loss) from operations: Greens Creek $ 26,498 $ 21 $ 49,407 $ 24,664 Lucky Friday 6,652 (3,894 ) 13,442 (933 ) Casa Berardi 3,691 (2,603 ) 16,246 (6,567 ) San Sebastian 18,415 (2,420 ) 58,911 (7,269 ) Other (17,016 ) (12,301 ) (42,584 ) (43,460 ) $ 38,240 $ (21,197 ) $ 95,422 $ (33,565 )</t>
  </si>
  <si>
    <t>Reconciliation of Assets from Segment to Consolidated [Table Text Block]</t>
  </si>
  <si>
    <t xml:space="preserve"> September 30, 2016 December 31, 2015 Identifiable assets: Greens Creek $ 696,209 $ 698,265 Lucky Friday 437,925 393,338 Casa Berardi 799,570 779,423 San Sebastian 23,109 22,238 Other 406,866 328,661 $ 2,363,679 $ 2,221,925 </t>
  </si>
  <si>
    <t>Note 7 - Employee Benefit Plans (Tables)</t>
  </si>
  <si>
    <t>Schedule of Net Benefit Costs [Table Text Block]</t>
  </si>
  <si>
    <t xml:space="preserve"> Three Months Ended September 30, 2016 2015 Service cost $ 1,077 $ 1,054 Interest cost 1,307 1,206 Expected return on plan assets (1,325 ) (1,345 ) Amortization of prior service cost (84 ) (84 ) Amortization of net loss 1,093 1,065 Net periodic pension cost $ 2,068 $ 1,896 Nine Months Ended September 30, 2016 2015 Service cost $ 3,231 $ 3,162 Interest cost 3,921 3,618 Expected return on plan assets (3,975 ) (4,036 ) Amortization of prior service cost (252 ) (253 ) Amortization of net loss 3,279 3,195 Net periodic pension cost $ 6,204 $ 5,686 </t>
  </si>
  <si>
    <t>Note 8 - Shareholders' Equity (Tables)</t>
  </si>
  <si>
    <t>Schedule of Potential Per Share Dividend Amounts Quarterly Price Levels [Table Text Block]</t>
  </si>
  <si>
    <t xml:space="preserve"> Quarterly average realized silver price per ounce Quarterly dividend per share Annualized dividend per share $ 30 $ 0.01 $ 0.04 $ 35 $ 0.02 $ 0.08 $ 40 $ 0.03 $ 0.12 $ 45 $ 0.04 $ 0.16 $ 50 $ 0.05 $ 0.20 </t>
  </si>
  <si>
    <t>Note 9 - Senior Notes, Credit Facility, and Capital Leases (Tables)</t>
  </si>
  <si>
    <t>Schedule of Line of Credit Facilities [Table Text Block]</t>
  </si>
  <si>
    <t xml:space="preserve"> Interest rates: Spread over the London Interbank Offer Rate 2.25 - - 3.25% Spread over alternative base rate 1.25 - - 2.25% Standby fee per annum on undrawn amounts 0.50% Covenant financial ratios: Senior leverage ratio (debt secured by liens/EBITDA) not more than 2.50:1 Leverage ratio (total debt less unencumbered cash/EBITDA) (1) not more than 5.00:1 Interest coverage ratio (EBITDA/interest expense) not more than 3.00:1 </t>
  </si>
  <si>
    <t>Schedule of Future Minimum Lease Payments for Capital Leases [Table Text Block]</t>
  </si>
  <si>
    <t xml:space="preserve"> Twelve-month period ending September 30, 2017 $ 6,830 2018 4,592 2019 2,207 2020 583 Total 14,212 Less: imputed interest (528 ) Net capital lease obligation $ 13,684 </t>
  </si>
  <si>
    <t>Note 11 - Derivative Instruments (Tables)</t>
  </si>
  <si>
    <t>Schedule of Notional Amounts of Outstanding Derivative Positions [Table Text Block]</t>
  </si>
  <si>
    <t xml:space="preserve"> September 30, 2016 Ounces/pounds under contract (in 000's) Average price per ounce/pound Silver Gold Zinc Lead Silver Gold Zinc Lead (ounces) (ounces) (pounds) (pounds) (ounces) (ounces) (pounds) (pounds) Contracts on provisional sales 2016 settlements 1,124 2 25,739 13,117 $ 19.65 $ 1,338 $ 1.03 $ 0.92 2017 settlements — — 3,858 — $ — $ — $ 1.08 $ — December 31, 2015 Ounces/pounds under contract (in 000's) Average price per ounce/pound Silver Gold Zinc Lead Silver Gold Zinc Lead (ounces) (ounces) (pounds) (pounds) (ounces) (ounces) (pounds) (pounds) Contracts on provisional sales 2016 settlements 1,368 5 23,755 8,433 $ 14.12 $ 1,076 $ 0.71 $ 0.77 </t>
  </si>
  <si>
    <t>Note 12 - Fair Value Measurement (Tables)</t>
  </si>
  <si>
    <t>Schedule of Fair Value, Assets and Liabilities Measured on Recurring Basis [Table Text Block]</t>
  </si>
  <si>
    <t xml:space="preserve"> Description Balance at September 30, 2016 Balance at December 31, 2015 Input Hierarchy Level Assets: Cash and cash equivalents: Money market funds and other bank deposits $ 167,844 $ 155,209 Level 1 Available for sale securities: Debt securities - municipal and corporate bonds 24,534 — Level 2 Equity securities – mining industry 6,356 1,515 Level 1 Trade accounts receivable: Receivables from provisional concentrate sales 26,622 13,490 Level 2 Restricted cash balances: Certificates of deposit and other bank deposits 6,084 999 Level 1 Derivative contracts: Foreign exchange contracts 48 — Level 2 Total assets $ 231,488 $ 171,213 Liabilities: Derivative contracts: Foreign exchange contracts $ 1,604 $ — Level 2 Metal forward contracts 1,004 283 Level 2 Total liabilities $ 2,608 $ 283 </t>
  </si>
  <si>
    <t>Note 13 - Acquisitions (Tables)</t>
  </si>
  <si>
    <t>Schedule of Recognized Identified Assets Acquired and Liabilities Assumed [Table Text Block]</t>
  </si>
  <si>
    <t xml:space="preserve"> Consideration: Cash $ 4,025 Hecla stock issued (8,309,006 shares at $5.79 per share) 48,109 Total consideration $ 52,134 Fair value of net assets acquired: Assets: Cash $ 94 Property, plants, equipment and mineral interests 68,476 Restricted cash 1,185 Other assets 329 Total assets 70,084 Liabilities: Accounts payable and accrued liabilities 2,357 Deferred tax liability 14,469 Non-current reclamation liability 1,124 Total liabilities 17,950 Net assets $ 52,134 </t>
  </si>
  <si>
    <t>Business Acquisition, Pro Forma Information [Table Text Block]</t>
  </si>
  <si>
    <t xml:space="preserve"> Three Months Ended Nine Months Ended (in thousands, except per share amounts) 2016 2015 2016 2015 Sales of products $ 179,393 $ 104,941 $ 481,712 $ 328,230 Net income (loss) 26,322 (10,934 ) 47,988 (27,799 ) Income (loss) applicable to common shareholders 26,184 (11,071 ) 47,574 (28,213 ) Basic and diluted income (loss) per common share 0.07 (0.03 ) 0.12 (0.07 )</t>
  </si>
  <si>
    <t>Note 14 - Guarantor Subsidiaries (Tables)</t>
  </si>
  <si>
    <t>Condensed Balance Sheet [Table Text Block]</t>
  </si>
  <si>
    <t xml:space="preserve"> As of September 30, 2016 Parent Guarantors Non- Guarantors Eliminations Consolidated (in thousands) Assets Cash and cash equivalents $ 109,756 $ 39,255 $ 18,833 $ — $ 167,844 Other current assets 51,486 58,839 46,082 (14,250 ) 142,157 Properties, plants, and equipment - net 2,226 1,255,019 765,864 — 2,023,109 Intercompany receivable (payable) 477,706 (322,988 ) (325,799 ) 171,081 — Investments in subsidiaries 1,359,813 — — (1,359,813 ) — Other non-current assets 1,896 190,705 8,245 (170,277 ) 30,569 Total assets $ 2,002,883 $ 1,220,830 $ 513,225 $ (1,373,259 ) $ 2,363,679 Liabilities and Stockholders' Equity Current liabilities $ (6,626 ) $ 84,493 $ 57,908 $ (628 ) $ 135,147 Long-term debt 500,666 4,019 2,513 — 507,198 Non-current portion of accrued reclamation — 55,512 28,086 — 83,598 Non-current deferred tax liability — 15,258 121,973 (12,846 ) 124,385 Other non-current liabilities 46,860 4,856 (376 ) 28 51,368 Shareholders' equity 1,461,983 1,056,692 303,121 (1,359,813 ) 1,461,983 Total liabilities and stockholders' equity $ 2,002,883 $ 1,220,830 $ 513,225 $ (1,373,259 ) $ 2,363,679 As of December 31, 2015 Parent Guarantors Non- Guarantors Eliminations Consolidated (in thousands) Assets Cash and cash equivalents $ 94,167 $ 42,692 $ 18,350 $ — $ 155,209 Other current assets 15,972 58,453 32,273 7,626 114,324 Properties, plants, and equipment - net 2,281 1,147,770 746,760 — 1,896,811 Intercompany receivable (payable) 540,665 (301,291 ) (332,553 ) 93,179 — Investments in subsidiaries 1,252,191 — — (1,252,191 ) — Other non-current assets 2,200 165,080 1,781 (113,480 ) 55,581 Total assets $ 1,907,476 $ 1,112,704 $ 466,611 $ (1,264,866 ) $ 2,221,925 Liabilities and Stockholders' Equity Current liabilities $ 21,087 $ 84,559 $ 30,636 $ (9,198 ) $ 127,084 Long-term debt 499,729 6,128 3,183 — 509,040 Non-current portion of accrued reclamation — 45,494 29,055 — 74,549 Non-current deferred tax liability — 3,264 119,836 (3,477 ) 119,623 Other non-current liabilities 47,734 5,834 (865 ) — 52,703 Stockholders' equity 1,338,926 967,425 284,766 (1,252,191 ) 1,338,926 Total liabilities and stockholders' equity $ 1,907,476 $ 1,112,704 $ 466,611 $ (1,264,866 ) $ 2,221,925 </t>
  </si>
  <si>
    <t>Condensed Income Statement [Table Text Block]</t>
  </si>
  <si>
    <t xml:space="preserve"> Three Months Ended September 30, 2016 Parent Guarantors Non- Guarantors Eliminations Consolidated (in thousands) Revenues $ (4,072 ) $ 116,016 $ 67,449 $ — $ 179,393 Cost of sales — (62,376 ) (31,685 ) — (94,061 ) Depreciation, depletion, amortization — (15,504 ) (11,143 ) — (26,647 ) General and administrative (5,355 ) (5,469 ) (331 ) — (11,155 ) Exploration and pre-development (33 ) (1,343 ) (3,033 ) — (4,409 ) Gain/(loss) on derivative contracts 7 — — — 7 Acquisition costs (1,766 ) 1 — — (1,765 ) Equity in earnings of subsidiaries 52,606 — — (52,606 ) — Other (expense) income (15,597 ) 1,187 1,211 7,078 (6,121 ) Income (loss) before income taxes 25,790 32,512 22,468 (45,528 ) 35,242 (Provision) benefit from income taxes — (8,994 ) 6,621 (7,080 ) (9,453 ) Net income (loss) 25,790 23,518 29,089 (52,608 ) 25,789 Preferred stock dividends (138 ) — — — (138 ) Income (loss) applicable to common shareholders 25,652 23,518 29,089 (52,608 ) 25,651 Net income (loss) 25,790 23,518 29,089 (52,608 ) 25,789 Changes in comprehensive income (loss) (615 ) — 985 (985 ) (615 ) Comprehensive income (loss) $ 25,175 $ 23,518 $ 30,074 $ (53,593 ) $ 25,174 Nine Months Ended September 30, 2016 Parent Guarantors Non- Guarantors Eliminations Consolidated (in thousands) Revenues $ (15,866 ) $ 285,277 $ 212,301 $ — $ 481,712 Cost of sales — (156,333 ) (95,002 ) — (251,335 ) Depreciation, depletion, amortization — (47,348 ) (35,071 ) — (82,419 ) General and administrative (17,069 ) (13,671 ) (988 ) — (31,728 ) Exploration and pre-development (191 ) (3,990 ) (7,465 ) — (11,646 ) Gain/(loss) on derivative contracts — — — — — Acquisition costs (2,160 ) (7 ) — — (2,167 ) Equity in earnings of subsidiaries 68,727 — — (68,727 ) — Other (expense) income 15,844 8,147 (43,039 ) (11,481 ) (30,529 ) Income (loss) before income taxes 49,285 72,075 30,736 (80,208 ) 71,888 (Provision) benefit from income taxes — (22,213 ) (11,871 ) 11,481 (22,603 ) Net income (loss) 49,285 49,862 18,865 (68,727 ) 49,285 Preferred stock dividends (414 ) — — — (414 ) Income (loss) applicable to common shareholders 48,871 49,862 18,865 (68,727 ) 48,871 Net income (loss) 49,285 49,862 18,865 (68,727 ) 49,285 Changes in comprehensive income (loss) 1,689 8 3,238 (3,246 ) 1,689 Comprehensive income (loss) $ 50,974 $ 49,870 $ 22,103 $ (71,973 ) $ 50,974 Three Months Ended September 30, 2015 Parent Guarantors Non- Guarantors Eliminations Consolidated (in thousands) Revenues $ 4,663 $ 63,604 $ 36,674 $ — $ 104,941 Cost of sales — (53,375 ) (25,898 ) — (79,273 ) Depreciation, depletion, amortization — (16,669 ) (11,560 ) — (28,229 ) General and administrative (4,965 ) (4,131 ) (365 ) — (9,461 ) Exploration and pre-development (210 ) (2,800 ) (4,226 ) — (7,236 ) Gain on derivative contracts 3,347 — — — 3,347 Acquisition costs 1,538 (1,553 ) — — (15 ) Equity in earnings of subsidiaries (11,299 ) — — 11,299 — Other expense (2,964 ) 3,289 21,549 (21,338 ) 536 Income (loss) before income taxes (9,890 ) (11,635 ) 16,174 (10,039 ) (15,390 ) (Provision) benefit from income taxes — 1,606 (17,444 ) 21,338 5,500 Net income (loss) (9,890 ) (10,029 ) (1,270 ) 11,299 (9,890 ) Preferred stock dividends (138 ) — — — (138 ) Income (loss) applicable to common shareholders (10,028 ) (10,029 ) (1,270 ) 11,299 (10,028 ) Net income (loss) (9,890 ) (10,029 ) (1,270 ) 11,299 (9,890 ) Changes in comprehensive income (loss) (391 ) (4 ) (302 ) 306 (391 ) Comprehensive income (loss) $ (10,281 ) $ (10,033 ) $ (1,572 ) $ 11,605 $ (10,281 ) Nine Months Ended September 30, 2015 Parent Guarantors Non- Guarantors Eliminations Consolidated (in thousands) Revenues $ 6,056 $ 218,069 $ 104,105 $ — $ 328,230 Cost of sales — (146,324 ) (74,481 ) — (220,805 ) Depreciation, depletion, amortization — (49,732 ) (30,917 ) — (80,649 ) General and administrative (13,780 ) (11,416 ) (1,281 ) — (26,477 ) Exploration and pre-development (549 ) (5,379 ) (12,654 ) — (18,582 ) Gain/(loss) on derivative contracts 8,252 — — — 8,252 Acquisition costs (517 ) (1,645 ) — — (2,162 ) Equity in earnings of subsidiaries 28,005 — — (28,005 ) — Other (expense) income (51,472 ) 10,355 30,011 (4,899 ) (16,005 ) Income (loss) before income taxes (24,005 ) 13,928 14,783 (32,904 ) (28,198 ) (Provision) benefit from income taxes — (5,296 ) 4,590 4,899 4,193 Net income (loss) (24,005 ) 8,632 19,373 (28,005 ) (24,005 ) Preferred stock dividends (414 ) — — — (414 ) Income (loss) applicable to common shareholders (24,419 ) 8,632 19,373 (28,005 ) (24,419 ) Net income (loss) (24,005 ) 8,632 19,373 (28,005 ) (24,005 ) Changes in comprehensive income (loss) 390 (15 ) 485 (470 ) 390 Comprehensive income (loss) $ (23,615 ) $ 8,617 $ 19,858 $ (28,475 ) $ (23,615 )</t>
  </si>
  <si>
    <t>Condensed Cash Flow Statement [Table Text Block]</t>
  </si>
  <si>
    <t xml:space="preserve"> Nine Months Ended September 30, 2016 Parent Guarantors Non - Guarantors Eliminations Consolidated Cash flows from operating activities $ 14,525 $ 51,599 $ 61,710 $ 45,280 $ 173,114 Cash flows from investing activities: Additions to properties, plants, and equipment (348 ) (71,265 ) (48,623 ) — (120,236 ) Acquisition of Mines Management, net of cash acquired (3,931 ) — — (3,931 ) Other investing activities, net (24,696 ) (816 ) (3,647 ) — (29,159 ) Cash flows from financing activities: Dividends paid to shareholders (3,296 ) — — — (3,296 ) Proceeds from (payments on) debt — (7,477 ) (658 ) — (8,135 ) Other financing activity, net 33,335 24,522 (8,926 ) (45,280 ) 3,651 Effect of exchange rates on cash — — 627 — 627 Changes in cash and cash equivalents 15,589 (3,437 ) 483 — 12,635 Beginning cash and cash equivalents 94,167 42,692 18,350 — 155,209 Ending cash and cash equivalents $ 109,756 $ 39,255 $ 18,833 $ — $ 167,844 Nine Months Ended September 30, 2015 Parent Guarantors Non- Guarantors Eliminations Consolidated (in thousands) Cash flows from operating activities $ 11,043 $ 63,831 $ 32,258 $ (28,164 ) $ 78,968 Cash flows from investing activities: Additions to properties, plants, and equipment (436 ) (69,930 ) (25,033 ) — (95,399 ) Acquisition of Revett, net of cash acquired (809 ) — — (809 ) Other investing activities, net 61 172 (903 ) — (670 ) Cash flows from financing activities: Dividends paid to shareholders (3,210 ) — — — (3,210 ) Proceeds from (payments on) debt — (7,109 ) (940 ) — (8,049 ) Other financing activity, net (29,949 ) 24,294 (24,507 ) 28,164 (1,998 ) Effect of exchange rates on cash — — (4,044 ) — (4,044 ) Changes in cash and cash equivalents (23,300 ) 11,258 (23,169 ) — (35,211 ) Beginning cash and cash equivalents 146,885 33,824 28,956 — 209,665 Ending cash and cash equivalents $ 123,585 $ 45,082 $ 5,787 $ — $ 174,454 </t>
  </si>
  <si>
    <t>Note 2 - Investments and Restricted Cash (Details Textual) - USD ($)</t>
  </si>
  <si>
    <t>Mar. 31, 2016</t>
  </si>
  <si>
    <t>Mar. 31, 2015</t>
  </si>
  <si>
    <t>Available-for-sale Securities, Debt Securities, Current</t>
  </si>
  <si>
    <t>Available-for-sale Securities, Equity Securities, Noncurrent</t>
  </si>
  <si>
    <t>Available-for-sale Equity Securities, Amortized Cost Basis</t>
  </si>
  <si>
    <t>Available-for-sale Equity Securities, Acquired During Period, Cost Basis</t>
  </si>
  <si>
    <t>Other than Temporary Impairment Losses, Investments</t>
  </si>
  <si>
    <t>Restricted Cash and Investments, Current</t>
  </si>
  <si>
    <t>Restricted Investments</t>
  </si>
  <si>
    <t>Note 3 - Income Taxes (Details Textual) - USD ($) $ in Millions</t>
  </si>
  <si>
    <t>Jun. 30, 2016</t>
  </si>
  <si>
    <t>Internal Revenue Service (IRS) [Member] | Domestic Tax Authority [Member]</t>
  </si>
  <si>
    <t>Deferred Tax Assets, Net</t>
  </si>
  <si>
    <t>Canada Revenue Agency [Member] | Foreign Tax Authority [Member]</t>
  </si>
  <si>
    <t>Deferred Tax Liabilities, Net</t>
  </si>
  <si>
    <t>Mexican Tax Authority [Member] | Foreign Tax Authority [Member]</t>
  </si>
  <si>
    <t>Deferred Tax Assets, Valuation Allowance</t>
  </si>
  <si>
    <t>Note 3 - Income Taxes - Major Components of Income Tax Provision (Benefit) (Details) - USD ($) $ in Thousands</t>
  </si>
  <si>
    <t>Current:</t>
  </si>
  <si>
    <t>Domestic</t>
  </si>
  <si>
    <t>Foreign</t>
  </si>
  <si>
    <t>Total current income tax provision (benefit)</t>
  </si>
  <si>
    <t>Deferred:</t>
  </si>
  <si>
    <t>Total deferred income tax provision (benefit)</t>
  </si>
  <si>
    <t>Total income tax provision (benefit)</t>
  </si>
  <si>
    <t>Note 4 - Commitments, Contingencies and Obligations (Details Textual)</t>
  </si>
  <si>
    <t>Nov. 07, 2016USD ($)</t>
  </si>
  <si>
    <t>Dec. 11, 2013USD ($)</t>
  </si>
  <si>
    <t>Apr. 12, 2013USD ($)</t>
  </si>
  <si>
    <t>Aug. 31, 2016USD ($)</t>
  </si>
  <si>
    <t>Aug. 31, 2012USD ($)</t>
  </si>
  <si>
    <t>Jun. 30, 2011USD ($)</t>
  </si>
  <si>
    <t>Jun. 30, 2015USD ($)</t>
  </si>
  <si>
    <t>Sep. 30, 2016USD ($)</t>
  </si>
  <si>
    <t>Dec. 31, 2014USD ($)</t>
  </si>
  <si>
    <t>Dec. 31, 1980</t>
  </si>
  <si>
    <t>Joint Venture [Member] | Rio Grande Silver Inc and Emerald Mining and Leasing LLC [Member]</t>
  </si>
  <si>
    <t>Equity Method Investment, Ownership Percentage</t>
  </si>
  <si>
    <t>70.00%</t>
  </si>
  <si>
    <t>Maximum Environmental Remediation Obligation</t>
  </si>
  <si>
    <t>Johnny M Mine Area near San Mateo, New Mexico [Member] | Minimum [Member]</t>
  </si>
  <si>
    <t>Estimated Alternative Response Costs</t>
  </si>
  <si>
    <t>Johnny M Mine Area near San Mateo, New Mexico [Member] | Maximum [Member]</t>
  </si>
  <si>
    <t>Johnny M Mine Area near San Mateo, New Mexico [Member]</t>
  </si>
  <si>
    <t>Payment Of Response Costs</t>
  </si>
  <si>
    <t>Estimated Response Costs</t>
  </si>
  <si>
    <t>Liability for Remediation</t>
  </si>
  <si>
    <t>Carpenter Snow Creek Superfund Site, Cascade County, Montana [Member]</t>
  </si>
  <si>
    <t>Estimated Future Response Cost</t>
  </si>
  <si>
    <t>Number of Mining Claims</t>
  </si>
  <si>
    <t>Gilt Edge Mine Superfund Site [Member] | Costs Incurred by the EPA [Member]</t>
  </si>
  <si>
    <t>Incurred Response Costs</t>
  </si>
  <si>
    <t>Gilt Edge Mine Superfund Site [Member] | United States and South Dakota [Member] | Subsequent Event [Member] | Insurance Companies and Another PRP [Member]</t>
  </si>
  <si>
    <t>Loss Contingency Accrual, Payments</t>
  </si>
  <si>
    <t>Gilt Edge Mine Superfund Site [Member] | United States and South Dakota [Member] | Subsequent Event [Member]</t>
  </si>
  <si>
    <t>Nelson Tunnel/Commodore Site [Member] | Costs Incurred by the EPA [Member]</t>
  </si>
  <si>
    <t>Nelson Tunnel/Commodore Site [Member] | United States and Colorado [Member]</t>
  </si>
  <si>
    <t>Gilt Edge Site and Nelson Tunnel/Commodore Site [Member]</t>
  </si>
  <si>
    <t>Senior Notes [Member]</t>
  </si>
  <si>
    <t>Proceeds from Issuance of Debt</t>
  </si>
  <si>
    <t>Debt Instrument, Interest Rate, Stated Percentage</t>
  </si>
  <si>
    <t>6.875%</t>
  </si>
  <si>
    <t>Debt Instrument, Increase (Decrease), Net</t>
  </si>
  <si>
    <t>Lucky Friday [Member]</t>
  </si>
  <si>
    <t>Open Purchase Orders</t>
  </si>
  <si>
    <t>Noncapital Costs</t>
  </si>
  <si>
    <t>Casa Berardi [Member]</t>
  </si>
  <si>
    <t>Greens Creek [Member]</t>
  </si>
  <si>
    <t>Contractual Obligations</t>
  </si>
  <si>
    <t>Commitments For Capital Lease Payments</t>
  </si>
  <si>
    <t>Surety Bonds</t>
  </si>
  <si>
    <t>Loss Contingency, Number of Plaintiffs</t>
  </si>
  <si>
    <t>Loss Contingency, Estimate of Possible Loss</t>
  </si>
  <si>
    <t>Note 5 - Earnings (Loss) Per Common Share (Details Textual) - $ / shares</t>
  </si>
  <si>
    <t>Restricted Stock Units (RSUs) [Member]</t>
  </si>
  <si>
    <t>Incremental Common Shares Attributable to Dilutive Effect of Share-based Payment Arrangements</t>
  </si>
  <si>
    <t>Common Stock, Shares Authorized</t>
  </si>
  <si>
    <t>Common Stock, Par or Stated Value Per Share</t>
  </si>
  <si>
    <t>Common Stock, Shares, Issued</t>
  </si>
  <si>
    <t>Treasury Stock, Shares</t>
  </si>
  <si>
    <t>Common Stock, Shares, Outstanding</t>
  </si>
  <si>
    <t>Share-based Compensation Arrangement by Share-based Payment Award, Options, Outstanding, Number</t>
  </si>
  <si>
    <t>Note 6 - Business Segments (Details Textual)</t>
  </si>
  <si>
    <t>Number of Reportable Segments</t>
  </si>
  <si>
    <t>Note 6 - Business Segments - Information about Reportable Segments (Details) - USD ($) $ in Thousands</t>
  </si>
  <si>
    <t>Net sales to unaffiliated customers</t>
  </si>
  <si>
    <t>San Sebastian [Member]</t>
  </si>
  <si>
    <t>Other Segments [Member]</t>
  </si>
  <si>
    <t>Note 6 - Business Segments - Identifiable Assets by Reporting Segments (Details) - USD ($) $ in Thousands</t>
  </si>
  <si>
    <t>Identifiable assets</t>
  </si>
  <si>
    <t>Note 7 - Employee Benefit Plans (Details Textual) - USD ($) $ in Millions</t>
  </si>
  <si>
    <t>1 Months Ended</t>
  </si>
  <si>
    <t>11 Months Ended</t>
  </si>
  <si>
    <t>Jul. 31, 2016</t>
  </si>
  <si>
    <t>Feb. 29, 2016</t>
  </si>
  <si>
    <t>Dec. 31, 2016</t>
  </si>
  <si>
    <t>Pension Plan [Member] | Common Stock [Member]</t>
  </si>
  <si>
    <t>Defined Benefit Plan, Contributions by Employer</t>
  </si>
  <si>
    <t>Pension Plan [Member]</t>
  </si>
  <si>
    <t>Unfunded Supplemental Executive Retirement Plan [Member] | Scenario, Forecast [Member]</t>
  </si>
  <si>
    <t>Defined Benefit Plans, Estimated Future Employer Contributions in Current Fiscal Year</t>
  </si>
  <si>
    <t>Note 7 - Employee Benefit Plans - Net Periodic Pension Cost (Details) - USD ($) $ in Thousands</t>
  </si>
  <si>
    <t>Service cost</t>
  </si>
  <si>
    <t>Interest cost</t>
  </si>
  <si>
    <t>Expected return on plan assets</t>
  </si>
  <si>
    <t>Amortization of prior service cost</t>
  </si>
  <si>
    <t>Amortization of net loss</t>
  </si>
  <si>
    <t>Net periodic pension cost</t>
  </si>
  <si>
    <t>Note 8 - Shareholders' Equity (Details Textual)</t>
  </si>
  <si>
    <t>Nov. 04, 2016USD ($)$ / shares</t>
  </si>
  <si>
    <t>Sep. 13, 2016shares</t>
  </si>
  <si>
    <t>Sep. 30, 2016USD ($)shares</t>
  </si>
  <si>
    <t>Jun. 30, 2016$ / ozshares</t>
  </si>
  <si>
    <t>Mar. 31, 2016USD ($)shares</t>
  </si>
  <si>
    <t>Sep. 30, 2016USD ($)$ / sharesshares</t>
  </si>
  <si>
    <t>Jun. 30, 2016USD ($)$ / oz</t>
  </si>
  <si>
    <t>Sep. 30, 2015$ / shares</t>
  </si>
  <si>
    <t>Sep. 30, 2015USD ($)$ / sharesshares</t>
  </si>
  <si>
    <t>Feb. 23, 2016USD ($)</t>
  </si>
  <si>
    <t>Dec. 31, 2015$ / sharesshares</t>
  </si>
  <si>
    <t>May 08, 2012shares</t>
  </si>
  <si>
    <t>RSUs Vesting in 2019 [Member] | Share-based Compensation Award, Tranche One [Member]</t>
  </si>
  <si>
    <t>Share-based Compensation Arrangement by Share-based Payment Award, Award Vesting Rights, Percentage</t>
  </si>
  <si>
    <t>33.00%</t>
  </si>
  <si>
    <t>RSUs Vesting in 2019 [Member] | Share-based Compensation Award, Tranche Two [Member]</t>
  </si>
  <si>
    <t>RSUs Vesting in 2019 [Member] | Share-based Compensation Award, Tranche Three [Member]</t>
  </si>
  <si>
    <t>RSUs Vesting in 2019 [Member]</t>
  </si>
  <si>
    <t>Share-based Compensation Arrangement by Share-based Payment Award, Equity Instruments Other than Options, Grants in Period</t>
  </si>
  <si>
    <t>Employee Service Share-based Compensation, Nonvested Awards, Compensation Cost Not yet Recognized, Period for Recognition</t>
  </si>
  <si>
    <t>3 years</t>
  </si>
  <si>
    <t>Employee Service Share-based Compensation, Nonvested Awards, Compensation Cost Not yet Recognized | $</t>
  </si>
  <si>
    <t>Stock Awards [Member]</t>
  </si>
  <si>
    <t>Share-based Compensation Arrangement by Share-based Payment Award, Shares Issued in Period</t>
  </si>
  <si>
    <t>Allocated Share-based Compensation Expense | $</t>
  </si>
  <si>
    <t>RSUs Vesting in 2018 [Member] | Share-based Compensation Award, Tranche One [Member]</t>
  </si>
  <si>
    <t>50.00%</t>
  </si>
  <si>
    <t>RSUs Vesting in 2018 [Member] | Share-based Compensation Award, Tranche Two [Member]</t>
  </si>
  <si>
    <t>RSUs Vesting in 2018 [Member]</t>
  </si>
  <si>
    <t>2 years</t>
  </si>
  <si>
    <t>RSUs Vesting in 2017 [Member]</t>
  </si>
  <si>
    <t>1 year</t>
  </si>
  <si>
    <t>Non-Employee Directors [Member]</t>
  </si>
  <si>
    <t>Employees and Non-employee Directors [Member]</t>
  </si>
  <si>
    <t>Minimum [Member]</t>
  </si>
  <si>
    <t>Common Stock, Dividends, Per Share, Declared | $ / shares</t>
  </si>
  <si>
    <t>Maximum [Member]</t>
  </si>
  <si>
    <t>Common Stock, Aggregate Offering Price | $</t>
  </si>
  <si>
    <t>Subsequent Event [Member]</t>
  </si>
  <si>
    <t>Dividends, Common Stock | $</t>
  </si>
  <si>
    <t>Share Price | $ / shares</t>
  </si>
  <si>
    <t>Mines Management [Member]</t>
  </si>
  <si>
    <t>Business Acquisition, Equity Interest Issued or Issuable, Number of Shares</t>
  </si>
  <si>
    <t>Common Stock Repurchase Program [Member]</t>
  </si>
  <si>
    <t>Treasury Stock Acquired, Average Cost Per Share | $ / shares</t>
  </si>
  <si>
    <t>Stock Repurchase Program, Number of Shares Authorized to be Repurchased</t>
  </si>
  <si>
    <t>Cumulative Stock Repurchased</t>
  </si>
  <si>
    <t>Stock Repurchase Program, Remaining Number of Shares Authorized to be Repurchased</t>
  </si>
  <si>
    <t>Class of Warrant or Right, Outstanding</t>
  </si>
  <si>
    <t>Shares Paid for Tax Withholding for Share Based Compensation</t>
  </si>
  <si>
    <t>Payments Related to Tax Withholding for Share-based Compensation | $</t>
  </si>
  <si>
    <t>Average Realized Silver Price | $</t>
  </si>
  <si>
    <t>Average Realized Silver Price Minimum Dividend Threshold | $ / oz</t>
  </si>
  <si>
    <t>Stock Issued During Period, Shares, New Issues</t>
  </si>
  <si>
    <t>Stock Issued During Period, Value, New Issues | $</t>
  </si>
  <si>
    <t>Payments for Brokerage Fees | $</t>
  </si>
  <si>
    <t>Class of Warrant or Right, Number of Securities Called by Warrants or Rights</t>
  </si>
  <si>
    <t>Class of Warrant or Right, Exercise Price of Warrants or Rights | $ / shares</t>
  </si>
  <si>
    <t>Note 8 - Shareholders' Equity - Common Stock Dividend Policy (Details)</t>
  </si>
  <si>
    <t>Sep. 30, 2016$ / shares$ / item</t>
  </si>
  <si>
    <t>Quarterly Average Realized Price, Level 1 [Member]</t>
  </si>
  <si>
    <t>Quarterly average realized silver price per ounce | $ / item</t>
  </si>
  <si>
    <t>Quarterly dividend per share (in dollars per share)</t>
  </si>
  <si>
    <t>Annualized dividend per share (in dollars per share)</t>
  </si>
  <si>
    <t>Quarterly Average Realized Price, Level 2 [Member]</t>
  </si>
  <si>
    <t>Quarterly Average Realized Price, Level 3 [Member]</t>
  </si>
  <si>
    <t>Quarterly Average Realized Price, Level 4 [Member]</t>
  </si>
  <si>
    <t>Quarterly Average Realized Price, Level 5 [Member]</t>
  </si>
  <si>
    <t>Note 9 - Senior Notes, Credit Facility, and Capital Leases (Details Textual)</t>
  </si>
  <si>
    <t>May 31, 2016USD ($)</t>
  </si>
  <si>
    <t>Dec. 31, 2015USD ($)</t>
  </si>
  <si>
    <t>Dec. 31, 2017</t>
  </si>
  <si>
    <t>Revolving Credit Facility [Member]</t>
  </si>
  <si>
    <t>Long-term Line of Credit</t>
  </si>
  <si>
    <t>Line of Credit Facility, Maximum Borrowing Capacity</t>
  </si>
  <si>
    <t>Debt Instrument, Term</t>
  </si>
  <si>
    <t>Letter of Credit [Member] | Minimum [Member]</t>
  </si>
  <si>
    <t>Letter of Credit, Participation Fee, Percent</t>
  </si>
  <si>
    <t>2.25%</t>
  </si>
  <si>
    <t>Letter of Credit [Member] | Maximum [Member]</t>
  </si>
  <si>
    <t>3.25%</t>
  </si>
  <si>
    <t>Letter of Credit [Member]</t>
  </si>
  <si>
    <t>Letter of Credit Outstanding, Fronting Fee</t>
  </si>
  <si>
    <t>0.20%</t>
  </si>
  <si>
    <t>Debt Instrument, Face Amount</t>
  </si>
  <si>
    <t>Pension Contributions</t>
  </si>
  <si>
    <t>Proceeds from Issuance of Senior Long-term Debt</t>
  </si>
  <si>
    <t>Debt Instrument, Unamortized Discount</t>
  </si>
  <si>
    <t>Interest Expense, Debt</t>
  </si>
  <si>
    <t>Interest Costs Capitalized</t>
  </si>
  <si>
    <t>Debt Instrument, Redemption Price, Percentage</t>
  </si>
  <si>
    <t>101.00%</t>
  </si>
  <si>
    <t>Scenario, Forecast [Member]</t>
  </si>
  <si>
    <t>Leverage Ratio</t>
  </si>
  <si>
    <t>[1]</t>
  </si>
  <si>
    <t>Underwriting Discount On Senior Notes</t>
  </si>
  <si>
    <t>2.00%</t>
  </si>
  <si>
    <t>Letters of Credit Outstanding, Amount</t>
  </si>
  <si>
    <t>Capital Lease Obligations</t>
  </si>
  <si>
    <t>Capital Lease Obligations, Current</t>
  </si>
  <si>
    <t>Capital Lease Obligations, Noncurrent</t>
  </si>
  <si>
    <t>Capital Leases, Future Minimum Payments Due</t>
  </si>
  <si>
    <t>Capital Leases, Future Minimum Payments, Interest Included in Payments</t>
  </si>
  <si>
    <t>The leverage ratio will decrease to 4.00:1 in 2017.</t>
  </si>
  <si>
    <t>Note 9 - Senior Notes, Credit Facility, and Capital Leases - Credit Facilities (Details)</t>
  </si>
  <si>
    <t>New Facility [Member] | London Interbank Offered Rate (LIBOR) [Member] | Minimum [Member]</t>
  </si>
  <si>
    <t>Variable rate</t>
  </si>
  <si>
    <t>New Facility [Member] | London Interbank Offered Rate (LIBOR) [Member] | Maximum [Member]</t>
  </si>
  <si>
    <t>New Facility [Member] | Base Rate [Member] | Minimum [Member]</t>
  </si>
  <si>
    <t>1.25%</t>
  </si>
  <si>
    <t>New Facility [Member] | Base Rate [Member] | Maximum [Member]</t>
  </si>
  <si>
    <t>New Facility [Member]</t>
  </si>
  <si>
    <t>Standby fee per annum on undrawn amounts</t>
  </si>
  <si>
    <t>0.50%</t>
  </si>
  <si>
    <t>Senior leverage ratio (debt secured by liens/EBITDA)</t>
  </si>
  <si>
    <t>Leverage ratio (total debt less unencumbered cash/EBITDA)</t>
  </si>
  <si>
    <t>Interest coverage ratio (EBITDA/interest expense)</t>
  </si>
  <si>
    <t>Note 9 - Senior Notes, Credit Facility, and Capital Leases - Annual Maturities of Capital Lease Commitments, Including Interest (Details) - USD ($)</t>
  </si>
  <si>
    <t>Total</t>
  </si>
  <si>
    <t>Less: imputed interest</t>
  </si>
  <si>
    <t>Net capital lease obligation</t>
  </si>
  <si>
    <t>Note 10 - Developments in Accounting Pronouncements (Details Textual) $ in Millions</t>
  </si>
  <si>
    <t>Deferred Tax Assets, Gross, Current</t>
  </si>
  <si>
    <t>Note 11 - Derivative Instruments (Details Textual) $ in Thousands, CAD in Millions</t>
  </si>
  <si>
    <t>Sep. 30, 2016CAD</t>
  </si>
  <si>
    <t>Foreign Exchange Forward [Member] | Designated as Hedging Instrument [Member]</t>
  </si>
  <si>
    <t>Derivative, Number of Instruments Held</t>
  </si>
  <si>
    <t>Foreign Exchange Contract [Member] | Minimum [Member] | Casa Berardi [Member] | United States of America, Dollars</t>
  </si>
  <si>
    <t>Derivative, Forward Exchange Rate</t>
  </si>
  <si>
    <t>Foreign Exchange Contract [Member] | Maximum [Member] | Casa Berardi [Member] | Canada, Dollars</t>
  </si>
  <si>
    <t>Foreign Exchange Contract [Member] | Other Noncurrent Assets [Member]</t>
  </si>
  <si>
    <t>Derivative Asset, Noncurrent</t>
  </si>
  <si>
    <t>Foreign Exchange Contract [Member] | Other Current Liabilities [Member]</t>
  </si>
  <si>
    <t>Derivative Liability, Current</t>
  </si>
  <si>
    <t>Foreign Exchange Contract [Member] | Other Noncurrent Liabilities [Member]</t>
  </si>
  <si>
    <t>Derivative Liability, Noncurrent</t>
  </si>
  <si>
    <t>Unsettled Concentrate Sales Contracts [Member]</t>
  </si>
  <si>
    <t>Derivative, Loss on Derivative</t>
  </si>
  <si>
    <t>Minimum [Member] | Casa Berardi [Member]</t>
  </si>
  <si>
    <t>Derivative, Forward Contracts, Forecasted Cash Operating Costs, Percent</t>
  </si>
  <si>
    <t>20.00%</t>
  </si>
  <si>
    <t>Maximum [Member] | Casa Berardi [Member]</t>
  </si>
  <si>
    <t>44.00%</t>
  </si>
  <si>
    <t>Other Current Liabilities [Member]</t>
  </si>
  <si>
    <t>Other Comprehensive Income (Loss) [Member]</t>
  </si>
  <si>
    <t>Foreign Currency Cash Flow Hedge Gain (Loss) to be Reclassified During Next 12 Months</t>
  </si>
  <si>
    <t>Derivative, Notional Amount</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t>
  </si>
  <si>
    <t>Gain (Loss) on Components Excluded from Assessment of Foreign Currency Cash Flow Hedge Effectiveness</t>
  </si>
  <si>
    <t>Maximum Percentage of Forecasted Metal Sales</t>
  </si>
  <si>
    <t>Maximum Forecasted Metal Sales to be Hedged, Term</t>
  </si>
  <si>
    <t>Derivative Asset, Current</t>
  </si>
  <si>
    <t>Derivative Liability, Fair Value, Amount Not Offset Against Collateral</t>
  </si>
  <si>
    <t>Derivative, Fair Value, Obligations Under the Agreements</t>
  </si>
  <si>
    <t>Note 11 - Derivative Instruments - Summary of Forward Sales Contracts (Details) oz in Thousands</t>
  </si>
  <si>
    <t>12 Months Ended</t>
  </si>
  <si>
    <t>Sep. 30, 2016oz$ / oz</t>
  </si>
  <si>
    <t>Dec. 31, 2015oz$ / oz</t>
  </si>
  <si>
    <t>Silver, 2016 Settlements [Member]</t>
  </si>
  <si>
    <t>Ounces/pounds under contract | oz</t>
  </si>
  <si>
    <t>Average price per ounce/pound | $ / oz</t>
  </si>
  <si>
    <t>Gold, 2016 Settlements [Member]</t>
  </si>
  <si>
    <t>Zinc, 2016 Settlements [Member]</t>
  </si>
  <si>
    <t>Lead, 2016 Settlements [Member]</t>
  </si>
  <si>
    <t>Zinc, 2017 Settlements [Member]</t>
  </si>
  <si>
    <t>Note 12 - Fair Value Measurement (Details Textual) $ in Millions</t>
  </si>
  <si>
    <t>Senior Notes [Member] | Fair Value, Inputs, Level 1 [Member]</t>
  </si>
  <si>
    <t>Notes Payable, Fair Value Disclosure</t>
  </si>
  <si>
    <t>Notes Payable</t>
  </si>
  <si>
    <t>Note 12 - Fair Value Measurement - Assets and Liabilities Accounted for at Fair Value (Details) - USD ($) $ in Thousands</t>
  </si>
  <si>
    <t>Fair Value, Inputs, Level 1 [Member] | Fair Value, Measurements, Recurring [Member]</t>
  </si>
  <si>
    <t>Money market funds and other bank deposits</t>
  </si>
  <si>
    <t>Equity securities – mining industry</t>
  </si>
  <si>
    <t>Certificates of deposit and other bank deposits</t>
  </si>
  <si>
    <t>Fair Value, Inputs, Level 2 [Member] | Fair Value, Measurements, Recurring [Member]</t>
  </si>
  <si>
    <t>Debt securities - municipal and corporate bonds</t>
  </si>
  <si>
    <t>Receivables from provisional concentrate sales</t>
  </si>
  <si>
    <t>Foreign exchange contracts</t>
  </si>
  <si>
    <t>Metal forward contracts</t>
  </si>
  <si>
    <t>Fair Value, Measurements, Recurring [Member]</t>
  </si>
  <si>
    <t>Note 13 - Acquisitions (Details Textual) CAD / shares in Units, $ / shares in Units, $ in Thousands, CAD in Millions</t>
  </si>
  <si>
    <t>Sep. 13, 2016USD ($)$ / sharesshares</t>
  </si>
  <si>
    <t>Jun. 27, 2016CADCAD / sharesshares</t>
  </si>
  <si>
    <t>Sep. 30, 2015USD ($)</t>
  </si>
  <si>
    <t>Mines Management [Member] | Land [Member]</t>
  </si>
  <si>
    <t>Business Combination, Recognized Identifiable Assets Acquired and Liabilities Assumed, Property, Plant, and Equipment</t>
  </si>
  <si>
    <t>Mines Management [Member] | Plant and Equipment [Member]</t>
  </si>
  <si>
    <t>Mines Management [Member] | Mineral Interests [Member]</t>
  </si>
  <si>
    <t>Mines Management [Member] | Acquisition Costs [Member]</t>
  </si>
  <si>
    <t>Business Combination, Consideration Transferred</t>
  </si>
  <si>
    <t>Payments to Acquire Businesses, Gross</t>
  </si>
  <si>
    <t>Business Combination, Consideration Transferred, Equity Interests Issued and Issuable</t>
  </si>
  <si>
    <t>Business Acquistion, Number of Common Stock Shares Exchanged for Each Share of Acquiree Common Stock | shares</t>
  </si>
  <si>
    <t>Business Acquisition, Common Shares Outstanding of Acquiree | shares</t>
  </si>
  <si>
    <t>Business Acquisition, Outstanding Options to Purchase Common Shares of Acquiree | shares</t>
  </si>
  <si>
    <t>Business Acquisition, Equity Interest Issued or Issuable, Number of Shares | shares</t>
  </si>
  <si>
    <t>Business Acquisition, Share Price | $ / shares</t>
  </si>
  <si>
    <t>Business Combination, Acquisition Related Costs, Shares Issued | shares</t>
  </si>
  <si>
    <t>Business Combination, Pro Forma Information, Earnings or Loss of Acquiree since Acquisition Date, Actual</t>
  </si>
  <si>
    <t>Dolly Varden [Member]</t>
  </si>
  <si>
    <t>Business Combination, Consideration Transferred | CAD</t>
  </si>
  <si>
    <t>Business Acquisition, Share Price | CAD / shares</t>
  </si>
  <si>
    <t>Business Combination, Step Acquisition, Equity Interest in Acquiree, Shares | shares</t>
  </si>
  <si>
    <t>Business Combination, Step Acquisition, Equity Interest in Acquiree, Warrants | shares</t>
  </si>
  <si>
    <t>Business Combination, Step Acquisition, Equity Interest in Acquiree, Percentage</t>
  </si>
  <si>
    <t>19.80%</t>
  </si>
  <si>
    <t>Mines Management [Member] | Montanore Project [Member]</t>
  </si>
  <si>
    <t>Ownership Percentage</t>
  </si>
  <si>
    <t>100.00%</t>
  </si>
  <si>
    <t>Dolly Varden [Member] | Dolly Varden Historic Silver Property [Member]</t>
  </si>
  <si>
    <t>Note 13 - Acquisitions - Preliminary Purchase Price Allocation (Details) - Mines Management [Member] $ in Thousands</t>
  </si>
  <si>
    <t>Sep. 13, 2016USD ($)</t>
  </si>
  <si>
    <t>Cash</t>
  </si>
  <si>
    <t>Hecla stock issued (8,309,006 shares at $5.79 per share)</t>
  </si>
  <si>
    <t>Total consideration</t>
  </si>
  <si>
    <t>Property, plants, equipment and mineral interests</t>
  </si>
  <si>
    <t>Restricted cash</t>
  </si>
  <si>
    <t>Other assets</t>
  </si>
  <si>
    <t>Deferred tax liability</t>
  </si>
  <si>
    <t>Non-current reclamation liability</t>
  </si>
  <si>
    <t>Net assets</t>
  </si>
  <si>
    <t>Note 13 - Acquisitions - Preliminary Purchase Price Allocation (Details) (Parentheticals) - Mines Management [Member] - $ / shares</t>
  </si>
  <si>
    <t>Sep. 13, 2016</t>
  </si>
  <si>
    <t>Business Acquisition, Share Price</t>
  </si>
  <si>
    <t>Note 13 - Acquisitions - Unaudited Proforma Financial Information (Details) - Mines Management [Member] - USD ($) $ / shares in Units, $ in Thousands</t>
  </si>
  <si>
    <t>Basic and diluted income (loss) per common share (in dollars per share)</t>
  </si>
  <si>
    <t>Note 14 - Guarantor Subsidiaries (Details Textual) - USD ($) $ in Millions</t>
  </si>
  <si>
    <t>Hecla Limited [Member]</t>
  </si>
  <si>
    <t>Sale of Stock, Percentage of Ownership before Transaction</t>
  </si>
  <si>
    <t>Proceeds from Divestiture of Businesses</t>
  </si>
  <si>
    <t>Capital Requirements Limited Funding Period</t>
  </si>
  <si>
    <t>Hecla Alaska LLC [Member] | Greens Creek [Member]</t>
  </si>
  <si>
    <t>Subsidiary or Equity Method Investee, Cumulative Percentage Ownership after All Transactions</t>
  </si>
  <si>
    <t>29.7331%</t>
  </si>
  <si>
    <t>Note 14 - Guarantor Subsidiaries - Unaudited Interim Condensed Consolidating Balance Sheets (Details) - USD ($) $ in Thousands</t>
  </si>
  <si>
    <t>Dec. 31, 2014</t>
  </si>
  <si>
    <t>Parent Company [Member]</t>
  </si>
  <si>
    <t>Assets</t>
  </si>
  <si>
    <t>Properties, plants, and equipment - net</t>
  </si>
  <si>
    <t>Intercompany receivable (payable)</t>
  </si>
  <si>
    <t>Investments in subsidiaries</t>
  </si>
  <si>
    <t>Other non-current assets</t>
  </si>
  <si>
    <t>Liabilities and Stockholders' Equity</t>
  </si>
  <si>
    <t>Current liabilities</t>
  </si>
  <si>
    <t>Non-current portion of accrued reclamation</t>
  </si>
  <si>
    <t>Other non-current liabilities</t>
  </si>
  <si>
    <t>Shareholders' equity</t>
  </si>
  <si>
    <t>Total liabilities and stockholders' equity</t>
  </si>
  <si>
    <t>Guarantor Subsidiaries [Member]</t>
  </si>
  <si>
    <t>Non-Guarantor Subsidiaries [Member]</t>
  </si>
  <si>
    <t>Consolidated Entities [Member]</t>
  </si>
  <si>
    <t>Consolidation, Eliminations [Member]</t>
  </si>
  <si>
    <t>Note 14 - Guarantor Subsidiaries - Condensed Consolidating Statements of Operations (Details) - USD ($) $ in Thousands</t>
  </si>
  <si>
    <t>Revenues</t>
  </si>
  <si>
    <t>Cost of sales</t>
  </si>
  <si>
    <t>Exploration and pre-development</t>
  </si>
  <si>
    <t>Gain/(loss) on derivative contracts</t>
  </si>
  <si>
    <t>Equity in earnings of subsidiaries</t>
  </si>
  <si>
    <t>Other (expense) income</t>
  </si>
  <si>
    <t>(Provision) benefit from income taxes</t>
  </si>
  <si>
    <t>Changes in comprehensive income (loss)</t>
  </si>
  <si>
    <t>Depreciation, depletion, amortization</t>
  </si>
  <si>
    <t>Note 14 - Guarantor Subsidiaries - Condensed Consolidating Statements of Cash Flows (Details) - USD ($) $ in Thousands</t>
  </si>
  <si>
    <t>Cash flows from operating activities</t>
  </si>
  <si>
    <t>Cash flows from investing activities:</t>
  </si>
  <si>
    <t>Additions to properties, plants, and equipment</t>
  </si>
  <si>
    <t>Acquisition of Mines Management, net of cash acquired</t>
  </si>
  <si>
    <t>Other investing activities, net</t>
  </si>
  <si>
    <t>Cash flows from financing activities:</t>
  </si>
  <si>
    <t>Dividends paid to shareholders</t>
  </si>
  <si>
    <t>Proceeds from (payments on) debt</t>
  </si>
  <si>
    <t>Other financing activity, net</t>
  </si>
  <si>
    <t>Changes in cash and cash equivalents</t>
  </si>
  <si>
    <t>Acquisition of Revett, net of cash acquired</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_(&quot;$ &quot;#,##0.0_);_(&quot;$ &quot;(#,##0.0)" numFmtId="168"/>
    <numFmt formatCode="#,##0.0_);(#,##0.0)" numFmtId="169"/>
    <numFmt formatCode="#,##0.0000_);(#,##0.0000)" numFmtId="170"/>
    <numFmt formatCode="_(&quot;CAD &quot;#,##0_);_(&quot;CAD &quot;(#,##0)" numFmtId="171"/>
    <numFmt formatCode="_(&quot;CAD &quot;#,##0.0_);_(&quot;CAD &quot;(#,##0.0)" numFmtId="172"/>
    <numFmt formatCode="_(&quot;CAD &quot;#,##0.00_);_(&quot;CAD &quot;(#,##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1941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5</v>
      </c>
    </row>
    <row spans="1:3" r="12">
      <c s="4" r="A12" t="s">
        <v>19</v>
      </c>
      <c s="6" r="C12" t="n">
        <v>395286875</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2</v>
      </c>
      <c s="2" r="B1" t="s">
        <v>1</v>
      </c>
    </row>
    <row spans="1:2" r="2">
      <c s="2" r="B2" t="s">
        <v>2</v>
      </c>
    </row>
    <row spans="1:2" r="3">
      <c s="3" r="A3" t="s">
        <v>170</v>
      </c>
    </row>
    <row spans="1:2" r="4">
      <c s="4" r="A4" t="s">
        <v>183</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5</v>
      </c>
      <c s="2" r="B1" t="s">
        <v>1</v>
      </c>
    </row>
    <row spans="1:2" r="2">
      <c s="2" r="B2" t="s">
        <v>2</v>
      </c>
    </row>
    <row spans="1:2" r="3">
      <c s="3" r="A3" t="s">
        <v>170</v>
      </c>
    </row>
    <row spans="1:2" r="4">
      <c s="4" r="A4" t="s">
        <v>186</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8</v>
      </c>
      <c s="2" r="B1" t="s">
        <v>1</v>
      </c>
    </row>
    <row spans="1:2" r="2">
      <c s="2" r="B2" t="s">
        <v>2</v>
      </c>
    </row>
    <row spans="1:2" r="3">
      <c s="3" r="A3" t="s">
        <v>170</v>
      </c>
    </row>
    <row spans="1:2" r="4">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1</v>
      </c>
      <c s="2" r="B1" t="s">
        <v>1</v>
      </c>
    </row>
    <row spans="1:2" r="2">
      <c s="2" r="B2" t="s">
        <v>2</v>
      </c>
    </row>
    <row spans="1:2" r="3">
      <c s="3" r="A3" t="s">
        <v>170</v>
      </c>
    </row>
    <row spans="1:2" r="4">
      <c s="4" r="A4" t="s">
        <v>192</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4</v>
      </c>
      <c s="2" r="B1" t="s">
        <v>1</v>
      </c>
    </row>
    <row spans="1:2" r="2">
      <c s="2" r="B2" t="s">
        <v>2</v>
      </c>
    </row>
    <row spans="1:2" r="3">
      <c s="3" r="A3" t="s">
        <v>170</v>
      </c>
    </row>
    <row spans="1:2" r="4">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70</v>
      </c>
    </row>
    <row spans="1:2" r="4">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00</v>
      </c>
      <c s="2" r="B1" t="s">
        <v>1</v>
      </c>
    </row>
    <row spans="1:2" r="2">
      <c s="2" r="B2" t="s">
        <v>2</v>
      </c>
    </row>
    <row spans="1:2" r="3">
      <c s="3" r="A3" t="s">
        <v>170</v>
      </c>
    </row>
    <row spans="1:2" r="4">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3</v>
      </c>
      <c s="2" r="B1" t="s">
        <v>1</v>
      </c>
    </row>
    <row spans="1:2" r="2">
      <c s="2" r="B2" t="s">
        <v>2</v>
      </c>
    </row>
    <row spans="1:2" r="3">
      <c s="3" r="A3" t="s">
        <v>170</v>
      </c>
    </row>
    <row spans="1:2" r="4">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6</v>
      </c>
      <c s="2" r="B1" t="s">
        <v>1</v>
      </c>
    </row>
    <row spans="1:2" r="2">
      <c s="2" r="B2" t="s">
        <v>2</v>
      </c>
    </row>
    <row spans="1:2" r="3">
      <c s="3" r="A3" t="s">
        <v>170</v>
      </c>
    </row>
    <row spans="1:2" r="4">
      <c s="4" r="A4" t="s">
        <v>207</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9</v>
      </c>
      <c s="2" r="B1" t="s">
        <v>1</v>
      </c>
    </row>
    <row spans="1:2" r="2">
      <c s="2" r="B2" t="s">
        <v>2</v>
      </c>
    </row>
    <row spans="1:2" r="3">
      <c s="3" r="A3" t="s">
        <v>170</v>
      </c>
    </row>
    <row spans="1:2" r="4">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9</v>
      </c>
      <c s="2" r="B1" t="s">
        <v>2</v>
      </c>
      <c s="2" r="C1" t="s">
        <v>30</v>
      </c>
    </row>
    <row spans="1:3" r="2">
      <c s="3" r="A2" t="s">
        <v>31</v>
      </c>
    </row>
    <row spans="1:3" r="3">
      <c s="4" r="A3" t="s">
        <v>32</v>
      </c>
      <c s="7" r="B3" t="n">
        <v>167844000</v>
      </c>
      <c s="7" r="C3" t="n">
        <v>155209000</v>
      </c>
    </row>
    <row spans="1:3" r="4">
      <c s="4" r="A4" t="s">
        <v>33</v>
      </c>
      <c s="6" r="B4" t="n">
        <v>24534000</v>
      </c>
      <c s="4" r="C4" t="s">
        <v>34</v>
      </c>
    </row>
    <row spans="1:3" r="5">
      <c s="3" r="A5" t="s">
        <v>35</v>
      </c>
    </row>
    <row spans="1:3" r="6">
      <c s="4" r="A6" t="s">
        <v>36</v>
      </c>
      <c s="6" r="B6" t="n">
        <v>26622000</v>
      </c>
      <c s="6" r="C6" t="n">
        <v>13490000</v>
      </c>
    </row>
    <row spans="1:3" r="7">
      <c s="4" r="A7" t="s">
        <v>37</v>
      </c>
      <c s="6" r="B7" t="n">
        <v>8211000</v>
      </c>
      <c s="6" r="C7" t="n">
        <v>11458000</v>
      </c>
    </row>
    <row spans="1:3" r="8">
      <c s="4" r="A8" t="s">
        <v>38</v>
      </c>
      <c s="6" r="B8" t="n">
        <v>14122000</v>
      </c>
      <c s="6" r="C8" t="n">
        <v>16401000</v>
      </c>
    </row>
    <row spans="1:3" r="9">
      <c s="3" r="A9" t="s">
        <v>39</v>
      </c>
    </row>
    <row spans="1:3" r="10">
      <c s="4" r="A10" t="s">
        <v>40</v>
      </c>
      <c s="6" r="B10" t="n">
        <v>23005000</v>
      </c>
      <c s="6" r="C10" t="n">
        <v>22441000</v>
      </c>
    </row>
    <row spans="1:3" r="11">
      <c s="4" r="A11" t="s">
        <v>41</v>
      </c>
      <c s="6" r="B11" t="n">
        <v>23074000</v>
      </c>
      <c s="6" r="C11" t="n">
        <v>23101000</v>
      </c>
    </row>
    <row spans="1:3" r="12">
      <c s="4" r="A12" t="s">
        <v>42</v>
      </c>
      <c s="6" r="B12" t="n">
        <v>8238000</v>
      </c>
      <c s="6" r="C12" t="n">
        <v>17980000</v>
      </c>
    </row>
    <row spans="1:3" r="13">
      <c s="4" r="A13" t="s">
        <v>43</v>
      </c>
      <c s="6" r="B13" t="n">
        <v>3900000</v>
      </c>
      <c s="4" r="C13" t="s">
        <v>34</v>
      </c>
    </row>
    <row spans="1:3" r="14">
      <c s="4" r="A14" t="s">
        <v>44</v>
      </c>
      <c s="6" r="B14" t="n">
        <v>10451000</v>
      </c>
      <c s="6" r="C14" t="n">
        <v>9453000</v>
      </c>
    </row>
    <row spans="1:3" r="15">
      <c s="4" r="A15" t="s">
        <v>45</v>
      </c>
      <c s="6" r="B15" t="n">
        <v>310001000</v>
      </c>
      <c s="6" r="C15" t="n">
        <v>269533000</v>
      </c>
    </row>
    <row spans="1:3" r="16">
      <c s="4" r="A16" t="s">
        <v>46</v>
      </c>
      <c s="6" r="B16" t="n">
        <v>6356000</v>
      </c>
      <c s="6" r="C16" t="n">
        <v>1515000</v>
      </c>
    </row>
    <row spans="1:3" r="17">
      <c s="4" r="A17" t="s">
        <v>47</v>
      </c>
      <c s="6" r="B17" t="n">
        <v>2184000</v>
      </c>
      <c s="6" r="C17" t="n">
        <v>999000</v>
      </c>
    </row>
    <row spans="1:3" r="18">
      <c s="4" r="A18" t="s">
        <v>48</v>
      </c>
      <c s="6" r="B18" t="n">
        <v>2023109000</v>
      </c>
      <c s="6" r="C18" t="n">
        <v>1896811000</v>
      </c>
    </row>
    <row spans="1:3" r="19">
      <c s="4" r="A19" t="s">
        <v>49</v>
      </c>
      <c s="6" r="B19" t="n">
        <v>19456000</v>
      </c>
      <c s="6" r="C19" t="n">
        <v>36589000</v>
      </c>
    </row>
    <row spans="1:3" r="20">
      <c s="4" r="A20" t="s">
        <v>50</v>
      </c>
      <c s="4" r="B20" t="s">
        <v>34</v>
      </c>
      <c s="6" r="C20" t="n">
        <v>13695000</v>
      </c>
    </row>
    <row spans="1:3" r="21">
      <c s="4" r="A21" t="s">
        <v>51</v>
      </c>
      <c s="6" r="B21" t="n">
        <v>2573000</v>
      </c>
      <c s="6" r="C21" t="n">
        <v>2783000</v>
      </c>
    </row>
    <row spans="1:3" r="22">
      <c s="4" r="A22" t="s">
        <v>52</v>
      </c>
      <c s="6" r="B22" t="n">
        <v>2363679000</v>
      </c>
      <c s="6" r="C22" t="n">
        <v>2221925000</v>
      </c>
    </row>
    <row spans="1:3" r="23">
      <c s="3" r="A23" t="s">
        <v>53</v>
      </c>
    </row>
    <row spans="1:3" r="24">
      <c s="4" r="A24" t="s">
        <v>54</v>
      </c>
      <c s="6" r="B24" t="n">
        <v>57003000</v>
      </c>
      <c s="6" r="C24" t="n">
        <v>51277000</v>
      </c>
    </row>
    <row spans="1:3" r="25">
      <c s="4" r="A25" t="s">
        <v>55</v>
      </c>
      <c s="6" r="B25" t="n">
        <v>28696000</v>
      </c>
      <c s="6" r="C25" t="n">
        <v>27563000</v>
      </c>
    </row>
    <row spans="1:3" r="26">
      <c s="4" r="A26" t="s">
        <v>56</v>
      </c>
      <c s="6" r="B26" t="n">
        <v>5990000</v>
      </c>
      <c s="6" r="C26" t="n">
        <v>8915000</v>
      </c>
    </row>
    <row spans="1:3" r="27">
      <c s="4" r="A27" t="s">
        <v>57</v>
      </c>
      <c s="6" r="B27" t="n">
        <v>7175000</v>
      </c>
      <c s="6" r="C27" t="n">
        <v>8735000</v>
      </c>
    </row>
    <row spans="1:3" r="28">
      <c s="4" r="A28" t="s">
        <v>58</v>
      </c>
      <c s="6" r="B28" t="n">
        <v>1384000</v>
      </c>
      <c s="6" r="C28" t="n">
        <v>2721000</v>
      </c>
    </row>
    <row spans="1:3" r="29">
      <c s="4" r="A29" t="s">
        <v>59</v>
      </c>
      <c s="6" r="B29" t="n">
        <v>17866000</v>
      </c>
      <c s="6" r="C29" t="n">
        <v>20989000</v>
      </c>
    </row>
    <row spans="1:3" r="30">
      <c s="4" r="A30" t="s">
        <v>60</v>
      </c>
      <c s="6" r="B30" t="n">
        <v>17033000</v>
      </c>
      <c s="6" r="C30" t="n">
        <v>6884000</v>
      </c>
    </row>
    <row spans="1:3" r="31">
      <c s="4" r="A31" t="s">
        <v>61</v>
      </c>
      <c s="6" r="B31" t="n">
        <v>135147000</v>
      </c>
      <c s="6" r="C31" t="n">
        <v>127084000</v>
      </c>
    </row>
    <row spans="1:3" r="32">
      <c s="4" r="A32" t="s">
        <v>62</v>
      </c>
      <c s="6" r="B32" t="n">
        <v>6532000</v>
      </c>
      <c s="6" r="C32" t="n">
        <v>8841000</v>
      </c>
    </row>
    <row spans="1:3" r="33">
      <c s="4" r="A33" t="s">
        <v>63</v>
      </c>
      <c s="6" r="B33" t="n">
        <v>83598000</v>
      </c>
      <c s="6" r="C33" t="n">
        <v>74549000</v>
      </c>
    </row>
    <row spans="1:3" r="34">
      <c s="4" r="A34" t="s">
        <v>64</v>
      </c>
      <c s="6" r="B34" t="n">
        <v>500666000</v>
      </c>
      <c s="6" r="C34" t="n">
        <v>500199000</v>
      </c>
    </row>
    <row spans="1:3" r="35">
      <c s="4" r="A35" t="s">
        <v>65</v>
      </c>
      <c s="6" r="B35" t="n">
        <v>124385000</v>
      </c>
      <c s="6" r="C35" t="n">
        <v>119623000</v>
      </c>
    </row>
    <row spans="1:3" r="36">
      <c s="4" r="A36" t="s">
        <v>66</v>
      </c>
      <c s="6" r="B36" t="n">
        <v>43742000</v>
      </c>
      <c s="6" r="C36" t="n">
        <v>46513000</v>
      </c>
    </row>
    <row spans="1:3" r="37">
      <c s="4" r="A37" t="s">
        <v>67</v>
      </c>
      <c s="6" r="B37" t="n">
        <v>7626000</v>
      </c>
      <c s="6" r="C37" t="n">
        <v>6190000</v>
      </c>
    </row>
    <row spans="1:3" r="38">
      <c s="4" r="A38" t="s">
        <v>68</v>
      </c>
      <c s="6" r="B38" t="n">
        <v>901696000</v>
      </c>
      <c s="6" r="C38" t="n">
        <v>882999000</v>
      </c>
    </row>
    <row spans="1:3" r="39">
      <c s="3" r="A39" t="s">
        <v>69</v>
      </c>
    </row>
    <row spans="1:3" r="40">
      <c s="4" r="A40" t="s">
        <v>70</v>
      </c>
      <c s="6" r="B40" t="n">
        <v>39000</v>
      </c>
      <c s="6" r="C40" t="n">
        <v>39000</v>
      </c>
    </row>
    <row spans="1:3" r="41">
      <c s="4" r="A41" t="s">
        <v>71</v>
      </c>
      <c s="6" r="B41" t="n">
        <v>99759000</v>
      </c>
      <c s="6" r="C41" t="n">
        <v>95219000</v>
      </c>
    </row>
    <row spans="1:3" r="42">
      <c s="4" r="A42" t="s">
        <v>72</v>
      </c>
      <c s="6" r="B42" t="n">
        <v>1594816000</v>
      </c>
      <c s="6" r="C42" t="n">
        <v>1519598000</v>
      </c>
    </row>
    <row spans="1:3" r="43">
      <c s="4" r="A43" t="s">
        <v>73</v>
      </c>
      <c s="6" r="B43" t="n">
        <v>-186579000</v>
      </c>
      <c s="6" r="C43" t="n">
        <v>-232565000</v>
      </c>
    </row>
    <row spans="1:3" r="44">
      <c s="4" r="A44" t="s">
        <v>74</v>
      </c>
      <c s="6" r="B44" t="n">
        <v>-30942000</v>
      </c>
      <c s="6" r="C44" t="n">
        <v>-32631000</v>
      </c>
    </row>
    <row spans="1:3" r="45">
      <c s="4" r="A45" t="s">
        <v>75</v>
      </c>
      <c s="6" r="B45" t="n">
        <v>-15110000</v>
      </c>
      <c s="6" r="C45" t="n">
        <v>-10734000</v>
      </c>
    </row>
    <row spans="1:3" r="46">
      <c s="4" r="A46" t="s">
        <v>76</v>
      </c>
      <c s="6" r="B46" t="n">
        <v>1461983000</v>
      </c>
      <c s="6" r="C46" t="n">
        <v>1338926000</v>
      </c>
    </row>
    <row spans="1:3" r="47">
      <c s="4" r="A47" t="s">
        <v>77</v>
      </c>
      <c s="7" r="B47" t="n">
        <v>2363679000</v>
      </c>
      <c s="7" r="C47" t="n">
        <v>22219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16</v>
      </c>
      <c s="2" r="B1" t="s">
        <v>1</v>
      </c>
    </row>
    <row spans="1:2" r="2">
      <c s="2" r="B2" t="s">
        <v>2</v>
      </c>
    </row>
    <row spans="1:2" r="3">
      <c s="3" r="A3" t="s">
        <v>213</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1</v>
      </c>
      <c s="2" r="B1" t="s">
        <v>1</v>
      </c>
    </row>
    <row spans="1:2" r="2">
      <c s="2" r="B2" t="s">
        <v>2</v>
      </c>
    </row>
    <row spans="1:2" r="3">
      <c s="3" r="A3" t="s">
        <v>213</v>
      </c>
    </row>
    <row spans="1:2" r="4">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213</v>
      </c>
    </row>
    <row spans="1:2" r="4">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213</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13</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213</v>
      </c>
    </row>
    <row spans="1:2" r="4">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13</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243</v>
      </c>
      <c s="2" r="B1" t="s">
        <v>1</v>
      </c>
    </row>
    <row spans="1:2" r="2">
      <c s="2" r="B2" t="s">
        <v>2</v>
      </c>
    </row>
    <row spans="1:2" r="3">
      <c s="3" r="A3" t="s">
        <v>213</v>
      </c>
    </row>
    <row spans="1:2" r="4">
      <c s="4" r="A4" t="s">
        <v>244</v>
      </c>
      <c s="4" r="B4" t="s">
        <v>245</v>
      </c>
    </row>
    <row spans="1:2" r="5">
      <c s="4" r="A5" t="s">
        <v>246</v>
      </c>
      <c s="4" r="B5" t="s">
        <v>247</v>
      </c>
    </row>
    <row spans="1:2" r="6">
      <c s="4" r="A6" t="s">
        <v>248</v>
      </c>
      <c s="4" r="B6"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50</v>
      </c>
      <c s="2" r="B1" t="s">
        <v>90</v>
      </c>
      <c s="2" r="D1" t="s">
        <v>1</v>
      </c>
    </row>
    <row spans="1:5" r="2">
      <c s="2" r="B2" t="s">
        <v>251</v>
      </c>
      <c s="2" r="C2" t="s">
        <v>252</v>
      </c>
      <c s="2" r="D2" t="s">
        <v>2</v>
      </c>
      <c s="2" r="E2" t="s">
        <v>30</v>
      </c>
    </row>
    <row spans="1:5" r="3">
      <c s="4" r="A3" t="s">
        <v>253</v>
      </c>
      <c s="7" r="D3" t="n">
        <v>24500000</v>
      </c>
      <c s="7" r="E3" t="n">
        <v>0</v>
      </c>
    </row>
    <row spans="1:5" r="4">
      <c s="4" r="A4" t="s">
        <v>254</v>
      </c>
      <c s="6" r="D4" t="n">
        <v>6400000</v>
      </c>
      <c s="6" r="E4" t="n">
        <v>1500000</v>
      </c>
    </row>
    <row spans="1:5" r="5">
      <c s="4" r="A5" t="s">
        <v>255</v>
      </c>
      <c s="6" r="D5" t="n">
        <v>4100000</v>
      </c>
      <c s="6" r="E5" t="n">
        <v>4000000</v>
      </c>
    </row>
    <row spans="1:5" r="6">
      <c s="4" r="A6" t="s">
        <v>256</v>
      </c>
      <c s="6" r="D6" t="n">
        <v>900000</v>
      </c>
    </row>
    <row spans="1:5" r="7">
      <c s="4" r="A7" t="s">
        <v>257</v>
      </c>
      <c s="7" r="B7" t="n">
        <v>1000000</v>
      </c>
      <c s="7" r="C7" t="n">
        <v>2800000</v>
      </c>
    </row>
    <row spans="1:5" r="8">
      <c s="4" r="A8" t="s">
        <v>258</v>
      </c>
      <c s="6" r="D8" t="n">
        <v>3900000</v>
      </c>
      <c s="4" r="E8" t="s">
        <v>34</v>
      </c>
    </row>
    <row spans="1:5" r="9">
      <c s="4" r="A9" t="s">
        <v>259</v>
      </c>
      <c s="7" r="D9" t="n">
        <v>2200000</v>
      </c>
      <c s="7" r="E9" t="n">
        <v>1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v>
      </c>
      <c s="2" r="B1" t="s">
        <v>2</v>
      </c>
      <c s="2" r="C1" t="s">
        <v>30</v>
      </c>
    </row>
    <row spans="1:3" r="2">
      <c s="4" r="A2" t="s">
        <v>79</v>
      </c>
      <c s="6" r="B2" t="n">
        <v>5000000</v>
      </c>
      <c s="6" r="C2" t="n">
        <v>5000000</v>
      </c>
    </row>
    <row spans="1:3" r="3">
      <c s="4" r="A3" t="s">
        <v>80</v>
      </c>
      <c s="8" r="B3" t="n">
        <v>0.25</v>
      </c>
      <c s="8" r="C3" t="n">
        <v>0.25</v>
      </c>
    </row>
    <row spans="1:3" r="4">
      <c s="4" r="A4" t="s">
        <v>81</v>
      </c>
      <c s="6" r="B4" t="n">
        <v>157816</v>
      </c>
      <c s="6" r="C4" t="n">
        <v>157816</v>
      </c>
    </row>
    <row spans="1:3" r="5">
      <c s="4" r="A5" t="s">
        <v>82</v>
      </c>
      <c s="6" r="B5" t="n">
        <v>157816</v>
      </c>
      <c s="6" r="C5" t="n">
        <v>157816</v>
      </c>
    </row>
    <row spans="1:3" r="6">
      <c s="4" r="A6" t="s">
        <v>83</v>
      </c>
      <c s="7" r="B6" t="n">
        <v>7891</v>
      </c>
      <c s="7" r="C6" t="n">
        <v>7891</v>
      </c>
    </row>
    <row spans="1:3" r="7">
      <c s="4" r="A7" t="s">
        <v>84</v>
      </c>
      <c s="8" r="B7" t="n">
        <v>0.25</v>
      </c>
      <c s="8" r="C7" t="n">
        <v>0.25</v>
      </c>
    </row>
    <row spans="1:3" r="8">
      <c s="4" r="A8" t="s">
        <v>85</v>
      </c>
      <c s="6" r="B8" t="n">
        <v>500000000</v>
      </c>
      <c s="6" r="C8" t="n">
        <v>500000000</v>
      </c>
    </row>
    <row spans="1:3" r="9">
      <c s="4" r="A9" t="s">
        <v>86</v>
      </c>
      <c s="6" r="B9" t="n">
        <v>395110129</v>
      </c>
      <c s="6" r="C9" t="n">
        <v>378112840</v>
      </c>
    </row>
    <row spans="1:3" r="10">
      <c s="4" r="A10" t="s">
        <v>87</v>
      </c>
      <c s="6" r="B10" t="n">
        <v>395110129</v>
      </c>
      <c s="6" r="C10" t="n">
        <v>378112840</v>
      </c>
    </row>
    <row spans="1:3" r="11">
      <c s="4" r="A11" t="s">
        <v>88</v>
      </c>
      <c s="6" r="B11" t="n">
        <v>3930122</v>
      </c>
      <c s="6" r="C11" t="n">
        <v>2764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260</v>
      </c>
      <c s="2" r="B1" t="s">
        <v>2</v>
      </c>
      <c s="2" r="C1" t="s">
        <v>261</v>
      </c>
      <c s="2" r="D1" t="s">
        <v>30</v>
      </c>
    </row>
    <row spans="1:4" r="2">
      <c s="4" r="A2" t="s">
        <v>262</v>
      </c>
    </row>
    <row spans="1:4" r="3">
      <c s="4" r="A3" t="s">
        <v>263</v>
      </c>
      <c s="10" r="B3" t="n">
        <v>24.8</v>
      </c>
    </row>
    <row spans="1:4" r="4">
      <c s="4" r="A4" t="s">
        <v>264</v>
      </c>
    </row>
    <row spans="1:4" r="5">
      <c s="4" r="A5" t="s">
        <v>265</v>
      </c>
      <c s="11" r="B5" t="n">
        <v>125.6</v>
      </c>
    </row>
    <row spans="1:4" r="6">
      <c s="4" r="A6" t="s">
        <v>266</v>
      </c>
    </row>
    <row spans="1:4" r="7">
      <c s="4" r="A7" t="s">
        <v>263</v>
      </c>
      <c s="11" r="B7" t="n">
        <v>2.9</v>
      </c>
    </row>
    <row spans="1:4" r="8">
      <c s="4" r="A8" t="s">
        <v>267</v>
      </c>
      <c s="10" r="C8" t="n">
        <v>1.3</v>
      </c>
    </row>
    <row spans="1:4" r="9">
      <c s="4" r="A9" t="s">
        <v>265</v>
      </c>
      <c s="11" r="B9" t="n">
        <v>97.90000000000001</v>
      </c>
    </row>
    <row spans="1:4" r="10">
      <c s="4" r="A10" t="s">
        <v>267</v>
      </c>
      <c s="7" r="B10" t="n">
        <v>107</v>
      </c>
      <c s="7" r="D10" t="n">
        <v>1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8</v>
      </c>
      <c s="2" r="B1" t="s">
        <v>90</v>
      </c>
      <c s="2" r="D1" t="s">
        <v>1</v>
      </c>
    </row>
    <row spans="1:5" r="2">
      <c s="2" r="B2" t="s">
        <v>2</v>
      </c>
      <c s="2" r="C2" t="s">
        <v>91</v>
      </c>
      <c s="2" r="D2" t="s">
        <v>2</v>
      </c>
      <c s="2" r="E2" t="s">
        <v>91</v>
      </c>
    </row>
    <row spans="1:5" r="3">
      <c s="3" r="A3" t="s">
        <v>269</v>
      </c>
    </row>
    <row spans="1:5" r="4">
      <c s="4" r="A4" t="s">
        <v>270</v>
      </c>
      <c s="7" r="B4" t="n">
        <v>4123</v>
      </c>
      <c s="7" r="C4" t="n">
        <v>-4776</v>
      </c>
      <c s="7" r="D4" t="n">
        <v>4122</v>
      </c>
      <c s="7" r="E4" t="n">
        <v>-2911</v>
      </c>
    </row>
    <row spans="1:5" r="5">
      <c s="4" r="A5" t="s">
        <v>271</v>
      </c>
      <c s="6" r="B5" t="n">
        <v>5773</v>
      </c>
      <c s="6" r="C5" t="n">
        <v>451</v>
      </c>
      <c s="6" r="D5" t="n">
        <v>8416</v>
      </c>
      <c s="6" r="E5" t="n">
        <v>606</v>
      </c>
    </row>
    <row spans="1:5" r="6">
      <c s="4" r="A6" t="s">
        <v>272</v>
      </c>
      <c s="6" r="B6" t="n">
        <v>9896</v>
      </c>
      <c s="6" r="C6" t="n">
        <v>-4325</v>
      </c>
      <c s="6" r="D6" t="n">
        <v>12538</v>
      </c>
      <c s="6" r="E6" t="n">
        <v>-2305</v>
      </c>
    </row>
    <row spans="1:5" r="7">
      <c s="3" r="A7" t="s">
        <v>273</v>
      </c>
    </row>
    <row spans="1:5" r="8">
      <c s="4" r="A8" t="s">
        <v>270</v>
      </c>
      <c s="6" r="B8" t="n">
        <v>-5723</v>
      </c>
      <c s="6" r="C8" t="n">
        <v>1812</v>
      </c>
      <c s="6" r="D8" t="n">
        <v>3642</v>
      </c>
      <c s="6" r="E8" t="n">
        <v>5400</v>
      </c>
    </row>
    <row spans="1:5" r="9">
      <c s="4" r="A9" t="s">
        <v>271</v>
      </c>
      <c s="6" r="B9" t="n">
        <v>5280</v>
      </c>
      <c s="6" r="C9" t="n">
        <v>-2987</v>
      </c>
      <c s="6" r="D9" t="n">
        <v>6423</v>
      </c>
      <c s="6" r="E9" t="n">
        <v>-7288</v>
      </c>
    </row>
    <row spans="1:5" r="10">
      <c s="4" r="A10" t="s">
        <v>274</v>
      </c>
      <c s="6" r="B10" t="n">
        <v>-443</v>
      </c>
      <c s="6" r="C10" t="n">
        <v>-1175</v>
      </c>
      <c s="6" r="D10" t="n">
        <v>10065</v>
      </c>
      <c s="6" r="E10" t="n">
        <v>-1888</v>
      </c>
    </row>
    <row spans="1:5" r="11">
      <c s="4" r="A11" t="s">
        <v>275</v>
      </c>
      <c s="7" r="B11" t="n">
        <v>9453</v>
      </c>
      <c s="7" r="C11" t="n">
        <v>-5500</v>
      </c>
      <c s="7" r="D11" t="n">
        <v>22603</v>
      </c>
      <c s="7" r="E11" t="n">
        <v>-419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spans="1:12" r="1">
      <c s="1" r="A1" t="s">
        <v>276</v>
      </c>
      <c s="2" r="B1" t="s">
        <v>277</v>
      </c>
      <c s="2" r="C1" t="s">
        <v>278</v>
      </c>
      <c s="2" r="D1" t="s">
        <v>279</v>
      </c>
      <c s="2" r="E1" t="s">
        <v>280</v>
      </c>
      <c s="2" r="F1" t="s">
        <v>281</v>
      </c>
      <c s="2" r="G1" t="s">
        <v>282</v>
      </c>
      <c s="2" r="H1" t="s">
        <v>283</v>
      </c>
      <c s="2" r="I1" t="s">
        <v>284</v>
      </c>
      <c s="2" r="J1" t="s">
        <v>285</v>
      </c>
      <c s="2" r="K1" t="s">
        <v>285</v>
      </c>
      <c s="2" r="L1" t="s">
        <v>286</v>
      </c>
    </row>
    <row spans="1:12" r="2">
      <c s="4" r="A2" t="s">
        <v>287</v>
      </c>
    </row>
    <row spans="1:12" r="3">
      <c s="4" r="A3" t="s">
        <v>288</v>
      </c>
      <c s="4" r="I3" t="s">
        <v>289</v>
      </c>
    </row>
    <row spans="1:12" r="4">
      <c s="4" r="A4" t="s">
        <v>290</v>
      </c>
      <c s="7" r="I4" t="n">
        <v>2500000</v>
      </c>
    </row>
    <row spans="1:12" r="5">
      <c s="4" r="A5" t="s">
        <v>291</v>
      </c>
    </row>
    <row spans="1:12" r="6">
      <c s="4" r="A6" t="s">
        <v>292</v>
      </c>
      <c s="6" r="I6" t="n">
        <v>0</v>
      </c>
    </row>
    <row spans="1:12" r="7">
      <c s="4" r="A7" t="s">
        <v>293</v>
      </c>
    </row>
    <row spans="1:12" r="8">
      <c s="4" r="A8" t="s">
        <v>292</v>
      </c>
      <c s="6" r="I8" t="n">
        <v>221000000</v>
      </c>
    </row>
    <row spans="1:12" r="9">
      <c s="4" r="A9" t="s">
        <v>294</v>
      </c>
    </row>
    <row spans="1:12" r="10">
      <c s="4" r="A10" t="s">
        <v>295</v>
      </c>
      <c s="7" r="F10" t="n">
        <v>1100000</v>
      </c>
      <c s="7" r="K10" t="n">
        <v>1100000</v>
      </c>
    </row>
    <row spans="1:12" r="11">
      <c s="4" r="A11" t="s">
        <v>296</v>
      </c>
      <c s="6" r="I11" t="n">
        <v>5600000</v>
      </c>
    </row>
    <row spans="1:12" r="12">
      <c s="4" r="A12" t="s">
        <v>297</v>
      </c>
      <c s="6" r="I12" t="n">
        <v>5600000</v>
      </c>
    </row>
    <row spans="1:12" r="13">
      <c s="4" r="A13" t="s">
        <v>298</v>
      </c>
    </row>
    <row spans="1:12" r="14">
      <c s="4" r="A14" t="s">
        <v>296</v>
      </c>
      <c s="7" r="G14" t="n">
        <v>4500000</v>
      </c>
    </row>
    <row spans="1:12" r="15">
      <c s="4" r="A15" t="s">
        <v>299</v>
      </c>
      <c s="7" r="G15" t="n">
        <v>100000000</v>
      </c>
    </row>
    <row spans="1:12" r="16">
      <c s="4" r="A16" t="s">
        <v>300</v>
      </c>
      <c s="6" r="L16" t="n">
        <v>6</v>
      </c>
    </row>
    <row spans="1:12" r="17">
      <c s="4" r="A17" t="s">
        <v>301</v>
      </c>
    </row>
    <row spans="1:12" r="18">
      <c s="4" r="A18" t="s">
        <v>302</v>
      </c>
      <c s="6" r="I18" t="n">
        <v>118000000</v>
      </c>
    </row>
    <row spans="1:12" r="19">
      <c s="4" r="A19" t="s">
        <v>303</v>
      </c>
    </row>
    <row spans="1:12" r="20">
      <c s="4" r="A20" t="s">
        <v>304</v>
      </c>
      <c s="7" r="B20" t="n">
        <v>6400000</v>
      </c>
    </row>
    <row spans="1:12" r="21">
      <c s="4" r="A21" t="s">
        <v>305</v>
      </c>
    </row>
    <row spans="1:12" r="22">
      <c s="4" r="A22" t="s">
        <v>304</v>
      </c>
      <c s="7" r="B22" t="n">
        <v>3900000</v>
      </c>
    </row>
    <row spans="1:12" r="23">
      <c s="4" r="A23" t="s">
        <v>306</v>
      </c>
    </row>
    <row spans="1:12" r="24">
      <c s="4" r="A24" t="s">
        <v>302</v>
      </c>
      <c s="6" r="I24" t="n">
        <v>10000000</v>
      </c>
    </row>
    <row spans="1:12" r="25">
      <c s="4" r="A25" t="s">
        <v>307</v>
      </c>
    </row>
    <row spans="1:12" r="26">
      <c s="4" r="A26" t="s">
        <v>304</v>
      </c>
      <c s="7" r="E26" t="n">
        <v>6000000</v>
      </c>
    </row>
    <row spans="1:12" r="27">
      <c s="4" r="A27" t="s">
        <v>308</v>
      </c>
    </row>
    <row spans="1:12" r="28">
      <c s="4" r="A28" t="s">
        <v>297</v>
      </c>
      <c s="7" r="H28" t="n">
        <v>9900000</v>
      </c>
    </row>
    <row spans="1:12" r="29">
      <c s="4" r="A29" t="s">
        <v>309</v>
      </c>
    </row>
    <row spans="1:12" r="30">
      <c s="4" r="A30" t="s">
        <v>310</v>
      </c>
      <c s="7" r="D30" t="n">
        <v>500000000</v>
      </c>
    </row>
    <row spans="1:12" r="31">
      <c s="4" r="A31" t="s">
        <v>311</v>
      </c>
      <c s="4" r="D31" t="s">
        <v>312</v>
      </c>
    </row>
    <row spans="1:12" r="32">
      <c s="4" r="A32" t="s">
        <v>313</v>
      </c>
      <c s="7" r="J32" t="n">
        <v>6500000</v>
      </c>
    </row>
    <row spans="1:12" r="33">
      <c s="4" r="A33" t="s">
        <v>314</v>
      </c>
    </row>
    <row spans="1:12" r="34">
      <c s="4" r="A34" t="s">
        <v>315</v>
      </c>
      <c s="6" r="I34" t="n">
        <v>1400000</v>
      </c>
    </row>
    <row spans="1:12" r="35">
      <c s="4" r="A35" t="s">
        <v>316</v>
      </c>
      <c s="6" r="I35" t="n">
        <v>600000</v>
      </c>
    </row>
    <row spans="1:12" r="36">
      <c s="4" r="A36" t="s">
        <v>317</v>
      </c>
    </row>
    <row spans="1:12" r="37">
      <c s="4" r="A37" t="s">
        <v>315</v>
      </c>
      <c s="6" r="I37" t="n">
        <v>1600000</v>
      </c>
    </row>
    <row spans="1:12" r="38">
      <c s="4" r="A38" t="s">
        <v>316</v>
      </c>
      <c s="6" r="I38" t="n">
        <v>1100000</v>
      </c>
    </row>
    <row spans="1:12" r="39">
      <c s="4" r="A39" t="s">
        <v>318</v>
      </c>
    </row>
    <row spans="1:12" r="40">
      <c s="4" r="A40" t="s">
        <v>315</v>
      </c>
      <c s="6" r="I40" t="n">
        <v>8300000</v>
      </c>
    </row>
    <row spans="1:12" r="41">
      <c s="4" r="A41" t="s">
        <v>316</v>
      </c>
      <c s="6" r="I41" t="n">
        <v>2400000</v>
      </c>
    </row>
    <row spans="1:12" r="42">
      <c s="4" r="A42" t="s">
        <v>319</v>
      </c>
      <c s="6" r="I42" t="n">
        <v>800000</v>
      </c>
    </row>
    <row spans="1:12" r="43">
      <c s="4" r="A43" t="s">
        <v>320</v>
      </c>
      <c s="6" r="I43" t="n">
        <v>14200000</v>
      </c>
    </row>
    <row spans="1:12" r="44">
      <c s="4" r="A44" t="s">
        <v>321</v>
      </c>
      <c s="7" r="I44" t="n">
        <v>105300000</v>
      </c>
    </row>
    <row spans="1:12" r="45">
      <c s="4" r="A45" t="s">
        <v>322</v>
      </c>
      <c s="6" r="C45" t="n">
        <v>4</v>
      </c>
    </row>
    <row spans="1:12" r="46">
      <c s="4" r="A46" t="s">
        <v>323</v>
      </c>
      <c s="7" r="C46" t="n">
        <v>1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24</v>
      </c>
      <c s="2" r="B1" t="s">
        <v>90</v>
      </c>
      <c s="2" r="C1" t="s">
        <v>1</v>
      </c>
    </row>
    <row spans="1:4" r="2">
      <c s="2" r="B2" t="s">
        <v>2</v>
      </c>
      <c s="2" r="C2" t="s">
        <v>2</v>
      </c>
      <c s="2" r="D2" t="s">
        <v>30</v>
      </c>
    </row>
    <row spans="1:4" r="3">
      <c s="4" r="A3" t="s">
        <v>325</v>
      </c>
    </row>
    <row spans="1:4" r="4">
      <c s="4" r="A4" t="s">
        <v>326</v>
      </c>
      <c s="6" r="B4" t="n">
        <v>4309440</v>
      </c>
      <c s="6" r="C4" t="n">
        <v>4309440</v>
      </c>
    </row>
    <row spans="1:4" r="5">
      <c s="4" r="A5" t="s">
        <v>327</v>
      </c>
      <c s="6" r="B5" t="n">
        <v>500000000</v>
      </c>
      <c s="6" r="C5" t="n">
        <v>500000000</v>
      </c>
      <c s="6" r="D5" t="n">
        <v>500000000</v>
      </c>
    </row>
    <row spans="1:4" r="6">
      <c s="4" r="A6" t="s">
        <v>328</v>
      </c>
      <c s="8" r="B6" t="n">
        <v>0.25</v>
      </c>
      <c s="8" r="C6" t="n">
        <v>0.25</v>
      </c>
      <c s="8" r="D6" t="n">
        <v>0.25</v>
      </c>
    </row>
    <row spans="1:4" r="7">
      <c s="4" r="A7" t="s">
        <v>329</v>
      </c>
      <c s="6" r="B7" t="n">
        <v>395110129</v>
      </c>
      <c s="6" r="C7" t="n">
        <v>395110129</v>
      </c>
      <c s="6" r="D7" t="n">
        <v>378112840</v>
      </c>
    </row>
    <row spans="1:4" r="8">
      <c s="4" r="A8" t="s">
        <v>330</v>
      </c>
      <c s="6" r="B8" t="n">
        <v>3930122</v>
      </c>
      <c s="6" r="C8" t="n">
        <v>3930122</v>
      </c>
      <c s="6" r="D8" t="n">
        <v>2764973</v>
      </c>
    </row>
    <row spans="1:4" r="9">
      <c s="4" r="A9" t="s">
        <v>331</v>
      </c>
      <c s="6" r="B9" t="n">
        <v>395110129</v>
      </c>
      <c s="6" r="C9" t="n">
        <v>395110129</v>
      </c>
      <c s="6" r="D9" t="n">
        <v>378112840</v>
      </c>
    </row>
    <row spans="1:4" r="10">
      <c s="4" r="A10" t="s">
        <v>332</v>
      </c>
      <c s="6" r="B10" t="n">
        <v>0</v>
      </c>
      <c s="6" r="C10"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spans="1:2" r="1">
      <c s="1" r="A1" t="s">
        <v>333</v>
      </c>
      <c s="2" r="B1" t="s">
        <v>1</v>
      </c>
    </row>
    <row spans="1:2" r="2">
      <c s="2" r="B2" t="s">
        <v>2</v>
      </c>
    </row>
    <row spans="1:2" r="3">
      <c s="4" r="A3" t="s">
        <v>334</v>
      </c>
      <c s="6" r="B3"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5</v>
      </c>
      <c s="2" r="B1" t="s">
        <v>90</v>
      </c>
      <c s="2" r="D1" t="s">
        <v>1</v>
      </c>
    </row>
    <row spans="1:5" r="2">
      <c s="2" r="B2" t="s">
        <v>2</v>
      </c>
      <c s="2" r="C2" t="s">
        <v>91</v>
      </c>
      <c s="2" r="D2" t="s">
        <v>2</v>
      </c>
      <c s="2" r="E2" t="s">
        <v>91</v>
      </c>
    </row>
    <row spans="1:5" r="3">
      <c s="4" r="A3" t="s">
        <v>318</v>
      </c>
    </row>
    <row spans="1:5" r="4">
      <c s="4" r="A4" t="s">
        <v>336</v>
      </c>
      <c s="7" r="B4" t="n">
        <v>85804</v>
      </c>
      <c s="7" r="C4" t="n">
        <v>54351</v>
      </c>
      <c s="7" r="D4" t="n">
        <v>199260</v>
      </c>
      <c s="7" r="E4" t="n">
        <v>175749</v>
      </c>
    </row>
    <row spans="1:5" r="5">
      <c s="4" r="A5" t="s">
        <v>103</v>
      </c>
      <c s="6" r="B5" t="n">
        <v>26498</v>
      </c>
      <c s="6" r="C5" t="n">
        <v>21</v>
      </c>
      <c s="6" r="D5" t="n">
        <v>49407</v>
      </c>
      <c s="6" r="E5" t="n">
        <v>24664</v>
      </c>
    </row>
    <row spans="1:5" r="6">
      <c s="4" r="A6" t="s">
        <v>314</v>
      </c>
    </row>
    <row spans="1:5" r="7">
      <c s="4" r="A7" t="s">
        <v>336</v>
      </c>
      <c s="6" r="B7" t="n">
        <v>26140</v>
      </c>
      <c s="6" r="C7" t="n">
        <v>13916</v>
      </c>
      <c s="6" r="D7" t="n">
        <v>70152</v>
      </c>
      <c s="6" r="E7" t="n">
        <v>48376</v>
      </c>
    </row>
    <row spans="1:5" r="8">
      <c s="4" r="A8" t="s">
        <v>103</v>
      </c>
      <c s="6" r="B8" t="n">
        <v>6652</v>
      </c>
      <c s="6" r="C8" t="n">
        <v>-3894</v>
      </c>
      <c s="6" r="D8" t="n">
        <v>13442</v>
      </c>
      <c s="6" r="E8" t="n">
        <v>-933</v>
      </c>
    </row>
    <row spans="1:5" r="9">
      <c s="4" r="A9" t="s">
        <v>317</v>
      </c>
    </row>
    <row spans="1:5" r="10">
      <c s="4" r="A10" t="s">
        <v>336</v>
      </c>
      <c s="6" r="B10" t="n">
        <v>41131</v>
      </c>
      <c s="6" r="C10" t="n">
        <v>36674</v>
      </c>
      <c s="6" r="D10" t="n">
        <v>126614</v>
      </c>
      <c s="6" r="E10" t="n">
        <v>104105</v>
      </c>
    </row>
    <row spans="1:5" r="11">
      <c s="4" r="A11" t="s">
        <v>103</v>
      </c>
      <c s="6" r="B11" t="n">
        <v>3691</v>
      </c>
      <c s="6" r="C11" t="n">
        <v>-2603</v>
      </c>
      <c s="6" r="D11" t="n">
        <v>16246</v>
      </c>
      <c s="6" r="E11" t="n">
        <v>-6567</v>
      </c>
    </row>
    <row spans="1:5" r="12">
      <c s="4" r="A12" t="s">
        <v>337</v>
      </c>
    </row>
    <row spans="1:5" r="13">
      <c s="4" r="A13" t="s">
        <v>336</v>
      </c>
      <c s="6" r="B13" t="n">
        <v>26318</v>
      </c>
      <c s="4" r="C13" t="s">
        <v>34</v>
      </c>
      <c s="6" r="D13" t="n">
        <v>85686</v>
      </c>
      <c s="4" r="E13" t="s">
        <v>34</v>
      </c>
    </row>
    <row spans="1:5" r="14">
      <c s="4" r="A14" t="s">
        <v>103</v>
      </c>
      <c s="6" r="B14" t="n">
        <v>18415</v>
      </c>
      <c s="6" r="C14" t="n">
        <v>-2420</v>
      </c>
      <c s="6" r="D14" t="n">
        <v>58911</v>
      </c>
      <c s="6" r="E14" t="n">
        <v>-7269</v>
      </c>
    </row>
    <row spans="1:5" r="15">
      <c s="4" r="A15" t="s">
        <v>338</v>
      </c>
    </row>
    <row spans="1:5" r="16">
      <c s="4" r="A16" t="s">
        <v>103</v>
      </c>
      <c s="6" r="B16" t="n">
        <v>-17016</v>
      </c>
      <c s="6" r="C16" t="n">
        <v>-12301</v>
      </c>
      <c s="6" r="D16" t="n">
        <v>-42584</v>
      </c>
      <c s="6" r="E16" t="n">
        <v>-43460</v>
      </c>
    </row>
    <row spans="1:5" r="17">
      <c s="4" r="A17" t="s">
        <v>336</v>
      </c>
      <c s="6" r="B17" t="n">
        <v>179393</v>
      </c>
      <c s="6" r="C17" t="n">
        <v>104941</v>
      </c>
      <c s="6" r="D17" t="n">
        <v>481712</v>
      </c>
      <c s="6" r="E17" t="n">
        <v>328230</v>
      </c>
    </row>
    <row spans="1:5" r="18">
      <c s="4" r="A18" t="s">
        <v>103</v>
      </c>
      <c s="7" r="B18" t="n">
        <v>38240</v>
      </c>
      <c s="7" r="C18" t="n">
        <v>-21197</v>
      </c>
      <c s="7" r="D18" t="n">
        <v>95422</v>
      </c>
      <c s="7" r="E18" t="n">
        <v>-335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30</v>
      </c>
    </row>
    <row spans="1:3" r="2">
      <c s="4" r="A2" t="s">
        <v>318</v>
      </c>
    </row>
    <row spans="1:3" r="3">
      <c s="4" r="A3" t="s">
        <v>340</v>
      </c>
      <c s="7" r="B3" t="n">
        <v>696209</v>
      </c>
      <c s="7" r="C3" t="n">
        <v>698265</v>
      </c>
    </row>
    <row spans="1:3" r="4">
      <c s="4" r="A4" t="s">
        <v>314</v>
      </c>
    </row>
    <row spans="1:3" r="5">
      <c s="4" r="A5" t="s">
        <v>340</v>
      </c>
      <c s="6" r="B5" t="n">
        <v>437925</v>
      </c>
      <c s="6" r="C5" t="n">
        <v>393338</v>
      </c>
    </row>
    <row spans="1:3" r="6">
      <c s="4" r="A6" t="s">
        <v>317</v>
      </c>
    </row>
    <row spans="1:3" r="7">
      <c s="4" r="A7" t="s">
        <v>340</v>
      </c>
      <c s="6" r="B7" t="n">
        <v>799570</v>
      </c>
      <c s="6" r="C7" t="n">
        <v>779423</v>
      </c>
    </row>
    <row spans="1:3" r="8">
      <c s="4" r="A8" t="s">
        <v>337</v>
      </c>
    </row>
    <row spans="1:3" r="9">
      <c s="4" r="A9" t="s">
        <v>340</v>
      </c>
      <c s="6" r="B9" t="n">
        <v>23109</v>
      </c>
      <c s="6" r="C9" t="n">
        <v>22238</v>
      </c>
    </row>
    <row spans="1:3" r="10">
      <c s="4" r="A10" t="s">
        <v>338</v>
      </c>
    </row>
    <row spans="1:3" r="11">
      <c s="4" r="A11" t="s">
        <v>340</v>
      </c>
      <c s="6" r="B11" t="n">
        <v>406866</v>
      </c>
      <c s="6" r="C11" t="n">
        <v>328661</v>
      </c>
    </row>
    <row spans="1:3" r="12">
      <c s="4" r="A12" t="s">
        <v>340</v>
      </c>
      <c s="7" r="B12" t="n">
        <v>2363679</v>
      </c>
      <c s="7" r="C12" t="n">
        <v>22219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41</v>
      </c>
      <c s="2" r="B1" t="s">
        <v>342</v>
      </c>
      <c s="2" r="D1" t="s">
        <v>343</v>
      </c>
    </row>
    <row spans="1:4" r="2">
      <c s="2" r="B2" t="s">
        <v>344</v>
      </c>
      <c s="2" r="C2" t="s">
        <v>345</v>
      </c>
      <c s="2" r="D2" t="s">
        <v>346</v>
      </c>
    </row>
    <row spans="1:4" r="3">
      <c s="4" r="A3" t="s">
        <v>347</v>
      </c>
    </row>
    <row spans="1:4" r="4">
      <c s="4" r="A4" t="s">
        <v>348</v>
      </c>
      <c s="10" r="B4" t="n">
        <v>6.1</v>
      </c>
    </row>
    <row spans="1:4" r="5">
      <c s="4" r="A5" t="s">
        <v>349</v>
      </c>
    </row>
    <row spans="1:4" r="6">
      <c s="4" r="A6" t="s">
        <v>348</v>
      </c>
      <c s="10" r="C6" t="n">
        <v>2.6</v>
      </c>
    </row>
    <row spans="1:4" r="7">
      <c s="4" r="A7" t="s">
        <v>350</v>
      </c>
    </row>
    <row spans="1:4" r="8">
      <c s="4" r="A8" t="s">
        <v>351</v>
      </c>
      <c s="10" r="D8"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2</v>
      </c>
      <c s="2" r="B1" t="s">
        <v>90</v>
      </c>
      <c s="2" r="D1" t="s">
        <v>1</v>
      </c>
    </row>
    <row spans="1:5" r="2">
      <c s="2" r="B2" t="s">
        <v>2</v>
      </c>
      <c s="2" r="C2" t="s">
        <v>91</v>
      </c>
      <c s="2" r="D2" t="s">
        <v>2</v>
      </c>
      <c s="2" r="E2" t="s">
        <v>91</v>
      </c>
    </row>
    <row spans="1:5" r="3">
      <c s="4" r="A3" t="s">
        <v>353</v>
      </c>
      <c s="7" r="B3" t="n">
        <v>1077</v>
      </c>
      <c s="7" r="C3" t="n">
        <v>1054</v>
      </c>
      <c s="7" r="D3" t="n">
        <v>3231</v>
      </c>
      <c s="7" r="E3" t="n">
        <v>3162</v>
      </c>
    </row>
    <row spans="1:5" r="4">
      <c s="4" r="A4" t="s">
        <v>354</v>
      </c>
      <c s="6" r="B4" t="n">
        <v>1307</v>
      </c>
      <c s="6" r="C4" t="n">
        <v>1206</v>
      </c>
      <c s="6" r="D4" t="n">
        <v>3921</v>
      </c>
      <c s="6" r="E4" t="n">
        <v>3618</v>
      </c>
    </row>
    <row spans="1:5" r="5">
      <c s="4" r="A5" t="s">
        <v>355</v>
      </c>
      <c s="6" r="B5" t="n">
        <v>-1325</v>
      </c>
      <c s="6" r="C5" t="n">
        <v>-1345</v>
      </c>
      <c s="6" r="D5" t="n">
        <v>-3975</v>
      </c>
      <c s="6" r="E5" t="n">
        <v>-4036</v>
      </c>
    </row>
    <row spans="1:5" r="6">
      <c s="4" r="A6" t="s">
        <v>356</v>
      </c>
      <c s="6" r="B6" t="n">
        <v>-84</v>
      </c>
      <c s="6" r="C6" t="n">
        <v>-84</v>
      </c>
      <c s="6" r="D6" t="n">
        <v>-252</v>
      </c>
      <c s="6" r="E6" t="n">
        <v>-253</v>
      </c>
    </row>
    <row spans="1:5" r="7">
      <c s="4" r="A7" t="s">
        <v>357</v>
      </c>
      <c s="6" r="B7" t="n">
        <v>1093</v>
      </c>
      <c s="6" r="C7" t="n">
        <v>1065</v>
      </c>
      <c s="6" r="D7" t="n">
        <v>3279</v>
      </c>
      <c s="6" r="E7" t="n">
        <v>3195</v>
      </c>
    </row>
    <row spans="1:5" r="8">
      <c s="4" r="A8" t="s">
        <v>358</v>
      </c>
      <c s="7" r="B8" t="n">
        <v>2068</v>
      </c>
      <c s="7" r="C8" t="n">
        <v>1896</v>
      </c>
      <c s="7" r="D8" t="n">
        <v>6204</v>
      </c>
      <c s="7" r="E8" t="n">
        <v>56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7"/>
    <col customWidth="1" max="5" min="5" width="26"/>
    <col customWidth="1" max="6" min="6" width="27"/>
    <col customWidth="1" max="7" min="7" width="37"/>
    <col customWidth="1" max="8" min="8" width="27"/>
    <col customWidth="1" max="9" min="9" width="24"/>
    <col customWidth="1" max="10" min="10" width="27"/>
    <col customWidth="1" max="11" min="11" width="37"/>
    <col customWidth="1" max="12" min="12" width="37"/>
    <col customWidth="1" max="13" min="13" width="21"/>
    <col customWidth="1" max="14" min="14" width="30"/>
    <col customWidth="1" max="15" min="15" width="19"/>
  </cols>
  <sheetData>
    <row spans="1:15" r="1">
      <c s="1" r="A1" t="s">
        <v>359</v>
      </c>
      <c s="2" r="B1" t="s">
        <v>360</v>
      </c>
      <c s="2" r="C1" t="s">
        <v>361</v>
      </c>
      <c s="2" r="D1" t="s">
        <v>362</v>
      </c>
      <c s="2" r="E1" t="s">
        <v>363</v>
      </c>
      <c s="2" r="F1" t="s">
        <v>364</v>
      </c>
      <c s="2" r="G1" t="s">
        <v>365</v>
      </c>
      <c s="2" r="H1" t="s">
        <v>366</v>
      </c>
      <c s="2" r="I1" t="s">
        <v>367</v>
      </c>
      <c s="2" r="J1" t="s">
        <v>362</v>
      </c>
      <c s="2" r="K1" t="s">
        <v>365</v>
      </c>
      <c s="2" r="L1" t="s">
        <v>368</v>
      </c>
      <c s="2" r="M1" t="s">
        <v>369</v>
      </c>
      <c s="2" r="N1" t="s">
        <v>370</v>
      </c>
      <c s="2" r="O1" t="s">
        <v>371</v>
      </c>
    </row>
    <row spans="1:15" r="2">
      <c s="4" r="A2" t="s">
        <v>372</v>
      </c>
    </row>
    <row spans="1:15" r="3">
      <c s="4" r="A3" t="s">
        <v>373</v>
      </c>
      <c s="4" r="K3" t="s">
        <v>374</v>
      </c>
    </row>
    <row spans="1:15" r="4">
      <c s="4" r="A4" t="s">
        <v>375</v>
      </c>
    </row>
    <row spans="1:15" r="5">
      <c s="4" r="A5" t="s">
        <v>373</v>
      </c>
      <c s="4" r="K5" t="s">
        <v>374</v>
      </c>
    </row>
    <row spans="1:15" r="6">
      <c s="4" r="A6" t="s">
        <v>376</v>
      </c>
    </row>
    <row spans="1:15" r="7">
      <c s="4" r="A7" t="s">
        <v>373</v>
      </c>
      <c s="4" r="K7" t="s">
        <v>374</v>
      </c>
    </row>
    <row spans="1:15" r="8">
      <c s="4" r="A8" t="s">
        <v>377</v>
      </c>
    </row>
    <row spans="1:15" r="9">
      <c s="4" r="A9" t="s">
        <v>378</v>
      </c>
      <c s="6" r="E9" t="n">
        <v>952612</v>
      </c>
    </row>
    <row spans="1:15" r="10">
      <c s="4" r="A10" t="s">
        <v>379</v>
      </c>
      <c s="4" r="K10" t="s">
        <v>380</v>
      </c>
    </row>
    <row spans="1:15" r="11">
      <c s="4" r="A11" t="s">
        <v>381</v>
      </c>
      <c s="7" r="D11" t="n">
        <v>1400000</v>
      </c>
      <c s="7" r="G11" t="n">
        <v>1400000</v>
      </c>
      <c s="7" r="J11" t="n">
        <v>1400000</v>
      </c>
      <c s="7" r="K11" t="n">
        <v>1400000</v>
      </c>
    </row>
    <row spans="1:15" r="12">
      <c s="4" r="A12" t="s">
        <v>382</v>
      </c>
    </row>
    <row spans="1:15" r="13">
      <c s="4" r="A13" t="s">
        <v>383</v>
      </c>
      <c s="6" r="F13" t="n">
        <v>2335196</v>
      </c>
    </row>
    <row spans="1:15" r="14">
      <c s="4" r="A14" t="s">
        <v>384</v>
      </c>
      <c s="7" r="F14" t="n">
        <v>5500000</v>
      </c>
    </row>
    <row spans="1:15" r="15">
      <c s="4" r="A15" t="s">
        <v>385</v>
      </c>
    </row>
    <row spans="1:15" r="16">
      <c s="4" r="A16" t="s">
        <v>373</v>
      </c>
      <c s="4" r="K16" t="s">
        <v>386</v>
      </c>
    </row>
    <row spans="1:15" r="17">
      <c s="4" r="A17" t="s">
        <v>387</v>
      </c>
    </row>
    <row spans="1:15" r="18">
      <c s="4" r="A18" t="s">
        <v>373</v>
      </c>
      <c s="4" r="K18" t="s">
        <v>386</v>
      </c>
    </row>
    <row spans="1:15" r="19">
      <c s="4" r="A19" t="s">
        <v>388</v>
      </c>
    </row>
    <row spans="1:15" r="20">
      <c s="4" r="A20" t="s">
        <v>378</v>
      </c>
      <c s="6" r="E20" t="n">
        <v>87493</v>
      </c>
    </row>
    <row spans="1:15" r="21">
      <c s="4" r="A21" t="s">
        <v>379</v>
      </c>
      <c s="4" r="K21" t="s">
        <v>389</v>
      </c>
    </row>
    <row spans="1:15" r="22">
      <c s="4" r="A22" t="s">
        <v>381</v>
      </c>
      <c s="6" r="D22" t="n">
        <v>1600000</v>
      </c>
      <c s="6" r="G22" t="n">
        <v>1600000</v>
      </c>
      <c s="6" r="J22" t="n">
        <v>1600000</v>
      </c>
      <c s="7" r="K22" t="n">
        <v>1600000</v>
      </c>
    </row>
    <row spans="1:15" r="23">
      <c s="4" r="A23" t="s">
        <v>390</v>
      </c>
    </row>
    <row spans="1:15" r="24">
      <c s="4" r="A24" t="s">
        <v>378</v>
      </c>
      <c s="6" r="E24" t="n">
        <v>43187</v>
      </c>
    </row>
    <row spans="1:15" r="25">
      <c s="4" r="A25" t="s">
        <v>379</v>
      </c>
      <c s="4" r="K25" t="s">
        <v>391</v>
      </c>
    </row>
    <row spans="1:15" r="26">
      <c s="4" r="A26" t="s">
        <v>381</v>
      </c>
      <c s="7" r="D26" t="n">
        <v>1800000</v>
      </c>
      <c s="7" r="G26" t="n">
        <v>1800000</v>
      </c>
      <c s="7" r="J26" t="n">
        <v>1800000</v>
      </c>
      <c s="7" r="K26" t="n">
        <v>1800000</v>
      </c>
    </row>
    <row spans="1:15" r="27">
      <c s="4" r="A27" t="s">
        <v>392</v>
      </c>
    </row>
    <row spans="1:15" r="28">
      <c s="4" r="A28" t="s">
        <v>383</v>
      </c>
      <c s="6" r="K28" t="n">
        <v>185353</v>
      </c>
      <c s="6" r="L28" t="n">
        <v>48246</v>
      </c>
    </row>
    <row spans="1:15" r="29">
      <c s="4" r="A29" t="s">
        <v>393</v>
      </c>
    </row>
    <row spans="1:15" r="30">
      <c s="4" r="A30" t="s">
        <v>384</v>
      </c>
      <c s="7" r="K30" t="n">
        <v>4800000</v>
      </c>
      <c s="7" r="L30" t="n">
        <v>4000000</v>
      </c>
    </row>
    <row spans="1:15" r="31">
      <c s="4" r="A31" t="s">
        <v>394</v>
      </c>
    </row>
    <row spans="1:15" r="32">
      <c s="4" r="A32" t="s">
        <v>395</v>
      </c>
      <c s="8" r="K32" t="n">
        <v>0.01</v>
      </c>
    </row>
    <row spans="1:15" r="33">
      <c s="4" r="A33" t="s">
        <v>396</v>
      </c>
    </row>
    <row spans="1:15" r="34">
      <c s="4" r="A34" t="s">
        <v>397</v>
      </c>
      <c s="7" r="M34" t="n">
        <v>75000000</v>
      </c>
    </row>
    <row spans="1:15" r="35">
      <c s="4" r="A35" t="s">
        <v>398</v>
      </c>
    </row>
    <row spans="1:15" r="36">
      <c s="4" r="A36" t="s">
        <v>395</v>
      </c>
      <c s="9" r="B36" t="n">
        <v>0.0025</v>
      </c>
    </row>
    <row spans="1:15" r="37">
      <c s="4" r="A37" t="s">
        <v>399</v>
      </c>
      <c s="7" r="B37" t="n">
        <v>1000000</v>
      </c>
    </row>
    <row spans="1:15" r="38">
      <c s="4" r="A38" t="s">
        <v>400</v>
      </c>
      <c s="8" r="B38" t="n">
        <v>6.46</v>
      </c>
    </row>
    <row spans="1:15" r="39">
      <c s="4" r="A39" t="s">
        <v>401</v>
      </c>
    </row>
    <row spans="1:15" r="40">
      <c s="4" r="A40" t="s">
        <v>402</v>
      </c>
      <c s="6" r="C40" t="n">
        <v>8309006</v>
      </c>
      <c s="6" r="D40" t="n">
        <v>8309006</v>
      </c>
    </row>
    <row spans="1:15" r="41">
      <c s="4" r="A41" t="s">
        <v>403</v>
      </c>
    </row>
    <row spans="1:15" r="42">
      <c s="4" r="A42" t="s">
        <v>404</v>
      </c>
      <c s="8" r="K42" t="n">
        <v>3.99</v>
      </c>
    </row>
    <row spans="1:15" r="43">
      <c s="4" r="A43" t="s">
        <v>405</v>
      </c>
      <c s="6" r="O43" t="n">
        <v>20000000</v>
      </c>
    </row>
    <row spans="1:15" r="44">
      <c s="4" r="A44" t="s">
        <v>406</v>
      </c>
      <c s="6" r="D44" t="n">
        <v>934100</v>
      </c>
      <c s="6" r="G44" t="n">
        <v>934100</v>
      </c>
      <c s="6" r="J44" t="n">
        <v>934100</v>
      </c>
      <c s="6" r="K44" t="n">
        <v>934100</v>
      </c>
    </row>
    <row spans="1:15" r="45">
      <c s="4" r="A45" t="s">
        <v>407</v>
      </c>
      <c s="6" r="D45" t="n">
        <v>19100000</v>
      </c>
      <c s="6" r="G45" t="n">
        <v>19100000</v>
      </c>
      <c s="6" r="J45" t="n">
        <v>19100000</v>
      </c>
      <c s="6" r="K45" t="n">
        <v>19100000</v>
      </c>
    </row>
    <row spans="1:15" r="46">
      <c s="4" r="A46" t="s">
        <v>408</v>
      </c>
      <c s="6" r="D46" t="n">
        <v>0</v>
      </c>
      <c s="6" r="G46" t="n">
        <v>0</v>
      </c>
      <c s="6" r="J46" t="n">
        <v>0</v>
      </c>
      <c s="6" r="K46" t="n">
        <v>0</v>
      </c>
      <c s="6" r="N46" t="n">
        <v>2249550</v>
      </c>
    </row>
    <row spans="1:15" r="47">
      <c s="4" r="A47" t="s">
        <v>409</v>
      </c>
      <c s="6" r="K47" t="n">
        <v>1010509</v>
      </c>
      <c s="6" r="L47" t="n">
        <v>613698</v>
      </c>
    </row>
    <row spans="1:15" r="48">
      <c s="4" r="A48" t="s">
        <v>410</v>
      </c>
      <c s="7" r="K48" t="n">
        <v>3500000</v>
      </c>
      <c s="7" r="L48" t="n">
        <v>1900000</v>
      </c>
    </row>
    <row spans="1:15" r="49">
      <c s="4" r="A49" t="s">
        <v>404</v>
      </c>
      <c s="8" r="K49" t="n">
        <v>3.44</v>
      </c>
      <c s="8" r="L49" t="n">
        <v>3.05</v>
      </c>
    </row>
    <row spans="1:15" r="50">
      <c s="4" r="A50" t="s">
        <v>395</v>
      </c>
      <c s="9" r="G50" t="n">
        <v>0.0025</v>
      </c>
      <c s="9" r="I50" t="n">
        <v>0.0025</v>
      </c>
      <c s="9" r="K50" t="n">
        <v>0.0075</v>
      </c>
      <c s="9" r="L50" t="n">
        <v>0.0075</v>
      </c>
    </row>
    <row spans="1:15" r="51">
      <c s="4" r="A51" t="s">
        <v>411</v>
      </c>
      <c s="8" r="H51" t="n">
        <v>19.53</v>
      </c>
    </row>
    <row spans="1:15" r="52">
      <c s="4" r="A52" t="s">
        <v>412</v>
      </c>
      <c s="6" r="E52" t="n">
        <v>30</v>
      </c>
      <c s="6" r="H52" t="n">
        <v>30</v>
      </c>
    </row>
    <row spans="1:15" r="53">
      <c s="4" r="A53" t="s">
        <v>413</v>
      </c>
      <c s="6" r="J53" t="n">
        <v>2780087</v>
      </c>
    </row>
    <row spans="1:15" r="54">
      <c s="4" r="A54" t="s">
        <v>414</v>
      </c>
      <c s="7" r="J54" t="n">
        <v>8100000</v>
      </c>
    </row>
    <row spans="1:15" r="55">
      <c s="4" r="A55" t="s">
        <v>415</v>
      </c>
      <c s="7" r="J55" t="n">
        <v>166000</v>
      </c>
    </row>
    <row spans="1:15" r="56">
      <c s="4" r="A56" t="s">
        <v>416</v>
      </c>
      <c s="12" r="N56" t="n">
        <v>0.1622</v>
      </c>
    </row>
    <row spans="1:15" r="57">
      <c s="4" r="A57" t="s">
        <v>417</v>
      </c>
      <c s="8" r="N57" t="n">
        <v>6.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v>
      </c>
      <c s="2" r="B1" t="s">
        <v>90</v>
      </c>
      <c s="2" r="D1" t="s">
        <v>1</v>
      </c>
    </row>
    <row spans="1:5" r="2">
      <c s="2" r="B2" t="s">
        <v>2</v>
      </c>
      <c s="2" r="C2" t="s">
        <v>91</v>
      </c>
      <c s="2" r="D2" t="s">
        <v>2</v>
      </c>
      <c s="2" r="E2" t="s">
        <v>91</v>
      </c>
    </row>
    <row spans="1:5" r="3">
      <c s="4" r="A3" t="s">
        <v>92</v>
      </c>
      <c s="7" r="B3" t="n">
        <v>179393</v>
      </c>
      <c s="7" r="C3" t="n">
        <v>104941</v>
      </c>
      <c s="7" r="D3" t="n">
        <v>481712</v>
      </c>
      <c s="7" r="E3" t="n">
        <v>328230</v>
      </c>
    </row>
    <row spans="1:5" r="4">
      <c s="4" r="A4" t="s">
        <v>93</v>
      </c>
      <c s="6" r="B4" t="n">
        <v>94061</v>
      </c>
      <c s="6" r="C4" t="n">
        <v>79273</v>
      </c>
      <c s="6" r="D4" t="n">
        <v>251335</v>
      </c>
      <c s="6" r="E4" t="n">
        <v>220805</v>
      </c>
    </row>
    <row spans="1:5" r="5">
      <c s="4" r="A5" t="s">
        <v>94</v>
      </c>
      <c s="6" r="B5" t="n">
        <v>26647</v>
      </c>
      <c s="6" r="C5" t="n">
        <v>28229</v>
      </c>
      <c s="6" r="D5" t="n">
        <v>82419</v>
      </c>
      <c s="6" r="E5" t="n">
        <v>80649</v>
      </c>
    </row>
    <row spans="1:5" r="6">
      <c s="6" r="B6" t="n">
        <v>120708</v>
      </c>
      <c s="6" r="C6" t="n">
        <v>107502</v>
      </c>
      <c s="6" r="D6" t="n">
        <v>333754</v>
      </c>
      <c s="6" r="E6" t="n">
        <v>301454</v>
      </c>
    </row>
    <row spans="1:5" r="7">
      <c s="4" r="A7" t="s">
        <v>95</v>
      </c>
      <c s="6" r="B7" t="n">
        <v>58685</v>
      </c>
      <c s="6" r="C7" t="n">
        <v>-2561</v>
      </c>
      <c s="6" r="D7" t="n">
        <v>147958</v>
      </c>
      <c s="6" r="E7" t="n">
        <v>26776</v>
      </c>
    </row>
    <row spans="1:5" r="8">
      <c s="3" r="A8" t="s">
        <v>96</v>
      </c>
    </row>
    <row spans="1:5" r="9">
      <c s="4" r="A9" t="s">
        <v>97</v>
      </c>
      <c s="6" r="B9" t="n">
        <v>11155</v>
      </c>
      <c s="6" r="C9" t="n">
        <v>9461</v>
      </c>
      <c s="6" r="D9" t="n">
        <v>31728</v>
      </c>
      <c s="6" r="E9" t="n">
        <v>26477</v>
      </c>
    </row>
    <row spans="1:5" r="10">
      <c s="4" r="A10" t="s">
        <v>98</v>
      </c>
      <c s="6" r="B10" t="n">
        <v>3859</v>
      </c>
      <c s="6" r="C10" t="n">
        <v>5540</v>
      </c>
      <c s="6" r="D10" t="n">
        <v>10171</v>
      </c>
      <c s="6" r="E10" t="n">
        <v>14748</v>
      </c>
    </row>
    <row spans="1:5" r="11">
      <c s="4" r="A11" t="s">
        <v>99</v>
      </c>
      <c s="6" r="B11" t="n">
        <v>550</v>
      </c>
      <c s="6" r="C11" t="n">
        <v>1696</v>
      </c>
      <c s="6" r="D11" t="n">
        <v>1475</v>
      </c>
      <c s="6" r="E11" t="n">
        <v>3834</v>
      </c>
    </row>
    <row spans="1:5" r="12">
      <c s="4" r="A12" t="s">
        <v>100</v>
      </c>
      <c s="6" r="B12" t="n">
        <v>954</v>
      </c>
      <c s="6" r="C12" t="n">
        <v>743</v>
      </c>
      <c s="6" r="D12" t="n">
        <v>2216</v>
      </c>
      <c s="6" r="E12" t="n">
        <v>2137</v>
      </c>
    </row>
    <row spans="1:5" r="13">
      <c s="4" r="A13" t="s">
        <v>101</v>
      </c>
      <c s="6" r="B13" t="n">
        <v>2162</v>
      </c>
      <c s="6" r="C13" t="n">
        <v>1181</v>
      </c>
      <c s="6" r="D13" t="n">
        <v>4779</v>
      </c>
      <c s="6" r="E13" t="n">
        <v>10983</v>
      </c>
    </row>
    <row spans="1:5" r="14">
      <c s="4" r="A14" t="s">
        <v>102</v>
      </c>
      <c s="6" r="B14" t="n">
        <v>1765</v>
      </c>
      <c s="6" r="C14" t="n">
        <v>15</v>
      </c>
      <c s="6" r="D14" t="n">
        <v>2167</v>
      </c>
      <c s="6" r="E14" t="n">
        <v>2162</v>
      </c>
    </row>
    <row spans="1:5" r="15">
      <c s="6" r="B15" t="n">
        <v>20445</v>
      </c>
      <c s="6" r="C15" t="n">
        <v>18636</v>
      </c>
      <c s="6" r="D15" t="n">
        <v>52536</v>
      </c>
      <c s="6" r="E15" t="n">
        <v>60341</v>
      </c>
    </row>
    <row spans="1:5" r="16">
      <c s="4" r="A16" t="s">
        <v>103</v>
      </c>
      <c s="6" r="B16" t="n">
        <v>38240</v>
      </c>
      <c s="6" r="C16" t="n">
        <v>-21197</v>
      </c>
      <c s="6" r="D16" t="n">
        <v>95422</v>
      </c>
      <c s="6" r="E16" t="n">
        <v>-33565</v>
      </c>
    </row>
    <row spans="1:5" r="17">
      <c s="3" r="A17" t="s">
        <v>104</v>
      </c>
    </row>
    <row spans="1:5" r="18">
      <c s="4" r="A18" t="s">
        <v>105</v>
      </c>
      <c s="6" r="B18" t="n">
        <v>7</v>
      </c>
      <c s="6" r="C18" t="n">
        <v>3347</v>
      </c>
      <c s="4" r="D18" t="s">
        <v>34</v>
      </c>
      <c s="6" r="E18" t="n">
        <v>8252</v>
      </c>
    </row>
    <row spans="1:5" r="19">
      <c s="4" r="A19" t="s">
        <v>106</v>
      </c>
      <c s="6" r="B19" t="n">
        <v>49</v>
      </c>
      <c s="6" r="C19" t="n">
        <v>-100</v>
      </c>
      <c s="6" r="D19" t="n">
        <v>488</v>
      </c>
      <c s="6" r="E19" t="n">
        <v>-3226</v>
      </c>
    </row>
    <row spans="1:5" r="20">
      <c s="4" r="A20" t="s">
        <v>107</v>
      </c>
      <c s="6" r="B20" t="n">
        <v>2375</v>
      </c>
      <c s="6" r="C20" t="n">
        <v>9077</v>
      </c>
      <c s="6" r="D20" t="n">
        <v>-7713</v>
      </c>
      <c s="6" r="E20" t="n">
        <v>19518</v>
      </c>
    </row>
    <row spans="1:5" r="21">
      <c s="4" r="A21" t="s">
        <v>108</v>
      </c>
      <c s="6" r="B21" t="n">
        <v>145</v>
      </c>
      <c s="6" r="C21" t="n">
        <v>100</v>
      </c>
      <c s="6" r="D21" t="n">
        <v>346</v>
      </c>
      <c s="6" r="E21" t="n">
        <v>173</v>
      </c>
    </row>
    <row spans="1:5" r="22">
      <c s="4" r="A22" t="s">
        <v>109</v>
      </c>
      <c s="6" r="B22" t="n">
        <v>-5574</v>
      </c>
      <c s="6" r="C22" t="n">
        <v>-6617</v>
      </c>
      <c s="6" r="D22" t="n">
        <v>-16655</v>
      </c>
      <c s="6" r="E22" t="n">
        <v>-19350</v>
      </c>
    </row>
    <row spans="1:5" r="23">
      <c s="6" r="B23" t="n">
        <v>-2998</v>
      </c>
      <c s="6" r="C23" t="n">
        <v>5807</v>
      </c>
      <c s="6" r="D23" t="n">
        <v>-23534</v>
      </c>
      <c s="6" r="E23" t="n">
        <v>5367</v>
      </c>
    </row>
    <row spans="1:5" r="24">
      <c s="4" r="A24" t="s">
        <v>110</v>
      </c>
      <c s="6" r="B24" t="n">
        <v>35242</v>
      </c>
      <c s="6" r="C24" t="n">
        <v>-15390</v>
      </c>
      <c s="6" r="D24" t="n">
        <v>71888</v>
      </c>
      <c s="6" r="E24" t="n">
        <v>-28198</v>
      </c>
    </row>
    <row spans="1:5" r="25">
      <c s="4" r="A25" t="s">
        <v>111</v>
      </c>
      <c s="6" r="B25" t="n">
        <v>-9453</v>
      </c>
      <c s="6" r="C25" t="n">
        <v>5500</v>
      </c>
      <c s="6" r="D25" t="n">
        <v>-22603</v>
      </c>
      <c s="6" r="E25" t="n">
        <v>4193</v>
      </c>
    </row>
    <row spans="1:5" r="26">
      <c s="4" r="A26" t="s">
        <v>112</v>
      </c>
      <c s="6" r="B26" t="n">
        <v>25789</v>
      </c>
      <c s="6" r="C26" t="n">
        <v>-9890</v>
      </c>
      <c s="6" r="D26" t="n">
        <v>49285</v>
      </c>
      <c s="6" r="E26" t="n">
        <v>-24005</v>
      </c>
    </row>
    <row spans="1:5" r="27">
      <c s="4" r="A27" t="s">
        <v>113</v>
      </c>
      <c s="6" r="B27" t="n">
        <v>-138</v>
      </c>
      <c s="6" r="C27" t="n">
        <v>-138</v>
      </c>
      <c s="6" r="D27" t="n">
        <v>-414</v>
      </c>
      <c s="6" r="E27" t="n">
        <v>-414</v>
      </c>
    </row>
    <row spans="1:5" r="28">
      <c s="4" r="A28" t="s">
        <v>114</v>
      </c>
      <c s="6" r="B28" t="n">
        <v>25651</v>
      </c>
      <c s="6" r="C28" t="n">
        <v>-10028</v>
      </c>
      <c s="6" r="D28" t="n">
        <v>48871</v>
      </c>
      <c s="6" r="E28" t="n">
        <v>-24419</v>
      </c>
    </row>
    <row spans="1:5" r="29">
      <c s="3" r="A29" t="s">
        <v>115</v>
      </c>
    </row>
    <row spans="1:5" r="30">
      <c s="4" r="A30" t="s">
        <v>112</v>
      </c>
      <c s="6" r="B30" t="n">
        <v>25789</v>
      </c>
      <c s="6" r="C30" t="n">
        <v>-9890</v>
      </c>
      <c s="6" r="D30" t="n">
        <v>49285</v>
      </c>
      <c s="6" r="E30" t="n">
        <v>-24005</v>
      </c>
    </row>
    <row spans="1:5" r="31">
      <c s="4" r="A31" t="s">
        <v>116</v>
      </c>
      <c s="4" r="B31" t="s">
        <v>34</v>
      </c>
      <c s="4" r="C31" t="s">
        <v>34</v>
      </c>
      <c s="6" r="D31" t="n">
        <v>1000</v>
      </c>
      <c s="6" r="E31" t="n">
        <v>2993</v>
      </c>
    </row>
    <row spans="1:5" r="32">
      <c s="4" r="A32" t="s">
        <v>117</v>
      </c>
      <c s="6" r="B32" t="n">
        <v>-1602</v>
      </c>
      <c s="4" r="C32" t="s">
        <v>34</v>
      </c>
      <c s="6" r="D32" t="n">
        <v>-1556</v>
      </c>
      <c s="4" r="E32" t="s">
        <v>34</v>
      </c>
    </row>
    <row spans="1:5" r="33">
      <c s="4" r="A33" t="s">
        <v>118</v>
      </c>
      <c s="6" r="B33" t="n">
        <v>987</v>
      </c>
      <c s="6" r="C33" t="n">
        <v>-391</v>
      </c>
      <c s="6" r="D33" t="n">
        <v>2245</v>
      </c>
      <c s="6" r="E33" t="n">
        <v>-2603</v>
      </c>
    </row>
    <row spans="1:5" r="34">
      <c s="4" r="A34" t="s">
        <v>119</v>
      </c>
      <c s="7" r="B34" t="n">
        <v>25174</v>
      </c>
      <c s="7" r="C34" t="n">
        <v>-10281</v>
      </c>
      <c s="7" r="D34" t="n">
        <v>50974</v>
      </c>
      <c s="7" r="E34" t="n">
        <v>-23615</v>
      </c>
    </row>
    <row spans="1:5" r="35">
      <c s="4" r="A35" t="s">
        <v>120</v>
      </c>
      <c s="8" r="B35" t="n">
        <v>0.07000000000000001</v>
      </c>
      <c s="8" r="C35" t="n">
        <v>-0.03</v>
      </c>
      <c s="8" r="D35" t="n">
        <v>0.13</v>
      </c>
      <c s="8" r="E35" t="n">
        <v>-0.07000000000000001</v>
      </c>
    </row>
    <row spans="1:5" r="36">
      <c s="4" r="A36" t="s">
        <v>121</v>
      </c>
      <c s="8" r="B36" t="n">
        <v>0.07000000000000001</v>
      </c>
      <c s="8" r="C36" t="n">
        <v>-0.03</v>
      </c>
      <c s="8" r="D36" t="n">
        <v>0.13</v>
      </c>
      <c s="8" r="E36" t="n">
        <v>-0.07000000000000001</v>
      </c>
    </row>
    <row spans="1:5" r="37">
      <c s="4" r="A37" t="s">
        <v>122</v>
      </c>
      <c s="6" r="B37" t="n">
        <v>387578</v>
      </c>
      <c s="6" r="C37" t="n">
        <v>377508</v>
      </c>
      <c s="6" r="D37" t="n">
        <v>383458</v>
      </c>
      <c s="6" r="E37" t="n">
        <v>372555</v>
      </c>
    </row>
    <row spans="1:5" r="38">
      <c s="4" r="A38" t="s">
        <v>123</v>
      </c>
      <c s="6" r="B38" t="n">
        <v>389918</v>
      </c>
      <c s="6" r="C38" t="n">
        <v>377508</v>
      </c>
      <c s="6" r="D38" t="n">
        <v>386318</v>
      </c>
      <c s="6" r="E38" t="n">
        <v>372555</v>
      </c>
    </row>
    <row spans="1:5" r="39">
      <c s="4" r="A39" t="s">
        <v>124</v>
      </c>
      <c s="9" r="B39" t="n">
        <v>0.0025</v>
      </c>
      <c s="9" r="C39" t="n">
        <v>0.0025</v>
      </c>
      <c s="9" r="D39" t="n">
        <v>0.0075</v>
      </c>
      <c s="9" r="E39" t="n">
        <v>0.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32"/>
  </cols>
  <sheetData>
    <row spans="1:2" r="1">
      <c s="1" r="A1" t="s">
        <v>418</v>
      </c>
      <c s="2" r="B1" t="s">
        <v>1</v>
      </c>
    </row>
    <row spans="1:2" r="2">
      <c s="2" r="B2" t="s">
        <v>419</v>
      </c>
    </row>
    <row spans="1:2" r="3">
      <c s="4" r="A3" t="s">
        <v>420</v>
      </c>
    </row>
    <row spans="1:2" r="4">
      <c s="4" r="A4" t="s">
        <v>421</v>
      </c>
      <c s="6" r="B4" t="n">
        <v>30</v>
      </c>
    </row>
    <row spans="1:2" r="5">
      <c s="4" r="A5" t="s">
        <v>422</v>
      </c>
      <c s="8" r="B5" t="n">
        <v>0.01</v>
      </c>
    </row>
    <row spans="1:2" r="6">
      <c s="4" r="A6" t="s">
        <v>423</v>
      </c>
      <c s="8" r="B6" t="n">
        <v>0.04</v>
      </c>
    </row>
    <row spans="1:2" r="7">
      <c s="4" r="A7" t="s">
        <v>424</v>
      </c>
    </row>
    <row spans="1:2" r="8">
      <c s="4" r="A8" t="s">
        <v>421</v>
      </c>
      <c s="6" r="B8" t="n">
        <v>35</v>
      </c>
    </row>
    <row spans="1:2" r="9">
      <c s="4" r="A9" t="s">
        <v>422</v>
      </c>
      <c s="8" r="B9" t="n">
        <v>0.02</v>
      </c>
    </row>
    <row spans="1:2" r="10">
      <c s="4" r="A10" t="s">
        <v>423</v>
      </c>
      <c s="8" r="B10" t="n">
        <v>0.08</v>
      </c>
    </row>
    <row spans="1:2" r="11">
      <c s="4" r="A11" t="s">
        <v>425</v>
      </c>
    </row>
    <row spans="1:2" r="12">
      <c s="4" r="A12" t="s">
        <v>421</v>
      </c>
      <c s="6" r="B12" t="n">
        <v>40</v>
      </c>
    </row>
    <row spans="1:2" r="13">
      <c s="4" r="A13" t="s">
        <v>422</v>
      </c>
      <c s="8" r="B13" t="n">
        <v>0.03</v>
      </c>
    </row>
    <row spans="1:2" r="14">
      <c s="4" r="A14" t="s">
        <v>423</v>
      </c>
      <c s="8" r="B14" t="n">
        <v>0.12</v>
      </c>
    </row>
    <row spans="1:2" r="15">
      <c s="4" r="A15" t="s">
        <v>426</v>
      </c>
    </row>
    <row spans="1:2" r="16">
      <c s="4" r="A16" t="s">
        <v>421</v>
      </c>
      <c s="6" r="B16" t="n">
        <v>45</v>
      </c>
    </row>
    <row spans="1:2" r="17">
      <c s="4" r="A17" t="s">
        <v>422</v>
      </c>
      <c s="8" r="B17" t="n">
        <v>0.04</v>
      </c>
    </row>
    <row spans="1:2" r="18">
      <c s="4" r="A18" t="s">
        <v>423</v>
      </c>
      <c s="8" r="B18" t="n">
        <v>0.16</v>
      </c>
    </row>
    <row spans="1:2" r="19">
      <c s="4" r="A19" t="s">
        <v>427</v>
      </c>
    </row>
    <row spans="1:2" r="20">
      <c s="4" r="A20" t="s">
        <v>421</v>
      </c>
      <c s="6" r="B20" t="n">
        <v>50</v>
      </c>
    </row>
    <row spans="1:2" r="21">
      <c s="4" r="A21" t="s">
        <v>422</v>
      </c>
      <c s="8" r="B21" t="n">
        <v>0.05</v>
      </c>
    </row>
    <row spans="1:2" r="22">
      <c s="4" r="A22" t="s">
        <v>423</v>
      </c>
      <c s="8" r="B22"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7"/>
    <col customWidth="1" max="2" min="2" width="52"/>
    <col customWidth="1" max="3" min="3" width="21"/>
    <col customWidth="1" max="4" min="4" width="20"/>
    <col customWidth="1" max="5" min="5" width="21"/>
    <col customWidth="1" max="6" min="6" width="21"/>
    <col customWidth="1" max="7" min="7" width="21"/>
    <col customWidth="1" max="8" min="8" width="14"/>
  </cols>
  <sheetData>
    <row spans="1:8" r="1">
      <c s="1" r="A1" t="s">
        <v>428</v>
      </c>
      <c s="2" r="C1" t="s">
        <v>279</v>
      </c>
      <c s="2" r="D1" t="s">
        <v>429</v>
      </c>
      <c s="2" r="E1" t="s">
        <v>284</v>
      </c>
      <c s="2" r="F1" t="s">
        <v>430</v>
      </c>
      <c s="2" r="G1" t="s">
        <v>285</v>
      </c>
      <c s="2" r="H1" t="s">
        <v>431</v>
      </c>
    </row>
    <row spans="1:8" r="2">
      <c s="4" r="A2" t="s">
        <v>432</v>
      </c>
    </row>
    <row spans="1:8" r="3">
      <c s="4" r="A3" t="s">
        <v>433</v>
      </c>
      <c s="7" r="E3" t="n">
        <v>0</v>
      </c>
    </row>
    <row spans="1:8" r="4">
      <c s="4" r="A4" t="s">
        <v>434</v>
      </c>
      <c s="7" r="D4" t="n">
        <v>100000000</v>
      </c>
    </row>
    <row spans="1:8" r="5">
      <c s="4" r="A5" t="s">
        <v>435</v>
      </c>
      <c s="4" r="D5" t="s">
        <v>380</v>
      </c>
    </row>
    <row spans="1:8" r="6">
      <c s="4" r="A6" t="s">
        <v>436</v>
      </c>
    </row>
    <row spans="1:8" r="7">
      <c s="4" r="A7" t="s">
        <v>437</v>
      </c>
      <c s="4" r="E7" t="s">
        <v>438</v>
      </c>
    </row>
    <row spans="1:8" r="8">
      <c s="4" r="A8" t="s">
        <v>439</v>
      </c>
    </row>
    <row spans="1:8" r="9">
      <c s="4" r="A9" t="s">
        <v>437</v>
      </c>
      <c s="4" r="E9" t="s">
        <v>440</v>
      </c>
    </row>
    <row spans="1:8" r="10">
      <c s="4" r="A10" t="s">
        <v>441</v>
      </c>
    </row>
    <row spans="1:8" r="11">
      <c s="4" r="A11" t="s">
        <v>442</v>
      </c>
      <c s="4" r="E11" t="s">
        <v>443</v>
      </c>
    </row>
    <row spans="1:8" r="12">
      <c s="4" r="A12" t="s">
        <v>309</v>
      </c>
    </row>
    <row spans="1:8" r="13">
      <c s="4" r="A13" t="s">
        <v>444</v>
      </c>
      <c s="7" r="C13" t="n">
        <v>500000000</v>
      </c>
    </row>
    <row spans="1:8" r="14">
      <c s="4" r="A14" t="s">
        <v>445</v>
      </c>
      <c s="7" r="G14" t="n">
        <v>6500000</v>
      </c>
    </row>
    <row spans="1:8" r="15">
      <c s="4" r="A15" t="s">
        <v>446</v>
      </c>
      <c s="6" r="C15" t="n">
        <v>490000000</v>
      </c>
    </row>
    <row spans="1:8" r="16">
      <c s="4" r="A16" t="s">
        <v>447</v>
      </c>
      <c s="7" r="C16" t="n">
        <v>10000000</v>
      </c>
      <c s="7" r="E16" t="n">
        <v>5800000</v>
      </c>
    </row>
    <row spans="1:8" r="17">
      <c s="4" r="A17" t="s">
        <v>311</v>
      </c>
      <c s="4" r="C17" t="s">
        <v>312</v>
      </c>
    </row>
    <row spans="1:8" r="18">
      <c s="4" r="A18" t="s">
        <v>448</v>
      </c>
      <c s="6" r="E18" t="n">
        <v>12000000</v>
      </c>
      <c s="7" r="F18" t="n">
        <v>10000000</v>
      </c>
    </row>
    <row spans="1:8" r="19">
      <c s="4" r="A19" t="s">
        <v>449</v>
      </c>
      <c s="7" r="E19" t="n">
        <v>15200000</v>
      </c>
      <c s="6" r="F19" t="n">
        <v>17200000</v>
      </c>
    </row>
    <row spans="1:8" r="20">
      <c s="4" r="A20" t="s">
        <v>450</v>
      </c>
      <c s="4" r="E20" t="s">
        <v>451</v>
      </c>
    </row>
    <row spans="1:8" r="21">
      <c s="4" r="A21" t="s">
        <v>452</v>
      </c>
    </row>
    <row spans="1:8" r="22">
      <c s="4" r="A22" t="s">
        <v>453</v>
      </c>
      <c s="6" r="H22" t="n">
        <v>4</v>
      </c>
    </row>
    <row spans="1:8" r="23">
      <c s="4" r="A23" t="s">
        <v>396</v>
      </c>
    </row>
    <row spans="1:8" r="24">
      <c s="4" r="A24" t="s">
        <v>453</v>
      </c>
      <c s="4" r="B24" t="s">
        <v>454</v>
      </c>
      <c s="6" r="E24" t="n">
        <v>5</v>
      </c>
    </row>
    <row spans="1:8" r="25">
      <c s="4" r="A25" t="s">
        <v>455</v>
      </c>
      <c s="4" r="C25" t="s">
        <v>456</v>
      </c>
    </row>
    <row spans="1:8" r="26">
      <c s="4" r="A26" t="s">
        <v>457</v>
      </c>
      <c s="7" r="E26" t="n">
        <v>2600000</v>
      </c>
    </row>
    <row spans="1:8" r="27">
      <c s="4" r="A27" t="s">
        <v>458</v>
      </c>
      <c s="6" r="E27" t="n">
        <v>13684000</v>
      </c>
      <c s="6" r="F27" t="n">
        <v>17600000</v>
      </c>
    </row>
    <row spans="1:8" r="28">
      <c s="4" r="A28" t="s">
        <v>459</v>
      </c>
      <c s="6" r="E28" t="n">
        <v>7175000</v>
      </c>
      <c s="6" r="F28" t="n">
        <v>8735000</v>
      </c>
    </row>
    <row spans="1:8" r="29">
      <c s="4" r="A29" t="s">
        <v>460</v>
      </c>
      <c s="6" r="E29" t="n">
        <v>6532000</v>
      </c>
      <c s="7" r="F29" t="n">
        <v>8841000</v>
      </c>
    </row>
    <row spans="1:8" r="30">
      <c s="4" r="A30" t="s">
        <v>461</v>
      </c>
      <c s="6" r="E30" t="n">
        <v>14212000</v>
      </c>
    </row>
    <row spans="1:8" r="31">
      <c s="4" r="A31" t="s">
        <v>462</v>
      </c>
      <c s="7" r="E31" t="n">
        <v>528000</v>
      </c>
    </row>
    <row spans="1:8" r="32">
      <c r="A32" t="n"/>
    </row>
    <row spans="1:8" r="33">
      <c s="4" r="A33" t="s">
        <v>454</v>
      </c>
      <c s="4" r="B33" t="s">
        <v>463</v>
      </c>
    </row>
  </sheetData>
  <mergeCells count="3">
    <mergeCell ref="A1:B1"/>
    <mergeCell ref="A32:G32"/>
    <mergeCell ref="B33:G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52"/>
    <col customWidth="1" max="3" min="3" width="4"/>
  </cols>
  <sheetData>
    <row spans="1:3" r="1">
      <c s="1" r="A1" t="s">
        <v>464</v>
      </c>
      <c s="2" r="B1" t="s">
        <v>1</v>
      </c>
    </row>
    <row spans="1:3" r="2">
      <c s="2" r="B2" t="s">
        <v>2</v>
      </c>
    </row>
    <row spans="1:3" r="3">
      <c s="4" r="A3" t="s">
        <v>465</v>
      </c>
    </row>
    <row spans="1:3" r="4">
      <c s="4" r="A4" t="s">
        <v>466</v>
      </c>
      <c s="4" r="B4" t="s">
        <v>438</v>
      </c>
    </row>
    <row spans="1:3" r="5">
      <c s="4" r="A5" t="s">
        <v>467</v>
      </c>
    </row>
    <row spans="1:3" r="6">
      <c s="4" r="A6" t="s">
        <v>466</v>
      </c>
      <c s="4" r="B6" t="s">
        <v>440</v>
      </c>
    </row>
    <row spans="1:3" r="7">
      <c s="4" r="A7" t="s">
        <v>468</v>
      </c>
    </row>
    <row spans="1:3" r="8">
      <c s="4" r="A8" t="s">
        <v>466</v>
      </c>
      <c s="4" r="B8" t="s">
        <v>469</v>
      </c>
    </row>
    <row spans="1:3" r="9">
      <c s="4" r="A9" t="s">
        <v>470</v>
      </c>
    </row>
    <row spans="1:3" r="10">
      <c s="4" r="A10" t="s">
        <v>466</v>
      </c>
      <c s="4" r="B10" t="s">
        <v>438</v>
      </c>
    </row>
    <row spans="1:3" r="11">
      <c s="4" r="A11" t="s">
        <v>471</v>
      </c>
    </row>
    <row spans="1:3" r="12">
      <c s="4" r="A12" t="s">
        <v>472</v>
      </c>
      <c s="4" r="B12" t="s">
        <v>473</v>
      </c>
    </row>
    <row spans="1:3" r="13">
      <c s="4" r="A13" t="s">
        <v>396</v>
      </c>
    </row>
    <row spans="1:3" r="14">
      <c s="4" r="A14" t="s">
        <v>474</v>
      </c>
      <c s="11" r="B14" t="n">
        <v>2.5</v>
      </c>
    </row>
    <row spans="1:3" r="15">
      <c s="4" r="A15" t="s">
        <v>475</v>
      </c>
      <c s="6" r="B15" t="n">
        <v>5</v>
      </c>
      <c s="4" r="C15" t="s">
        <v>454</v>
      </c>
    </row>
    <row spans="1:3" r="16">
      <c s="4" r="A16" t="s">
        <v>476</v>
      </c>
      <c s="6" r="B16" t="n">
        <v>3</v>
      </c>
    </row>
    <row spans="1:3" r="17">
      <c r="A17" t="n"/>
    </row>
    <row spans="1:3" r="18">
      <c s="4" r="A18" t="s">
        <v>454</v>
      </c>
      <c s="4" r="B18" t="s">
        <v>463</v>
      </c>
    </row>
  </sheetData>
  <mergeCells count="5">
    <mergeCell ref="A1:A2"/>
    <mergeCell ref="B1:C1"/>
    <mergeCell ref="B2:C2"/>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7</v>
      </c>
      <c s="2" r="B1" t="s">
        <v>2</v>
      </c>
      <c s="2" r="C1" t="s">
        <v>30</v>
      </c>
    </row>
    <row spans="1:3" r="2">
      <c s="6" r="A2" t="n">
        <v>2017</v>
      </c>
      <c s="7" r="B2" t="n">
        <v>6830000</v>
      </c>
    </row>
    <row spans="1:3" r="3">
      <c s="6" r="A3" t="n">
        <v>2018</v>
      </c>
      <c s="6" r="B3" t="n">
        <v>4592000</v>
      </c>
    </row>
    <row spans="1:3" r="4">
      <c s="6" r="A4" t="n">
        <v>2019</v>
      </c>
      <c s="6" r="B4" t="n">
        <v>2207000</v>
      </c>
    </row>
    <row spans="1:3" r="5">
      <c s="6" r="A5" t="n">
        <v>2020</v>
      </c>
      <c s="6" r="B5" t="n">
        <v>583000</v>
      </c>
    </row>
    <row spans="1:3" r="6">
      <c s="4" r="A6" t="s">
        <v>478</v>
      </c>
      <c s="6" r="B6" t="n">
        <v>14212000</v>
      </c>
    </row>
    <row spans="1:3" r="7">
      <c s="4" r="A7" t="s">
        <v>479</v>
      </c>
      <c s="6" r="B7" t="n">
        <v>-528000</v>
      </c>
    </row>
    <row spans="1:3" r="8">
      <c s="4" r="A8" t="s">
        <v>480</v>
      </c>
      <c s="7" r="B8" t="n">
        <v>13684000</v>
      </c>
      <c s="7" r="C8" t="n">
        <v>176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21"/>
  </cols>
  <sheetData>
    <row spans="1:2" r="1">
      <c s="1" r="A1" t="s">
        <v>481</v>
      </c>
      <c s="2" r="B1" t="s">
        <v>284</v>
      </c>
    </row>
    <row spans="1:2" r="2">
      <c s="4" r="A2" t="s">
        <v>482</v>
      </c>
      <c s="10" r="B2" t="n">
        <v>8.1999999999999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s="1" r="A1" t="s">
        <v>483</v>
      </c>
      <c s="2" r="B1" t="s">
        <v>1</v>
      </c>
    </row>
    <row spans="1:3" r="2">
      <c s="2" r="B2" t="s">
        <v>284</v>
      </c>
      <c s="2" r="C2" t="s">
        <v>484</v>
      </c>
    </row>
    <row spans="1:3" r="3">
      <c s="4" r="A3" t="s">
        <v>485</v>
      </c>
    </row>
    <row spans="1:3" r="4">
      <c s="4" r="A4" t="s">
        <v>486</v>
      </c>
      <c s="6" r="B4" t="n">
        <v>70</v>
      </c>
      <c s="6" r="C4" t="n">
        <v>70</v>
      </c>
    </row>
    <row spans="1:3" r="5">
      <c s="4" r="A5" t="s">
        <v>487</v>
      </c>
    </row>
    <row spans="1:3" r="6">
      <c s="4" r="A6" t="s">
        <v>488</v>
      </c>
      <c s="12" r="B6" t="n">
        <v>1.2787</v>
      </c>
      <c s="12" r="C6" t="n">
        <v>1.2787</v>
      </c>
    </row>
    <row spans="1:3" r="7">
      <c s="4" r="A7" t="s">
        <v>489</v>
      </c>
    </row>
    <row spans="1:3" r="8">
      <c s="4" r="A8" t="s">
        <v>488</v>
      </c>
      <c s="12" r="B8" t="n">
        <v>1.3031</v>
      </c>
      <c s="12" r="C8" t="n">
        <v>1.3031</v>
      </c>
    </row>
    <row spans="1:3" r="9">
      <c s="4" r="A9" t="s">
        <v>490</v>
      </c>
    </row>
    <row spans="1:3" r="10">
      <c s="4" r="A10" t="s">
        <v>491</v>
      </c>
      <c s="7" r="B10" t="n">
        <v>48</v>
      </c>
    </row>
    <row spans="1:3" r="11">
      <c s="4" r="A11" t="s">
        <v>492</v>
      </c>
    </row>
    <row spans="1:3" r="12">
      <c s="4" r="A12" t="s">
        <v>493</v>
      </c>
      <c s="6" r="B12" t="n">
        <v>700</v>
      </c>
    </row>
    <row spans="1:3" r="13">
      <c s="4" r="A13" t="s">
        <v>494</v>
      </c>
    </row>
    <row spans="1:3" r="14">
      <c s="4" r="A14" t="s">
        <v>495</v>
      </c>
      <c s="6" r="B14" t="n">
        <v>900</v>
      </c>
    </row>
    <row spans="1:3" r="15">
      <c s="4" r="A15" t="s">
        <v>496</v>
      </c>
    </row>
    <row spans="1:3" r="16">
      <c s="4" r="A16" t="s">
        <v>497</v>
      </c>
      <c s="7" r="B16" t="n">
        <v>15900</v>
      </c>
    </row>
    <row spans="1:3" r="17">
      <c s="4" r="A17" t="s">
        <v>498</v>
      </c>
    </row>
    <row spans="1:3" r="18">
      <c s="4" r="A18" t="s">
        <v>499</v>
      </c>
      <c s="4" r="B18" t="s">
        <v>500</v>
      </c>
      <c s="4" r="C18" t="s">
        <v>500</v>
      </c>
    </row>
    <row spans="1:3" r="19">
      <c s="4" r="A19" t="s">
        <v>501</v>
      </c>
    </row>
    <row spans="1:3" r="20">
      <c s="4" r="A20" t="s">
        <v>499</v>
      </c>
      <c s="4" r="B20" t="s">
        <v>502</v>
      </c>
      <c s="4" r="C20" t="s">
        <v>502</v>
      </c>
    </row>
    <row spans="1:3" r="21">
      <c s="4" r="A21" t="s">
        <v>503</v>
      </c>
    </row>
    <row spans="1:3" r="22">
      <c s="4" r="A22" t="s">
        <v>493</v>
      </c>
      <c s="7" r="B22" t="n">
        <v>600</v>
      </c>
    </row>
    <row spans="1:3" r="23">
      <c s="4" r="A23" t="s">
        <v>504</v>
      </c>
    </row>
    <row spans="1:3" r="24">
      <c s="4" r="A24" t="s">
        <v>505</v>
      </c>
      <c s="6" r="B24" t="n">
        <v>-700</v>
      </c>
    </row>
    <row spans="1:3" r="25">
      <c s="4" r="A25" t="s">
        <v>506</v>
      </c>
      <c s="7" r="B25" t="n">
        <v>135900</v>
      </c>
      <c s="13" r="C25" t="n">
        <v>175</v>
      </c>
    </row>
    <row spans="1:3" r="26">
      <c s="4" r="A26" t="s">
        <v>507</v>
      </c>
      <c s="4" r="B26" t="s">
        <v>508</v>
      </c>
      <c s="4" r="C26" t="s">
        <v>508</v>
      </c>
    </row>
    <row spans="1:3" r="27">
      <c s="4" r="A27" t="s">
        <v>509</v>
      </c>
      <c s="4" r="B27" t="s">
        <v>510</v>
      </c>
    </row>
    <row spans="1:3" r="28">
      <c s="4" r="A28" t="s">
        <v>511</v>
      </c>
      <c s="7" r="B28" t="n">
        <v>-1600</v>
      </c>
    </row>
    <row spans="1:3" r="29">
      <c s="4" r="A29" t="s">
        <v>512</v>
      </c>
      <c s="7" r="B29" t="n">
        <v>-1</v>
      </c>
    </row>
    <row spans="1:3" r="30">
      <c s="4" r="A30" t="s">
        <v>513</v>
      </c>
      <c s="4" r="B30" t="s">
        <v>508</v>
      </c>
      <c s="4" r="C30" t="s">
        <v>508</v>
      </c>
    </row>
    <row spans="1:3" r="31">
      <c s="4" r="A31" t="s">
        <v>514</v>
      </c>
      <c s="4" r="B31" t="s">
        <v>510</v>
      </c>
    </row>
    <row spans="1:3" r="32">
      <c s="4" r="A32" t="s">
        <v>515</v>
      </c>
      <c s="7" r="B32" t="n">
        <v>800</v>
      </c>
    </row>
    <row spans="1:3" r="33">
      <c s="4" r="A33" t="s">
        <v>516</v>
      </c>
      <c s="6" r="B33" t="n">
        <v>3200</v>
      </c>
    </row>
    <row spans="1:3" r="34">
      <c s="4" r="A34" t="s">
        <v>517</v>
      </c>
      <c s="7" r="B34" t="n">
        <v>3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r="A1" t="s">
        <v>518</v>
      </c>
      <c s="2" r="B1" t="s">
        <v>1</v>
      </c>
      <c s="2" r="C1" t="s">
        <v>519</v>
      </c>
    </row>
    <row spans="1:3" r="2">
      <c s="2" r="B2" t="s">
        <v>520</v>
      </c>
      <c s="2" r="C2" t="s">
        <v>521</v>
      </c>
    </row>
    <row spans="1:3" r="3">
      <c s="4" r="A3" t="s">
        <v>522</v>
      </c>
    </row>
    <row spans="1:3" r="4">
      <c s="4" r="A4" t="s">
        <v>523</v>
      </c>
      <c s="6" r="B4" t="n">
        <v>1124</v>
      </c>
      <c s="6" r="C4" t="n">
        <v>1368</v>
      </c>
    </row>
    <row spans="1:3" r="5">
      <c s="4" r="A5" t="s">
        <v>524</v>
      </c>
      <c s="14" r="B5" t="n">
        <v>19.65</v>
      </c>
      <c s="14" r="C5" t="n">
        <v>14.12</v>
      </c>
    </row>
    <row spans="1:3" r="6">
      <c s="4" r="A6" t="s">
        <v>525</v>
      </c>
    </row>
    <row spans="1:3" r="7">
      <c s="4" r="A7" t="s">
        <v>523</v>
      </c>
      <c s="6" r="B7" t="n">
        <v>2</v>
      </c>
      <c s="6" r="C7" t="n">
        <v>5</v>
      </c>
    </row>
    <row spans="1:3" r="8">
      <c s="4" r="A8" t="s">
        <v>524</v>
      </c>
      <c s="6" r="B8" t="n">
        <v>1338</v>
      </c>
      <c s="6" r="C8" t="n">
        <v>1076</v>
      </c>
    </row>
    <row spans="1:3" r="9">
      <c s="4" r="A9" t="s">
        <v>526</v>
      </c>
    </row>
    <row spans="1:3" r="10">
      <c s="4" r="A10" t="s">
        <v>523</v>
      </c>
      <c s="6" r="B10" t="n">
        <v>25739</v>
      </c>
      <c s="6" r="C10" t="n">
        <v>23755</v>
      </c>
    </row>
    <row spans="1:3" r="11">
      <c s="4" r="A11" t="s">
        <v>524</v>
      </c>
      <c s="14" r="B11" t="n">
        <v>1.03</v>
      </c>
      <c s="14" r="C11" t="n">
        <v>0.71</v>
      </c>
    </row>
    <row spans="1:3" r="12">
      <c s="4" r="A12" t="s">
        <v>527</v>
      </c>
    </row>
    <row spans="1:3" r="13">
      <c s="4" r="A13" t="s">
        <v>523</v>
      </c>
      <c s="6" r="B13" t="n">
        <v>13117</v>
      </c>
      <c s="6" r="C13" t="n">
        <v>8433</v>
      </c>
    </row>
    <row spans="1:3" r="14">
      <c s="4" r="A14" t="s">
        <v>524</v>
      </c>
      <c s="14" r="B14" t="n">
        <v>0.92</v>
      </c>
      <c s="14" r="C14" t="n">
        <v>0.77</v>
      </c>
    </row>
    <row spans="1:3" r="15">
      <c s="4" r="A15" t="s">
        <v>528</v>
      </c>
    </row>
    <row spans="1:3" r="16">
      <c s="4" r="A16" t="s">
        <v>523</v>
      </c>
      <c s="6" r="B16" t="n">
        <v>3858</v>
      </c>
    </row>
    <row spans="1:3" r="17">
      <c s="4" r="A17" t="s">
        <v>524</v>
      </c>
      <c s="14" r="B17" t="n">
        <v>1.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r="A1" t="s">
        <v>529</v>
      </c>
      <c s="2" r="B1" t="s">
        <v>284</v>
      </c>
    </row>
    <row spans="1:2" r="2">
      <c s="4" r="A2" t="s">
        <v>530</v>
      </c>
    </row>
    <row spans="1:2" r="3">
      <c s="4" r="A3" t="s">
        <v>531</v>
      </c>
      <c s="10" r="B3" t="n">
        <v>518.3</v>
      </c>
    </row>
    <row spans="1:2" r="4">
      <c s="4" r="A4" t="s">
        <v>532</v>
      </c>
      <c s="10" r="B4" t="n">
        <v>50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30</v>
      </c>
    </row>
    <row spans="1:3" r="2">
      <c s="4" r="A2" t="s">
        <v>534</v>
      </c>
    </row>
    <row spans="1:3" r="3">
      <c s="4" r="A3" t="s">
        <v>535</v>
      </c>
      <c s="7" r="B3" t="n">
        <v>167844</v>
      </c>
      <c s="7" r="C3" t="n">
        <v>155209</v>
      </c>
    </row>
    <row spans="1:3" r="4">
      <c s="4" r="A4" t="s">
        <v>536</v>
      </c>
      <c s="6" r="B4" t="n">
        <v>6356</v>
      </c>
      <c s="6" r="C4" t="n">
        <v>1515</v>
      </c>
    </row>
    <row spans="1:3" r="5">
      <c s="4" r="A5" t="s">
        <v>537</v>
      </c>
      <c s="6" r="B5" t="n">
        <v>6084</v>
      </c>
      <c s="6" r="C5" t="n">
        <v>999</v>
      </c>
    </row>
    <row spans="1:3" r="6">
      <c s="4" r="A6" t="s">
        <v>538</v>
      </c>
    </row>
    <row spans="1:3" r="7">
      <c s="4" r="A7" t="s">
        <v>539</v>
      </c>
      <c s="6" r="B7" t="n">
        <v>24534</v>
      </c>
      <c s="4" r="C7" t="s">
        <v>34</v>
      </c>
    </row>
    <row spans="1:3" r="8">
      <c s="4" r="A8" t="s">
        <v>540</v>
      </c>
      <c s="6" r="B8" t="n">
        <v>26622</v>
      </c>
      <c s="6" r="C8" t="n">
        <v>13490</v>
      </c>
    </row>
    <row spans="1:3" r="9">
      <c s="4" r="A9" t="s">
        <v>541</v>
      </c>
      <c s="6" r="B9" t="n">
        <v>48</v>
      </c>
      <c s="4" r="C9" t="s">
        <v>34</v>
      </c>
    </row>
    <row spans="1:3" r="10">
      <c s="4" r="A10" t="s">
        <v>541</v>
      </c>
      <c s="6" r="B10" t="n">
        <v>1604</v>
      </c>
      <c s="4" r="C10" t="s">
        <v>34</v>
      </c>
    </row>
    <row spans="1:3" r="11">
      <c s="4" r="A11" t="s">
        <v>542</v>
      </c>
      <c s="6" r="B11" t="n">
        <v>1004</v>
      </c>
      <c s="6" r="C11" t="n">
        <v>283</v>
      </c>
    </row>
    <row spans="1:3" r="12">
      <c s="4" r="A12" t="s">
        <v>543</v>
      </c>
    </row>
    <row spans="1:3" r="13">
      <c s="4" r="A13" t="s">
        <v>52</v>
      </c>
      <c s="6" r="B13" t="n">
        <v>231488</v>
      </c>
      <c s="6" r="C13" t="n">
        <v>171213</v>
      </c>
    </row>
    <row spans="1:3" r="14">
      <c s="4" r="A14" t="s">
        <v>68</v>
      </c>
      <c s="6" r="B14" t="n">
        <v>2608</v>
      </c>
      <c s="6" r="C14" t="n">
        <v>283</v>
      </c>
    </row>
    <row spans="1:3" r="15">
      <c s="4" r="A15" t="s">
        <v>540</v>
      </c>
      <c s="7" r="B15" t="n">
        <v>14122</v>
      </c>
      <c s="7" r="C15" t="n">
        <v>164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27"/>
    <col customWidth="1" max="5" min="5" width="21"/>
    <col customWidth="1" max="6" min="6" width="21"/>
    <col customWidth="1" max="7" min="7" width="21"/>
    <col customWidth="1" max="8" min="8" width="21"/>
  </cols>
  <sheetData>
    <row spans="1:8" r="1">
      <c s="1" r="A1" t="s">
        <v>544</v>
      </c>
      <c s="2" r="B1" t="s">
        <v>545</v>
      </c>
      <c s="2" r="C1" t="s">
        <v>546</v>
      </c>
      <c s="2" r="D1" t="s">
        <v>362</v>
      </c>
      <c s="2" r="E1" t="s">
        <v>284</v>
      </c>
      <c s="2" r="F1" t="s">
        <v>547</v>
      </c>
      <c s="2" r="G1" t="s">
        <v>284</v>
      </c>
      <c s="2" r="H1" t="s">
        <v>547</v>
      </c>
    </row>
    <row spans="1:8" r="2">
      <c s="4" r="A2" t="s">
        <v>548</v>
      </c>
    </row>
    <row spans="1:8" r="3">
      <c s="4" r="A3" t="s">
        <v>549</v>
      </c>
      <c s="7" r="B3" t="n">
        <v>800</v>
      </c>
    </row>
    <row spans="1:8" r="4">
      <c s="4" r="A4" t="s">
        <v>550</v>
      </c>
    </row>
    <row spans="1:8" r="5">
      <c s="4" r="A5" t="s">
        <v>549</v>
      </c>
      <c s="6" r="B5" t="n">
        <v>100</v>
      </c>
    </row>
    <row spans="1:8" r="6">
      <c s="4" r="A6" t="s">
        <v>551</v>
      </c>
    </row>
    <row spans="1:8" r="7">
      <c s="4" r="A7" t="s">
        <v>549</v>
      </c>
      <c s="6" r="B7" t="n">
        <v>67600</v>
      </c>
    </row>
    <row spans="1:8" r="8">
      <c s="4" r="A8" t="s">
        <v>552</v>
      </c>
    </row>
    <row spans="1:8" r="9">
      <c s="4" r="A9" t="s">
        <v>102</v>
      </c>
      <c s="7" r="D9" t="n">
        <v>1000</v>
      </c>
    </row>
    <row spans="1:8" r="10">
      <c s="4" r="A10" t="s">
        <v>401</v>
      </c>
    </row>
    <row spans="1:8" r="11">
      <c s="4" r="A11" t="s">
        <v>553</v>
      </c>
      <c s="6" r="B11" t="n">
        <v>52134</v>
      </c>
    </row>
    <row spans="1:8" r="12">
      <c s="4" r="A12" t="s">
        <v>554</v>
      </c>
      <c s="6" r="B12" t="n">
        <v>4025</v>
      </c>
    </row>
    <row spans="1:8" r="13">
      <c s="4" r="A13" t="s">
        <v>555</v>
      </c>
      <c s="7" r="B13" t="n">
        <v>48109</v>
      </c>
    </row>
    <row spans="1:8" r="14">
      <c s="4" r="A14" t="s">
        <v>556</v>
      </c>
      <c s="12" r="B14" t="n">
        <v>0.2218</v>
      </c>
    </row>
    <row spans="1:8" r="15">
      <c s="4" r="A15" t="s">
        <v>557</v>
      </c>
      <c s="6" r="B15" t="n">
        <v>36498625</v>
      </c>
    </row>
    <row spans="1:8" r="16">
      <c s="4" r="A16" t="s">
        <v>558</v>
      </c>
      <c s="6" r="B16" t="n">
        <v>963079</v>
      </c>
    </row>
    <row spans="1:8" r="17">
      <c s="4" r="A17" t="s">
        <v>559</v>
      </c>
      <c s="6" r="B17" t="n">
        <v>8309006</v>
      </c>
      <c s="6" r="D17" t="n">
        <v>8309006</v>
      </c>
    </row>
    <row spans="1:8" r="18">
      <c s="4" r="A18" t="s">
        <v>560</v>
      </c>
      <c s="8" r="B18" t="n">
        <v>5.79</v>
      </c>
    </row>
    <row spans="1:8" r="19">
      <c s="4" r="A19" t="s">
        <v>549</v>
      </c>
      <c s="7" r="B19" t="n">
        <v>68476</v>
      </c>
    </row>
    <row spans="1:8" r="20">
      <c s="4" r="A20" t="s">
        <v>561</v>
      </c>
      <c s="6" r="D20" t="n">
        <v>181048</v>
      </c>
    </row>
    <row spans="1:8" r="21">
      <c s="4" r="A21" t="s">
        <v>102</v>
      </c>
      <c s="7" r="E21" t="n">
        <v>3800</v>
      </c>
      <c s="7" r="G21" t="n">
        <v>4200</v>
      </c>
    </row>
    <row spans="1:8" r="22">
      <c s="4" r="A22" t="s">
        <v>562</v>
      </c>
      <c s="7" r="G22" t="n">
        <v>32</v>
      </c>
    </row>
    <row spans="1:8" r="23">
      <c s="4" r="A23" t="s">
        <v>563</v>
      </c>
    </row>
    <row spans="1:8" r="24">
      <c s="4" r="A24" t="s">
        <v>564</v>
      </c>
      <c s="15" r="C24" t="n">
        <v>13.6</v>
      </c>
    </row>
    <row spans="1:8" r="25">
      <c s="4" r="A25" t="s">
        <v>565</v>
      </c>
      <c s="16" r="C25" t="n">
        <v>0.6899999999999999</v>
      </c>
    </row>
    <row spans="1:8" r="26">
      <c s="4" r="A26" t="s">
        <v>566</v>
      </c>
      <c s="6" r="C26" t="n">
        <v>2620291</v>
      </c>
    </row>
    <row spans="1:8" r="27">
      <c s="4" r="A27" t="s">
        <v>567</v>
      </c>
      <c s="6" r="C27" t="n">
        <v>1250000</v>
      </c>
    </row>
    <row spans="1:8" r="28">
      <c s="4" r="A28" t="s">
        <v>568</v>
      </c>
      <c s="4" r="C28" t="s">
        <v>569</v>
      </c>
    </row>
    <row spans="1:8" r="29">
      <c s="4" r="A29" t="s">
        <v>570</v>
      </c>
    </row>
    <row spans="1:8" r="30">
      <c s="4" r="A30" t="s">
        <v>571</v>
      </c>
      <c s="4" r="D30" t="s">
        <v>572</v>
      </c>
      <c s="4" r="E30" t="s">
        <v>572</v>
      </c>
      <c s="4" r="G30" t="s">
        <v>572</v>
      </c>
    </row>
    <row spans="1:8" r="31">
      <c s="4" r="A31" t="s">
        <v>573</v>
      </c>
    </row>
    <row spans="1:8" r="32">
      <c s="4" r="A32" t="s">
        <v>571</v>
      </c>
      <c s="4" r="C32" t="s">
        <v>572</v>
      </c>
    </row>
    <row spans="1:8" r="33">
      <c s="4" r="A33" t="s">
        <v>102</v>
      </c>
      <c s="7" r="E33" t="n">
        <v>1765</v>
      </c>
      <c s="7" r="F33" t="n">
        <v>15</v>
      </c>
      <c s="7" r="G33" t="n">
        <v>2167</v>
      </c>
      <c s="7" r="H33" t="n">
        <v>21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5</v>
      </c>
      <c s="2" r="B1" t="s">
        <v>1</v>
      </c>
    </row>
    <row spans="1:3" r="2">
      <c s="2" r="B2" t="s">
        <v>2</v>
      </c>
      <c s="2" r="C2" t="s">
        <v>91</v>
      </c>
    </row>
    <row spans="1:3" r="3">
      <c s="3" r="A3" t="s">
        <v>126</v>
      </c>
    </row>
    <row spans="1:3" r="4">
      <c s="4" r="A4" t="s">
        <v>112</v>
      </c>
      <c s="7" r="B4" t="n">
        <v>49285</v>
      </c>
      <c s="7" r="C4" t="n">
        <v>-24005</v>
      </c>
    </row>
    <row spans="1:3" r="5">
      <c s="3" r="A5" t="s">
        <v>127</v>
      </c>
    </row>
    <row spans="1:3" r="6">
      <c s="4" r="A6" t="s">
        <v>94</v>
      </c>
      <c s="6" r="B6" t="n">
        <v>83900</v>
      </c>
      <c s="6" r="C6" t="n">
        <v>81475</v>
      </c>
    </row>
    <row spans="1:3" r="7">
      <c s="4" r="A7" t="s">
        <v>128</v>
      </c>
      <c s="6" r="B7" t="n">
        <v>-488</v>
      </c>
      <c s="6" r="C7" t="n">
        <v>3226</v>
      </c>
    </row>
    <row spans="1:3" r="8">
      <c s="4" r="A8" t="s">
        <v>129</v>
      </c>
      <c s="6" r="B8" t="n">
        <v>-319</v>
      </c>
      <c s="6" r="C8" t="n">
        <v>175</v>
      </c>
    </row>
    <row spans="1:3" r="9">
      <c s="4" r="A9" t="s">
        <v>130</v>
      </c>
      <c s="6" r="B9" t="n">
        <v>3685</v>
      </c>
      <c s="6" r="C9" t="n">
        <v>11028</v>
      </c>
    </row>
    <row spans="1:3" r="10">
      <c s="4" r="A10" t="s">
        <v>131</v>
      </c>
      <c s="6" r="B10" t="n">
        <v>4814</v>
      </c>
      <c s="6" r="C10" t="n">
        <v>4036</v>
      </c>
    </row>
    <row spans="1:3" r="11">
      <c s="4" r="A11" t="s">
        <v>132</v>
      </c>
      <c s="6" r="B11" t="n">
        <v>1048</v>
      </c>
      <c s="4" r="C11" t="s">
        <v>34</v>
      </c>
    </row>
    <row spans="1:3" r="12">
      <c s="4" r="A12" t="s">
        <v>133</v>
      </c>
      <c s="6" r="B12" t="n">
        <v>10330</v>
      </c>
      <c s="6" r="C12" t="n">
        <v>-1781</v>
      </c>
    </row>
    <row spans="1:3" r="13">
      <c s="4" r="A13" t="s">
        <v>134</v>
      </c>
      <c s="6" r="B13" t="n">
        <v>1397</v>
      </c>
      <c s="6" r="C13" t="n">
        <v>1365</v>
      </c>
    </row>
    <row spans="1:3" r="14">
      <c s="4" r="A14" t="s">
        <v>135</v>
      </c>
      <c s="6" r="B14" t="n">
        <v>337</v>
      </c>
      <c s="6" r="C14" t="n">
        <v>9561</v>
      </c>
    </row>
    <row spans="1:3" r="15">
      <c s="4" r="A15" t="s">
        <v>136</v>
      </c>
      <c s="6" r="B15" t="n">
        <v>7555</v>
      </c>
      <c s="6" r="C15" t="n">
        <v>-17566</v>
      </c>
    </row>
    <row spans="1:3" r="16">
      <c s="4" r="A16" t="s">
        <v>137</v>
      </c>
      <c s="6" r="B16" t="n">
        <v>5</v>
      </c>
      <c s="6" r="C16" t="n">
        <v>45</v>
      </c>
    </row>
    <row spans="1:3" r="17">
      <c s="3" r="A17" t="s">
        <v>138</v>
      </c>
    </row>
    <row spans="1:3" r="18">
      <c s="4" r="A18" t="s">
        <v>139</v>
      </c>
      <c s="6" r="B18" t="n">
        <v>5776</v>
      </c>
      <c s="6" r="C18" t="n">
        <v>-2951</v>
      </c>
    </row>
    <row spans="1:3" r="19">
      <c s="4" r="A19" t="s">
        <v>140</v>
      </c>
      <c s="6" r="B19" t="n">
        <v>-44</v>
      </c>
      <c s="6" r="C19" t="n">
        <v>4382</v>
      </c>
    </row>
    <row spans="1:3" r="20">
      <c s="4" r="A20" t="s">
        <v>141</v>
      </c>
      <c s="6" r="B20" t="n">
        <v>-539</v>
      </c>
      <c s="6" r="C20" t="n">
        <v>-6779</v>
      </c>
    </row>
    <row spans="1:3" r="21">
      <c s="4" r="A21" t="s">
        <v>54</v>
      </c>
      <c s="6" r="B21" t="n">
        <v>2042</v>
      </c>
      <c s="6" r="C21" t="n">
        <v>3986</v>
      </c>
    </row>
    <row spans="1:3" r="22">
      <c s="4" r="A22" t="s">
        <v>55</v>
      </c>
      <c s="6" r="B22" t="n">
        <v>8621</v>
      </c>
      <c s="6" r="C22" t="n">
        <v>2221</v>
      </c>
    </row>
    <row spans="1:3" r="23">
      <c s="4" r="A23" t="s">
        <v>56</v>
      </c>
      <c s="6" r="B23" t="n">
        <v>-2894</v>
      </c>
      <c s="6" r="C23" t="n">
        <v>2782</v>
      </c>
    </row>
    <row spans="1:3" r="24">
      <c s="4" r="A24" t="s">
        <v>142</v>
      </c>
      <c s="6" r="B24" t="n">
        <v>-1397</v>
      </c>
      <c s="6" r="C24" t="n">
        <v>7934</v>
      </c>
    </row>
    <row spans="1:3" r="25">
      <c s="4" r="A25" t="s">
        <v>143</v>
      </c>
      <c s="6" r="B25" t="n">
        <v>173114</v>
      </c>
      <c s="6" r="C25" t="n">
        <v>78968</v>
      </c>
    </row>
    <row spans="1:3" r="26">
      <c s="3" r="A26" t="s">
        <v>144</v>
      </c>
    </row>
    <row spans="1:3" r="27">
      <c s="4" r="A27" t="s">
        <v>145</v>
      </c>
      <c s="6" r="B27" t="n">
        <v>-120236</v>
      </c>
      <c s="6" r="C27" t="n">
        <v>-95399</v>
      </c>
    </row>
    <row spans="1:3" r="28">
      <c s="4" r="A28" t="s">
        <v>146</v>
      </c>
      <c s="6" r="B28" t="n">
        <v>-3931</v>
      </c>
      <c s="6" r="C28" t="n">
        <v>-809</v>
      </c>
    </row>
    <row spans="1:3" r="29">
      <c s="4" r="A29" t="s">
        <v>147</v>
      </c>
      <c s="6" r="B29" t="n">
        <v>348</v>
      </c>
      <c s="6" r="C29" t="n">
        <v>277</v>
      </c>
    </row>
    <row spans="1:3" r="30">
      <c s="4" r="A30" t="s">
        <v>148</v>
      </c>
      <c s="6" r="B30" t="n">
        <v>-32847</v>
      </c>
      <c s="6" r="C30" t="n">
        <v>-947</v>
      </c>
    </row>
    <row spans="1:3" r="31">
      <c s="4" r="A31" t="s">
        <v>149</v>
      </c>
      <c s="6" r="B31" t="n">
        <v>7240</v>
      </c>
      <c s="4" r="C31" t="s">
        <v>34</v>
      </c>
    </row>
    <row spans="1:3" r="32">
      <c s="4" r="A32" t="s">
        <v>150</v>
      </c>
      <c s="6" r="B32" t="n">
        <v>-3900</v>
      </c>
      <c s="4" r="C32" t="s">
        <v>34</v>
      </c>
    </row>
    <row spans="1:3" r="33">
      <c s="4" r="A33" t="s">
        <v>151</v>
      </c>
      <c s="6" r="B33" t="n">
        <v>-153326</v>
      </c>
      <c s="6" r="C33" t="n">
        <v>-96878</v>
      </c>
    </row>
    <row spans="1:3" r="34">
      <c s="3" r="A34" t="s">
        <v>152</v>
      </c>
    </row>
    <row spans="1:3" r="35">
      <c s="4" r="A35" t="s">
        <v>153</v>
      </c>
      <c s="6" r="B35" t="n">
        <v>8121</v>
      </c>
      <c s="4" r="C35" t="s">
        <v>34</v>
      </c>
    </row>
    <row spans="1:3" r="36">
      <c s="4" r="A36" t="s">
        <v>154</v>
      </c>
      <c s="6" r="B36" t="n">
        <v>-4363</v>
      </c>
      <c s="6" r="C36" t="n">
        <v>-1875</v>
      </c>
    </row>
    <row spans="1:3" r="37">
      <c s="4" r="A37" t="s">
        <v>155</v>
      </c>
      <c s="6" r="B37" t="n">
        <v>-2882</v>
      </c>
      <c s="6" r="C37" t="n">
        <v>-2796</v>
      </c>
    </row>
    <row spans="1:3" r="38">
      <c s="4" r="A38" t="s">
        <v>156</v>
      </c>
      <c s="6" r="B38" t="n">
        <v>-414</v>
      </c>
      <c s="6" r="C38" t="n">
        <v>-414</v>
      </c>
    </row>
    <row spans="1:3" r="39">
      <c s="4" r="A39" t="s">
        <v>157</v>
      </c>
      <c s="6" r="B39" t="n">
        <v>-107</v>
      </c>
      <c s="6" r="C39" t="n">
        <v>-123</v>
      </c>
    </row>
    <row spans="1:3" r="40">
      <c s="4" r="A40" t="s">
        <v>158</v>
      </c>
      <c s="6" r="B40" t="n">
        <v>-1807</v>
      </c>
      <c s="6" r="C40" t="n">
        <v>-216</v>
      </c>
    </row>
    <row spans="1:3" r="41">
      <c s="4" r="A41" t="s">
        <v>159</v>
      </c>
      <c s="6" r="B41" t="n">
        <v>-6328</v>
      </c>
      <c s="6" r="C41" t="n">
        <v>-7833</v>
      </c>
    </row>
    <row spans="1:3" r="42">
      <c s="4" r="A42" t="s">
        <v>160</v>
      </c>
      <c s="6" r="B42" t="n">
        <v>-7780</v>
      </c>
      <c s="6" r="C42" t="n">
        <v>-13257</v>
      </c>
    </row>
    <row spans="1:3" r="43">
      <c s="4" r="A43" t="s">
        <v>161</v>
      </c>
      <c s="6" r="B43" t="n">
        <v>627</v>
      </c>
      <c s="6" r="C43" t="n">
        <v>-4044</v>
      </c>
    </row>
    <row spans="1:3" r="44">
      <c s="4" r="A44" t="s">
        <v>162</v>
      </c>
      <c s="6" r="B44" t="n">
        <v>12635</v>
      </c>
      <c s="6" r="C44" t="n">
        <v>-35211</v>
      </c>
    </row>
    <row spans="1:3" r="45">
      <c s="4" r="A45" t="s">
        <v>163</v>
      </c>
      <c s="6" r="B45" t="n">
        <v>155209</v>
      </c>
      <c s="6" r="C45" t="n">
        <v>209665</v>
      </c>
    </row>
    <row spans="1:3" r="46">
      <c s="4" r="A46" t="s">
        <v>164</v>
      </c>
      <c s="6" r="B46" t="n">
        <v>167844</v>
      </c>
      <c s="6" r="C46" t="n">
        <v>174454</v>
      </c>
    </row>
    <row spans="1:3" r="47">
      <c s="3" r="A47" t="s">
        <v>165</v>
      </c>
    </row>
    <row spans="1:3" r="48">
      <c s="4" r="A48" t="s">
        <v>166</v>
      </c>
      <c s="6" r="B48" t="n">
        <v>2297</v>
      </c>
      <c s="6" r="C48" t="n">
        <v>4346</v>
      </c>
    </row>
    <row spans="1:3" r="49">
      <c s="4" r="A49" t="s">
        <v>167</v>
      </c>
      <c s="6" r="B49" t="n">
        <v>48109</v>
      </c>
      <c s="6" r="C49" t="n">
        <v>19133</v>
      </c>
    </row>
    <row spans="1:3" r="50">
      <c s="4" r="A50" t="s">
        <v>168</v>
      </c>
      <c s="7" r="B50" t="n">
        <v>5511</v>
      </c>
      <c s="7" r="C50" t="n">
        <v>30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574</v>
      </c>
      <c s="2" r="B1" t="s">
        <v>575</v>
      </c>
    </row>
    <row spans="1:2" r="2">
      <c s="4" r="A2" t="s">
        <v>576</v>
      </c>
      <c s="7" r="B2" t="n">
        <v>4025</v>
      </c>
    </row>
    <row spans="1:2" r="3">
      <c s="4" r="A3" t="s">
        <v>577</v>
      </c>
      <c s="6" r="B3" t="n">
        <v>48109</v>
      </c>
    </row>
    <row spans="1:2" r="4">
      <c s="4" r="A4" t="s">
        <v>578</v>
      </c>
      <c s="6" r="B4" t="n">
        <v>52134</v>
      </c>
    </row>
    <row spans="1:2" r="5">
      <c s="4" r="A5" t="s">
        <v>576</v>
      </c>
      <c s="6" r="B5" t="n">
        <v>94</v>
      </c>
    </row>
    <row spans="1:2" r="6">
      <c s="4" r="A6" t="s">
        <v>579</v>
      </c>
      <c s="6" r="B6" t="n">
        <v>68476</v>
      </c>
    </row>
    <row spans="1:2" r="7">
      <c s="4" r="A7" t="s">
        <v>580</v>
      </c>
      <c s="6" r="B7" t="n">
        <v>1185</v>
      </c>
    </row>
    <row spans="1:2" r="8">
      <c s="4" r="A8" t="s">
        <v>581</v>
      </c>
      <c s="6" r="B8" t="n">
        <v>329</v>
      </c>
    </row>
    <row spans="1:2" r="9">
      <c s="4" r="A9" t="s">
        <v>52</v>
      </c>
      <c s="6" r="B9" t="n">
        <v>70084</v>
      </c>
    </row>
    <row spans="1:2" r="10">
      <c s="4" r="A10" t="s">
        <v>54</v>
      </c>
      <c s="6" r="B10" t="n">
        <v>2357</v>
      </c>
    </row>
    <row spans="1:2" r="11">
      <c s="4" r="A11" t="s">
        <v>582</v>
      </c>
      <c s="6" r="B11" t="n">
        <v>14469</v>
      </c>
    </row>
    <row spans="1:2" r="12">
      <c s="4" r="A12" t="s">
        <v>583</v>
      </c>
      <c s="6" r="B12" t="n">
        <v>1124</v>
      </c>
    </row>
    <row spans="1:2" r="13">
      <c s="4" r="A13" t="s">
        <v>68</v>
      </c>
      <c s="6" r="B13" t="n">
        <v>17950</v>
      </c>
    </row>
    <row spans="1:2" r="14">
      <c s="4" r="A14" t="s">
        <v>584</v>
      </c>
      <c s="7" r="B14" t="n">
        <v>521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586</v>
      </c>
      <c s="2" r="C1" t="s">
        <v>2</v>
      </c>
    </row>
    <row spans="1:3" r="2">
      <c s="4" r="A2" t="s">
        <v>402</v>
      </c>
      <c s="6" r="B2" t="n">
        <v>8309006</v>
      </c>
      <c s="6" r="C2" t="n">
        <v>8309006</v>
      </c>
    </row>
    <row spans="1:3" r="3">
      <c s="4" r="A3" t="s">
        <v>587</v>
      </c>
      <c s="8" r="B3" t="n">
        <v>5.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8</v>
      </c>
      <c s="2" r="B1" t="s">
        <v>90</v>
      </c>
      <c s="2" r="D1" t="s">
        <v>1</v>
      </c>
    </row>
    <row spans="1:5" r="2">
      <c s="2" r="B2" t="s">
        <v>2</v>
      </c>
      <c s="2" r="C2" t="s">
        <v>91</v>
      </c>
      <c s="2" r="D2" t="s">
        <v>2</v>
      </c>
      <c s="2" r="E2" t="s">
        <v>91</v>
      </c>
    </row>
    <row spans="1:5" r="3">
      <c s="4" r="A3" t="s">
        <v>92</v>
      </c>
      <c s="7" r="B3" t="n">
        <v>179393</v>
      </c>
      <c s="7" r="C3" t="n">
        <v>104941</v>
      </c>
      <c s="7" r="D3" t="n">
        <v>481712</v>
      </c>
      <c s="7" r="E3" t="n">
        <v>328230</v>
      </c>
    </row>
    <row spans="1:5" r="4">
      <c s="4" r="A4" t="s">
        <v>112</v>
      </c>
      <c s="6" r="B4" t="n">
        <v>26322</v>
      </c>
      <c s="6" r="C4" t="n">
        <v>-10934</v>
      </c>
      <c s="6" r="D4" t="n">
        <v>47988</v>
      </c>
      <c s="6" r="E4" t="n">
        <v>-27799</v>
      </c>
    </row>
    <row spans="1:5" r="5">
      <c s="4" r="A5" t="s">
        <v>114</v>
      </c>
      <c s="7" r="B5" t="n">
        <v>26184</v>
      </c>
      <c s="7" r="C5" t="n">
        <v>-11071</v>
      </c>
      <c s="7" r="D5" t="n">
        <v>47574</v>
      </c>
      <c s="7" r="E5" t="n">
        <v>-28213</v>
      </c>
    </row>
    <row spans="1:5" r="6">
      <c s="4" r="A6" t="s">
        <v>589</v>
      </c>
      <c s="8" r="B6" t="n">
        <v>0.07000000000000001</v>
      </c>
      <c s="8" r="C6" t="n">
        <v>-0.03</v>
      </c>
      <c s="8" r="D6" t="n">
        <v>0.12</v>
      </c>
      <c s="8" r="E6" t="n">
        <v>-0.07000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90</v>
      </c>
      <c s="2" r="B1" t="s">
        <v>1</v>
      </c>
      <c s="2" r="C1" t="s">
        <v>519</v>
      </c>
    </row>
    <row spans="1:3" r="2">
      <c s="2" r="B2" t="s">
        <v>2</v>
      </c>
      <c s="2" r="C2" t="s">
        <v>30</v>
      </c>
    </row>
    <row spans="1:3" r="3">
      <c s="4" r="A3" t="s">
        <v>591</v>
      </c>
    </row>
    <row spans="1:3" r="4">
      <c s="4" r="A4" t="s">
        <v>592</v>
      </c>
      <c s="4" r="C4" t="s">
        <v>572</v>
      </c>
    </row>
    <row spans="1:3" r="5">
      <c s="4" r="A5" t="s">
        <v>593</v>
      </c>
      <c s="10" r="C5" t="n">
        <v>240.8</v>
      </c>
    </row>
    <row spans="1:3" r="6">
      <c s="4" r="A6" t="s">
        <v>594</v>
      </c>
      <c s="4" r="C6" t="s">
        <v>510</v>
      </c>
    </row>
    <row spans="1:3" r="7">
      <c s="4" r="A7" t="s">
        <v>595</v>
      </c>
    </row>
    <row spans="1:3" r="8">
      <c s="4" r="A8" t="s">
        <v>596</v>
      </c>
      <c s="4" r="B8" t="s">
        <v>597</v>
      </c>
    </row>
    <row spans="1:3" r="9">
      <c s="4" r="A9" t="s">
        <v>596</v>
      </c>
      <c s="4" r="B9" t="s">
        <v>5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8</v>
      </c>
      <c s="2" r="B1" t="s">
        <v>2</v>
      </c>
      <c s="2" r="C1" t="s">
        <v>30</v>
      </c>
      <c s="2" r="D1" t="s">
        <v>91</v>
      </c>
      <c s="2" r="E1" t="s">
        <v>599</v>
      </c>
    </row>
    <row spans="1:5" r="2">
      <c s="4" r="A2" t="s">
        <v>600</v>
      </c>
    </row>
    <row spans="1:5" r="3">
      <c s="3" r="A3" t="s">
        <v>601</v>
      </c>
    </row>
    <row spans="1:5" r="4">
      <c s="4" r="A4" t="s">
        <v>32</v>
      </c>
      <c s="7" r="B4" t="n">
        <v>109756</v>
      </c>
      <c s="7" r="C4" t="n">
        <v>94167</v>
      </c>
      <c s="7" r="D4" t="n">
        <v>123585</v>
      </c>
      <c s="7" r="E4" t="n">
        <v>146885</v>
      </c>
    </row>
    <row spans="1:5" r="5">
      <c s="4" r="A5" t="s">
        <v>44</v>
      </c>
      <c s="6" r="B5" t="n">
        <v>51486</v>
      </c>
      <c s="6" r="C5" t="n">
        <v>15972</v>
      </c>
    </row>
    <row spans="1:5" r="6">
      <c s="4" r="A6" t="s">
        <v>602</v>
      </c>
      <c s="6" r="B6" t="n">
        <v>2226</v>
      </c>
      <c s="6" r="C6" t="n">
        <v>2281</v>
      </c>
    </row>
    <row spans="1:5" r="7">
      <c s="4" r="A7" t="s">
        <v>603</v>
      </c>
      <c s="6" r="B7" t="n">
        <v>477706</v>
      </c>
      <c s="6" r="C7" t="n">
        <v>540665</v>
      </c>
    </row>
    <row spans="1:5" r="8">
      <c s="4" r="A8" t="s">
        <v>604</v>
      </c>
      <c s="6" r="B8" t="n">
        <v>1359813</v>
      </c>
      <c s="6" r="C8" t="n">
        <v>1252191</v>
      </c>
    </row>
    <row spans="1:5" r="9">
      <c s="4" r="A9" t="s">
        <v>605</v>
      </c>
      <c s="6" r="B9" t="n">
        <v>1896</v>
      </c>
      <c s="6" r="C9" t="n">
        <v>2200</v>
      </c>
    </row>
    <row spans="1:5" r="10">
      <c s="4" r="A10" t="s">
        <v>52</v>
      </c>
      <c s="6" r="B10" t="n">
        <v>2002883</v>
      </c>
      <c s="6" r="C10" t="n">
        <v>1907476</v>
      </c>
    </row>
    <row spans="1:5" r="11">
      <c s="3" r="A11" t="s">
        <v>606</v>
      </c>
    </row>
    <row spans="1:5" r="12">
      <c s="4" r="A12" t="s">
        <v>607</v>
      </c>
      <c s="6" r="B12" t="n">
        <v>-6626</v>
      </c>
      <c s="6" r="C12" t="n">
        <v>21087</v>
      </c>
    </row>
    <row spans="1:5" r="13">
      <c s="4" r="A13" t="s">
        <v>64</v>
      </c>
      <c s="6" r="B13" t="n">
        <v>500666</v>
      </c>
      <c s="6" r="C13" t="n">
        <v>499729</v>
      </c>
    </row>
    <row spans="1:5" r="14">
      <c s="4" r="A14" t="s">
        <v>608</v>
      </c>
      <c s="4" r="B14" t="s">
        <v>34</v>
      </c>
      <c s="4" r="C14" t="s">
        <v>34</v>
      </c>
    </row>
    <row spans="1:5" r="15">
      <c s="4" r="A15" t="s">
        <v>65</v>
      </c>
      <c s="4" r="B15" t="s">
        <v>34</v>
      </c>
      <c s="4" r="C15" t="s">
        <v>34</v>
      </c>
    </row>
    <row spans="1:5" r="16">
      <c s="4" r="A16" t="s">
        <v>609</v>
      </c>
      <c s="6" r="B16" t="n">
        <v>46860</v>
      </c>
      <c s="6" r="C16" t="n">
        <v>47734</v>
      </c>
    </row>
    <row spans="1:5" r="17">
      <c s="4" r="A17" t="s">
        <v>610</v>
      </c>
      <c s="6" r="B17" t="n">
        <v>1461983</v>
      </c>
      <c s="6" r="C17" t="n">
        <v>1338926</v>
      </c>
    </row>
    <row spans="1:5" r="18">
      <c s="4" r="A18" t="s">
        <v>611</v>
      </c>
      <c s="6" r="B18" t="n">
        <v>2002883</v>
      </c>
      <c s="6" r="C18" t="n">
        <v>1907476</v>
      </c>
    </row>
    <row spans="1:5" r="19">
      <c s="4" r="A19" t="s">
        <v>612</v>
      </c>
    </row>
    <row spans="1:5" r="20">
      <c s="3" r="A20" t="s">
        <v>601</v>
      </c>
    </row>
    <row spans="1:5" r="21">
      <c s="4" r="A21" t="s">
        <v>32</v>
      </c>
      <c s="6" r="B21" t="n">
        <v>39255</v>
      </c>
      <c s="6" r="C21" t="n">
        <v>42692</v>
      </c>
      <c s="6" r="D21" t="n">
        <v>45082</v>
      </c>
      <c s="6" r="E21" t="n">
        <v>33824</v>
      </c>
    </row>
    <row spans="1:5" r="22">
      <c s="4" r="A22" t="s">
        <v>44</v>
      </c>
      <c s="6" r="B22" t="n">
        <v>58839</v>
      </c>
      <c s="6" r="C22" t="n">
        <v>58453</v>
      </c>
    </row>
    <row spans="1:5" r="23">
      <c s="4" r="A23" t="s">
        <v>602</v>
      </c>
      <c s="6" r="B23" t="n">
        <v>1255019</v>
      </c>
      <c s="6" r="C23" t="n">
        <v>1147770</v>
      </c>
    </row>
    <row spans="1:5" r="24">
      <c s="4" r="A24" t="s">
        <v>603</v>
      </c>
      <c s="6" r="B24" t="n">
        <v>-322988</v>
      </c>
      <c s="6" r="C24" t="n">
        <v>-301291</v>
      </c>
    </row>
    <row spans="1:5" r="25">
      <c s="4" r="A25" t="s">
        <v>604</v>
      </c>
      <c s="4" r="B25" t="s">
        <v>34</v>
      </c>
      <c s="4" r="C25" t="s">
        <v>34</v>
      </c>
    </row>
    <row spans="1:5" r="26">
      <c s="4" r="A26" t="s">
        <v>605</v>
      </c>
      <c s="6" r="B26" t="n">
        <v>190705</v>
      </c>
      <c s="6" r="C26" t="n">
        <v>165080</v>
      </c>
    </row>
    <row spans="1:5" r="27">
      <c s="4" r="A27" t="s">
        <v>52</v>
      </c>
      <c s="6" r="B27" t="n">
        <v>1220830</v>
      </c>
      <c s="6" r="C27" t="n">
        <v>1112704</v>
      </c>
    </row>
    <row spans="1:5" r="28">
      <c s="3" r="A28" t="s">
        <v>606</v>
      </c>
    </row>
    <row spans="1:5" r="29">
      <c s="4" r="A29" t="s">
        <v>607</v>
      </c>
      <c s="6" r="B29" t="n">
        <v>84493</v>
      </c>
      <c s="6" r="C29" t="n">
        <v>84559</v>
      </c>
    </row>
    <row spans="1:5" r="30">
      <c s="4" r="A30" t="s">
        <v>64</v>
      </c>
      <c s="6" r="B30" t="n">
        <v>4019</v>
      </c>
      <c s="6" r="C30" t="n">
        <v>6128</v>
      </c>
    </row>
    <row spans="1:5" r="31">
      <c s="4" r="A31" t="s">
        <v>608</v>
      </c>
      <c s="6" r="B31" t="n">
        <v>55512</v>
      </c>
      <c s="6" r="C31" t="n">
        <v>45494</v>
      </c>
    </row>
    <row spans="1:5" r="32">
      <c s="4" r="A32" t="s">
        <v>65</v>
      </c>
      <c s="6" r="B32" t="n">
        <v>15258</v>
      </c>
      <c s="6" r="C32" t="n">
        <v>3264</v>
      </c>
    </row>
    <row spans="1:5" r="33">
      <c s="4" r="A33" t="s">
        <v>609</v>
      </c>
      <c s="6" r="B33" t="n">
        <v>4856</v>
      </c>
      <c s="6" r="C33" t="n">
        <v>5834</v>
      </c>
    </row>
    <row spans="1:5" r="34">
      <c s="4" r="A34" t="s">
        <v>610</v>
      </c>
      <c s="6" r="B34" t="n">
        <v>1056692</v>
      </c>
      <c s="6" r="C34" t="n">
        <v>967425</v>
      </c>
    </row>
    <row spans="1:5" r="35">
      <c s="4" r="A35" t="s">
        <v>611</v>
      </c>
      <c s="6" r="B35" t="n">
        <v>1220830</v>
      </c>
      <c s="6" r="C35" t="n">
        <v>1112704</v>
      </c>
    </row>
    <row spans="1:5" r="36">
      <c s="4" r="A36" t="s">
        <v>613</v>
      </c>
    </row>
    <row spans="1:5" r="37">
      <c s="3" r="A37" t="s">
        <v>601</v>
      </c>
    </row>
    <row spans="1:5" r="38">
      <c s="4" r="A38" t="s">
        <v>32</v>
      </c>
      <c s="6" r="B38" t="n">
        <v>18833</v>
      </c>
      <c s="6" r="C38" t="n">
        <v>18350</v>
      </c>
      <c s="6" r="D38" t="n">
        <v>5787</v>
      </c>
      <c s="6" r="E38" t="n">
        <v>28956</v>
      </c>
    </row>
    <row spans="1:5" r="39">
      <c s="4" r="A39" t="s">
        <v>44</v>
      </c>
      <c s="6" r="B39" t="n">
        <v>46082</v>
      </c>
      <c s="6" r="C39" t="n">
        <v>32273</v>
      </c>
    </row>
    <row spans="1:5" r="40">
      <c s="4" r="A40" t="s">
        <v>602</v>
      </c>
      <c s="6" r="B40" t="n">
        <v>765864</v>
      </c>
      <c s="6" r="C40" t="n">
        <v>746760</v>
      </c>
    </row>
    <row spans="1:5" r="41">
      <c s="4" r="A41" t="s">
        <v>603</v>
      </c>
      <c s="6" r="B41" t="n">
        <v>-325799</v>
      </c>
      <c s="6" r="C41" t="n">
        <v>-332553</v>
      </c>
    </row>
    <row spans="1:5" r="42">
      <c s="4" r="A42" t="s">
        <v>604</v>
      </c>
      <c s="4" r="B42" t="s">
        <v>34</v>
      </c>
      <c s="4" r="C42" t="s">
        <v>34</v>
      </c>
    </row>
    <row spans="1:5" r="43">
      <c s="4" r="A43" t="s">
        <v>605</v>
      </c>
      <c s="6" r="B43" t="n">
        <v>8245</v>
      </c>
      <c s="6" r="C43" t="n">
        <v>1781</v>
      </c>
    </row>
    <row spans="1:5" r="44">
      <c s="4" r="A44" t="s">
        <v>52</v>
      </c>
      <c s="6" r="B44" t="n">
        <v>513225</v>
      </c>
      <c s="6" r="C44" t="n">
        <v>466611</v>
      </c>
    </row>
    <row spans="1:5" r="45">
      <c s="3" r="A45" t="s">
        <v>606</v>
      </c>
    </row>
    <row spans="1:5" r="46">
      <c s="4" r="A46" t="s">
        <v>607</v>
      </c>
      <c s="6" r="B46" t="n">
        <v>57908</v>
      </c>
      <c s="6" r="C46" t="n">
        <v>30636</v>
      </c>
    </row>
    <row spans="1:5" r="47">
      <c s="4" r="A47" t="s">
        <v>64</v>
      </c>
      <c s="6" r="B47" t="n">
        <v>2513</v>
      </c>
      <c s="6" r="C47" t="n">
        <v>3183</v>
      </c>
    </row>
    <row spans="1:5" r="48">
      <c s="4" r="A48" t="s">
        <v>608</v>
      </c>
      <c s="6" r="B48" t="n">
        <v>28086</v>
      </c>
      <c s="6" r="C48" t="n">
        <v>29055</v>
      </c>
    </row>
    <row spans="1:5" r="49">
      <c s="4" r="A49" t="s">
        <v>65</v>
      </c>
      <c s="6" r="B49" t="n">
        <v>121973</v>
      </c>
      <c s="6" r="C49" t="n">
        <v>119836</v>
      </c>
    </row>
    <row spans="1:5" r="50">
      <c s="4" r="A50" t="s">
        <v>609</v>
      </c>
      <c s="6" r="B50" t="n">
        <v>-376</v>
      </c>
      <c s="6" r="C50" t="n">
        <v>-865</v>
      </c>
    </row>
    <row spans="1:5" r="51">
      <c s="4" r="A51" t="s">
        <v>610</v>
      </c>
      <c s="6" r="B51" t="n">
        <v>303121</v>
      </c>
      <c s="6" r="C51" t="n">
        <v>284766</v>
      </c>
    </row>
    <row spans="1:5" r="52">
      <c s="4" r="A52" t="s">
        <v>611</v>
      </c>
      <c s="6" r="B52" t="n">
        <v>513225</v>
      </c>
      <c s="6" r="C52" t="n">
        <v>466611</v>
      </c>
    </row>
    <row spans="1:5" r="53">
      <c s="4" r="A53" t="s">
        <v>614</v>
      </c>
    </row>
    <row spans="1:5" r="54">
      <c s="3" r="A54" t="s">
        <v>601</v>
      </c>
    </row>
    <row spans="1:5" r="55">
      <c s="4" r="A55" t="s">
        <v>32</v>
      </c>
      <c s="6" r="B55" t="n">
        <v>167844</v>
      </c>
      <c s="6" r="C55" t="n">
        <v>155209</v>
      </c>
      <c s="6" r="D55" t="n">
        <v>174454</v>
      </c>
      <c s="6" r="E55" t="n">
        <v>209665</v>
      </c>
    </row>
    <row spans="1:5" r="56">
      <c s="4" r="A56" t="s">
        <v>44</v>
      </c>
      <c s="6" r="B56" t="n">
        <v>142157</v>
      </c>
      <c s="6" r="C56" t="n">
        <v>114324</v>
      </c>
    </row>
    <row spans="1:5" r="57">
      <c s="4" r="A57" t="s">
        <v>602</v>
      </c>
      <c s="6" r="B57" t="n">
        <v>2023109</v>
      </c>
      <c s="6" r="C57" t="n">
        <v>1896811</v>
      </c>
    </row>
    <row spans="1:5" r="58">
      <c s="4" r="A58" t="s">
        <v>603</v>
      </c>
      <c s="4" r="B58" t="s">
        <v>34</v>
      </c>
      <c s="4" r="C58" t="s">
        <v>34</v>
      </c>
    </row>
    <row spans="1:5" r="59">
      <c s="4" r="A59" t="s">
        <v>604</v>
      </c>
      <c s="4" r="B59" t="s">
        <v>34</v>
      </c>
      <c s="4" r="C59" t="s">
        <v>34</v>
      </c>
    </row>
    <row spans="1:5" r="60">
      <c s="4" r="A60" t="s">
        <v>605</v>
      </c>
      <c s="6" r="B60" t="n">
        <v>30569</v>
      </c>
      <c s="6" r="C60" t="n">
        <v>55581</v>
      </c>
    </row>
    <row spans="1:5" r="61">
      <c s="4" r="A61" t="s">
        <v>52</v>
      </c>
      <c s="6" r="B61" t="n">
        <v>2363679</v>
      </c>
      <c s="6" r="C61" t="n">
        <v>2221925</v>
      </c>
    </row>
    <row spans="1:5" r="62">
      <c s="3" r="A62" t="s">
        <v>606</v>
      </c>
    </row>
    <row spans="1:5" r="63">
      <c s="4" r="A63" t="s">
        <v>607</v>
      </c>
      <c s="6" r="B63" t="n">
        <v>135147</v>
      </c>
      <c s="6" r="C63" t="n">
        <v>127084</v>
      </c>
    </row>
    <row spans="1:5" r="64">
      <c s="4" r="A64" t="s">
        <v>64</v>
      </c>
      <c s="6" r="B64" t="n">
        <v>507198</v>
      </c>
      <c s="6" r="C64" t="n">
        <v>509040</v>
      </c>
    </row>
    <row spans="1:5" r="65">
      <c s="4" r="A65" t="s">
        <v>608</v>
      </c>
      <c s="6" r="B65" t="n">
        <v>83598</v>
      </c>
      <c s="6" r="C65" t="n">
        <v>74549</v>
      </c>
    </row>
    <row spans="1:5" r="66">
      <c s="4" r="A66" t="s">
        <v>65</v>
      </c>
      <c s="6" r="B66" t="n">
        <v>124385</v>
      </c>
      <c s="6" r="C66" t="n">
        <v>119623</v>
      </c>
    </row>
    <row spans="1:5" r="67">
      <c s="4" r="A67" t="s">
        <v>609</v>
      </c>
      <c s="6" r="B67" t="n">
        <v>51368</v>
      </c>
      <c s="6" r="C67" t="n">
        <v>52703</v>
      </c>
    </row>
    <row spans="1:5" r="68">
      <c s="4" r="A68" t="s">
        <v>610</v>
      </c>
      <c s="6" r="B68" t="n">
        <v>1461983</v>
      </c>
      <c s="6" r="C68" t="n">
        <v>1338926</v>
      </c>
    </row>
    <row spans="1:5" r="69">
      <c s="4" r="A69" t="s">
        <v>611</v>
      </c>
      <c s="6" r="B69" t="n">
        <v>2363679</v>
      </c>
      <c s="6" r="C69" t="n">
        <v>2221925</v>
      </c>
    </row>
    <row spans="1:5" r="70">
      <c s="4" r="A70" t="s">
        <v>615</v>
      </c>
    </row>
    <row spans="1:5" r="71">
      <c s="3" r="A71" t="s">
        <v>601</v>
      </c>
    </row>
    <row spans="1:5" r="72">
      <c s="4" r="A72" t="s">
        <v>32</v>
      </c>
      <c s="4" r="B72" t="s">
        <v>34</v>
      </c>
      <c s="4" r="C72" t="s">
        <v>34</v>
      </c>
      <c s="4" r="D72" t="s">
        <v>34</v>
      </c>
      <c s="4" r="E72" t="s">
        <v>34</v>
      </c>
    </row>
    <row spans="1:5" r="73">
      <c s="4" r="A73" t="s">
        <v>44</v>
      </c>
      <c s="6" r="B73" t="n">
        <v>-14250</v>
      </c>
      <c s="6" r="C73" t="n">
        <v>7626</v>
      </c>
    </row>
    <row spans="1:5" r="74">
      <c s="4" r="A74" t="s">
        <v>602</v>
      </c>
      <c s="4" r="B74" t="s">
        <v>34</v>
      </c>
      <c s="4" r="C74" t="s">
        <v>34</v>
      </c>
    </row>
    <row spans="1:5" r="75">
      <c s="4" r="A75" t="s">
        <v>603</v>
      </c>
      <c s="6" r="B75" t="n">
        <v>171081</v>
      </c>
      <c s="6" r="C75" t="n">
        <v>93179</v>
      </c>
    </row>
    <row spans="1:5" r="76">
      <c s="4" r="A76" t="s">
        <v>604</v>
      </c>
      <c s="6" r="B76" t="n">
        <v>-1359813</v>
      </c>
      <c s="6" r="C76" t="n">
        <v>-1252191</v>
      </c>
    </row>
    <row spans="1:5" r="77">
      <c s="4" r="A77" t="s">
        <v>605</v>
      </c>
      <c s="6" r="B77" t="n">
        <v>-170277</v>
      </c>
      <c s="6" r="C77" t="n">
        <v>-113480</v>
      </c>
    </row>
    <row spans="1:5" r="78">
      <c s="4" r="A78" t="s">
        <v>52</v>
      </c>
      <c s="6" r="B78" t="n">
        <v>-1373259</v>
      </c>
      <c s="6" r="C78" t="n">
        <v>-1264866</v>
      </c>
    </row>
    <row spans="1:5" r="79">
      <c s="3" r="A79" t="s">
        <v>606</v>
      </c>
    </row>
    <row spans="1:5" r="80">
      <c s="4" r="A80" t="s">
        <v>607</v>
      </c>
      <c s="6" r="B80" t="n">
        <v>-628</v>
      </c>
      <c s="6" r="C80" t="n">
        <v>-9198</v>
      </c>
    </row>
    <row spans="1:5" r="81">
      <c s="4" r="A81" t="s">
        <v>64</v>
      </c>
      <c s="4" r="B81" t="s">
        <v>34</v>
      </c>
      <c s="4" r="C81" t="s">
        <v>34</v>
      </c>
    </row>
    <row spans="1:5" r="82">
      <c s="4" r="A82" t="s">
        <v>608</v>
      </c>
      <c s="4" r="B82" t="s">
        <v>34</v>
      </c>
      <c s="4" r="C82" t="s">
        <v>34</v>
      </c>
    </row>
    <row spans="1:5" r="83">
      <c s="4" r="A83" t="s">
        <v>65</v>
      </c>
      <c s="6" r="B83" t="n">
        <v>-12846</v>
      </c>
      <c s="6" r="C83" t="n">
        <v>-3477</v>
      </c>
    </row>
    <row spans="1:5" r="84">
      <c s="4" r="A84" t="s">
        <v>609</v>
      </c>
      <c s="6" r="B84" t="n">
        <v>28</v>
      </c>
      <c s="4" r="C84" t="s">
        <v>34</v>
      </c>
    </row>
    <row spans="1:5" r="85">
      <c s="4" r="A85" t="s">
        <v>610</v>
      </c>
      <c s="6" r="B85" t="n">
        <v>-1359813</v>
      </c>
      <c s="6" r="C85" t="n">
        <v>-1252191</v>
      </c>
    </row>
    <row spans="1:5" r="86">
      <c s="4" r="A86" t="s">
        <v>611</v>
      </c>
      <c s="6" r="B86" t="n">
        <v>-1373259</v>
      </c>
      <c s="6" r="C86" t="n">
        <v>-1264866</v>
      </c>
    </row>
    <row spans="1:5" r="87">
      <c s="4" r="A87" t="s">
        <v>32</v>
      </c>
      <c s="6" r="B87" t="n">
        <v>167844</v>
      </c>
      <c s="6" r="C87" t="n">
        <v>155209</v>
      </c>
      <c s="7" r="D87" t="n">
        <v>174454</v>
      </c>
      <c s="7" r="E87" t="n">
        <v>209665</v>
      </c>
    </row>
    <row spans="1:5" r="88">
      <c s="4" r="A88" t="s">
        <v>44</v>
      </c>
      <c s="6" r="B88" t="n">
        <v>10451</v>
      </c>
      <c s="6" r="C88" t="n">
        <v>9453</v>
      </c>
    </row>
    <row spans="1:5" r="89">
      <c s="4" r="A89" t="s">
        <v>602</v>
      </c>
      <c s="6" r="B89" t="n">
        <v>2023109</v>
      </c>
      <c s="6" r="C89" t="n">
        <v>1896811</v>
      </c>
    </row>
    <row spans="1:5" r="90">
      <c s="4" r="A90" t="s">
        <v>605</v>
      </c>
      <c s="6" r="B90" t="n">
        <v>2573</v>
      </c>
      <c s="6" r="C90" t="n">
        <v>2783</v>
      </c>
    </row>
    <row spans="1:5" r="91">
      <c s="4" r="A91" t="s">
        <v>52</v>
      </c>
      <c s="6" r="B91" t="n">
        <v>2363679</v>
      </c>
      <c s="6" r="C91" t="n">
        <v>2221925</v>
      </c>
    </row>
    <row spans="1:5" r="92">
      <c s="4" r="A92" t="s">
        <v>607</v>
      </c>
      <c s="6" r="B92" t="n">
        <v>135147</v>
      </c>
      <c s="6" r="C92" t="n">
        <v>127084</v>
      </c>
    </row>
    <row spans="1:5" r="93">
      <c s="4" r="A93" t="s">
        <v>64</v>
      </c>
      <c s="6" r="B93" t="n">
        <v>500666</v>
      </c>
      <c s="6" r="C93" t="n">
        <v>500199</v>
      </c>
    </row>
    <row spans="1:5" r="94">
      <c s="4" r="A94" t="s">
        <v>65</v>
      </c>
      <c s="6" r="B94" t="n">
        <v>124385</v>
      </c>
      <c s="6" r="C94" t="n">
        <v>119623</v>
      </c>
    </row>
    <row spans="1:5" r="95">
      <c s="4" r="A95" t="s">
        <v>609</v>
      </c>
      <c s="6" r="B95" t="n">
        <v>7626</v>
      </c>
      <c s="6" r="C95" t="n">
        <v>6190</v>
      </c>
    </row>
    <row spans="1:5" r="96">
      <c s="4" r="A96" t="s">
        <v>610</v>
      </c>
      <c s="6" r="B96" t="n">
        <v>1461983</v>
      </c>
      <c s="6" r="C96" t="n">
        <v>1338926</v>
      </c>
    </row>
    <row spans="1:5" r="97">
      <c s="4" r="A97" t="s">
        <v>611</v>
      </c>
      <c s="7" r="B97" t="n">
        <v>2363679</v>
      </c>
      <c s="7" r="C97" t="n">
        <v>22219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6</v>
      </c>
      <c s="2" r="B1" t="s">
        <v>90</v>
      </c>
      <c s="2" r="D1" t="s">
        <v>1</v>
      </c>
    </row>
    <row spans="1:5" r="2">
      <c s="2" r="B2" t="s">
        <v>2</v>
      </c>
      <c s="2" r="C2" t="s">
        <v>91</v>
      </c>
      <c s="2" r="D2" t="s">
        <v>2</v>
      </c>
      <c s="2" r="E2" t="s">
        <v>91</v>
      </c>
    </row>
    <row spans="1:5" r="3">
      <c s="4" r="A3" t="s">
        <v>600</v>
      </c>
    </row>
    <row spans="1:5" r="4">
      <c s="4" r="A4" t="s">
        <v>617</v>
      </c>
      <c s="7" r="B4" t="n">
        <v>-4072</v>
      </c>
    </row>
    <row spans="1:5" r="5">
      <c s="4" r="A5" t="s">
        <v>618</v>
      </c>
      <c s="4" r="B5" t="s">
        <v>34</v>
      </c>
    </row>
    <row spans="1:5" r="6">
      <c s="4" r="A6" t="s">
        <v>94</v>
      </c>
      <c s="4" r="B6" t="s">
        <v>34</v>
      </c>
    </row>
    <row spans="1:5" r="7">
      <c s="4" r="A7" t="s">
        <v>97</v>
      </c>
      <c s="6" r="B7" t="n">
        <v>-5355</v>
      </c>
      <c s="7" r="C7" t="n">
        <v>-4965</v>
      </c>
      <c s="7" r="D7" t="n">
        <v>-17069</v>
      </c>
      <c s="7" r="E7" t="n">
        <v>-13780</v>
      </c>
    </row>
    <row spans="1:5" r="8">
      <c s="4" r="A8" t="s">
        <v>619</v>
      </c>
      <c s="6" r="B8" t="n">
        <v>-33</v>
      </c>
      <c s="6" r="C8" t="n">
        <v>-210</v>
      </c>
      <c s="6" r="D8" t="n">
        <v>-191</v>
      </c>
      <c s="6" r="E8" t="n">
        <v>-549</v>
      </c>
    </row>
    <row spans="1:5" r="9">
      <c s="4" r="A9" t="s">
        <v>620</v>
      </c>
      <c s="6" r="B9" t="n">
        <v>7</v>
      </c>
      <c s="6" r="C9" t="n">
        <v>3347</v>
      </c>
      <c s="4" r="D9" t="s">
        <v>34</v>
      </c>
      <c s="6" r="E9" t="n">
        <v>8252</v>
      </c>
    </row>
    <row spans="1:5" r="10">
      <c s="4" r="A10" t="s">
        <v>102</v>
      </c>
      <c s="6" r="B10" t="n">
        <v>-1766</v>
      </c>
      <c s="6" r="C10" t="n">
        <v>1538</v>
      </c>
      <c s="6" r="D10" t="n">
        <v>-2160</v>
      </c>
      <c s="6" r="E10" t="n">
        <v>-517</v>
      </c>
    </row>
    <row spans="1:5" r="11">
      <c s="4" r="A11" t="s">
        <v>621</v>
      </c>
      <c s="6" r="B11" t="n">
        <v>52606</v>
      </c>
      <c s="6" r="C11" t="n">
        <v>-11299</v>
      </c>
      <c s="6" r="D11" t="n">
        <v>68727</v>
      </c>
      <c s="6" r="E11" t="n">
        <v>28005</v>
      </c>
    </row>
    <row spans="1:5" r="12">
      <c s="4" r="A12" t="s">
        <v>622</v>
      </c>
      <c s="6" r="B12" t="n">
        <v>-15597</v>
      </c>
      <c s="6" r="C12" t="n">
        <v>-2964</v>
      </c>
      <c s="6" r="D12" t="n">
        <v>15844</v>
      </c>
      <c s="6" r="E12" t="n">
        <v>-51472</v>
      </c>
    </row>
    <row spans="1:5" r="13">
      <c s="4" r="A13" t="s">
        <v>110</v>
      </c>
      <c s="6" r="B13" t="n">
        <v>25790</v>
      </c>
      <c s="6" r="C13" t="n">
        <v>-9890</v>
      </c>
      <c s="6" r="D13" t="n">
        <v>49285</v>
      </c>
      <c s="6" r="E13" t="n">
        <v>-24005</v>
      </c>
    </row>
    <row spans="1:5" r="14">
      <c s="4" r="A14" t="s">
        <v>623</v>
      </c>
      <c s="4" r="B14" t="s">
        <v>34</v>
      </c>
      <c s="4" r="C14" t="s">
        <v>34</v>
      </c>
      <c s="4" r="D14" t="s">
        <v>34</v>
      </c>
      <c s="4" r="E14" t="s">
        <v>34</v>
      </c>
    </row>
    <row spans="1:5" r="15">
      <c s="4" r="A15" t="s">
        <v>112</v>
      </c>
      <c s="6" r="B15" t="n">
        <v>25790</v>
      </c>
      <c s="6" r="C15" t="n">
        <v>-9890</v>
      </c>
      <c s="6" r="D15" t="n">
        <v>49285</v>
      </c>
      <c s="6" r="E15" t="n">
        <v>-24005</v>
      </c>
    </row>
    <row spans="1:5" r="16">
      <c s="4" r="A16" t="s">
        <v>113</v>
      </c>
      <c s="6" r="B16" t="n">
        <v>-138</v>
      </c>
      <c s="6" r="C16" t="n">
        <v>-138</v>
      </c>
      <c s="6" r="D16" t="n">
        <v>-414</v>
      </c>
      <c s="6" r="E16" t="n">
        <v>-414</v>
      </c>
    </row>
    <row spans="1:5" r="17">
      <c s="4" r="A17" t="s">
        <v>114</v>
      </c>
      <c s="6" r="B17" t="n">
        <v>25652</v>
      </c>
      <c s="6" r="C17" t="n">
        <v>-10028</v>
      </c>
      <c s="6" r="D17" t="n">
        <v>48871</v>
      </c>
      <c s="6" r="E17" t="n">
        <v>-24419</v>
      </c>
    </row>
    <row spans="1:5" r="18">
      <c s="4" r="A18" t="s">
        <v>624</v>
      </c>
      <c s="6" r="B18" t="n">
        <v>-615</v>
      </c>
      <c s="6" r="C18" t="n">
        <v>-391</v>
      </c>
      <c s="6" r="D18" t="n">
        <v>1689</v>
      </c>
      <c s="6" r="E18" t="n">
        <v>390</v>
      </c>
    </row>
    <row spans="1:5" r="19">
      <c s="4" r="A19" t="s">
        <v>119</v>
      </c>
      <c s="6" r="B19" t="n">
        <v>25175</v>
      </c>
      <c s="6" r="C19" t="n">
        <v>-10281</v>
      </c>
      <c s="6" r="D19" t="n">
        <v>50974</v>
      </c>
      <c s="6" r="E19" t="n">
        <v>-23615</v>
      </c>
    </row>
    <row spans="1:5" r="20">
      <c s="4" r="A20" t="s">
        <v>617</v>
      </c>
      <c s="6" r="C20" t="n">
        <v>4663</v>
      </c>
      <c s="6" r="D20" t="n">
        <v>-15866</v>
      </c>
      <c s="6" r="E20" t="n">
        <v>6056</v>
      </c>
    </row>
    <row spans="1:5" r="21">
      <c s="4" r="A21" t="s">
        <v>618</v>
      </c>
      <c s="4" r="C21" t="s">
        <v>34</v>
      </c>
      <c s="4" r="D21" t="s">
        <v>34</v>
      </c>
      <c s="4" r="E21" t="s">
        <v>34</v>
      </c>
    </row>
    <row spans="1:5" r="22">
      <c s="4" r="A22" t="s">
        <v>625</v>
      </c>
      <c s="4" r="C22" t="s">
        <v>34</v>
      </c>
      <c s="4" r="D22" t="s">
        <v>34</v>
      </c>
      <c s="4" r="E22" t="s">
        <v>34</v>
      </c>
    </row>
    <row spans="1:5" r="23">
      <c s="4" r="A23" t="s">
        <v>612</v>
      </c>
    </row>
    <row spans="1:5" r="24">
      <c s="4" r="A24" t="s">
        <v>617</v>
      </c>
      <c s="6" r="B24" t="n">
        <v>116016</v>
      </c>
    </row>
    <row spans="1:5" r="25">
      <c s="4" r="A25" t="s">
        <v>618</v>
      </c>
      <c s="6" r="B25" t="n">
        <v>-62376</v>
      </c>
    </row>
    <row spans="1:5" r="26">
      <c s="4" r="A26" t="s">
        <v>94</v>
      </c>
      <c s="6" r="B26" t="n">
        <v>-15504</v>
      </c>
    </row>
    <row spans="1:5" r="27">
      <c s="4" r="A27" t="s">
        <v>97</v>
      </c>
      <c s="6" r="B27" t="n">
        <v>-5469</v>
      </c>
      <c s="6" r="C27" t="n">
        <v>-4131</v>
      </c>
      <c s="6" r="D27" t="n">
        <v>-13671</v>
      </c>
      <c s="6" r="E27" t="n">
        <v>-11416</v>
      </c>
    </row>
    <row spans="1:5" r="28">
      <c s="4" r="A28" t="s">
        <v>619</v>
      </c>
      <c s="6" r="B28" t="n">
        <v>-1343</v>
      </c>
      <c s="6" r="C28" t="n">
        <v>-2800</v>
      </c>
      <c s="6" r="D28" t="n">
        <v>-3990</v>
      </c>
      <c s="6" r="E28" t="n">
        <v>-5379</v>
      </c>
    </row>
    <row spans="1:5" r="29">
      <c s="4" r="A29" t="s">
        <v>620</v>
      </c>
      <c s="4" r="B29" t="s">
        <v>34</v>
      </c>
      <c s="4" r="C29" t="s">
        <v>34</v>
      </c>
      <c s="4" r="D29" t="s">
        <v>34</v>
      </c>
      <c s="4" r="E29" t="s">
        <v>34</v>
      </c>
    </row>
    <row spans="1:5" r="30">
      <c s="4" r="A30" t="s">
        <v>102</v>
      </c>
      <c s="6" r="B30" t="n">
        <v>1</v>
      </c>
      <c s="6" r="C30" t="n">
        <v>-1553</v>
      </c>
      <c s="6" r="D30" t="n">
        <v>-7</v>
      </c>
      <c s="6" r="E30" t="n">
        <v>-1645</v>
      </c>
    </row>
    <row spans="1:5" r="31">
      <c s="4" r="A31" t="s">
        <v>621</v>
      </c>
      <c s="4" r="B31" t="s">
        <v>34</v>
      </c>
      <c s="4" r="C31" t="s">
        <v>34</v>
      </c>
      <c s="4" r="D31" t="s">
        <v>34</v>
      </c>
      <c s="4" r="E31" t="s">
        <v>34</v>
      </c>
    </row>
    <row spans="1:5" r="32">
      <c s="4" r="A32" t="s">
        <v>622</v>
      </c>
      <c s="6" r="B32" t="n">
        <v>1187</v>
      </c>
      <c s="6" r="C32" t="n">
        <v>3289</v>
      </c>
      <c s="6" r="D32" t="n">
        <v>8147</v>
      </c>
      <c s="6" r="E32" t="n">
        <v>10355</v>
      </c>
    </row>
    <row spans="1:5" r="33">
      <c s="4" r="A33" t="s">
        <v>110</v>
      </c>
      <c s="6" r="B33" t="n">
        <v>32512</v>
      </c>
      <c s="6" r="C33" t="n">
        <v>-11635</v>
      </c>
      <c s="6" r="D33" t="n">
        <v>72075</v>
      </c>
      <c s="6" r="E33" t="n">
        <v>13928</v>
      </c>
    </row>
    <row spans="1:5" r="34">
      <c s="4" r="A34" t="s">
        <v>623</v>
      </c>
      <c s="6" r="B34" t="n">
        <v>-8994</v>
      </c>
      <c s="6" r="C34" t="n">
        <v>1606</v>
      </c>
      <c s="6" r="D34" t="n">
        <v>-22213</v>
      </c>
      <c s="6" r="E34" t="n">
        <v>-5296</v>
      </c>
    </row>
    <row spans="1:5" r="35">
      <c s="4" r="A35" t="s">
        <v>112</v>
      </c>
      <c s="6" r="B35" t="n">
        <v>23518</v>
      </c>
      <c s="6" r="C35" t="n">
        <v>-10029</v>
      </c>
      <c s="6" r="D35" t="n">
        <v>49862</v>
      </c>
      <c s="6" r="E35" t="n">
        <v>8632</v>
      </c>
    </row>
    <row spans="1:5" r="36">
      <c s="4" r="A36" t="s">
        <v>113</v>
      </c>
      <c s="4" r="B36" t="s">
        <v>34</v>
      </c>
      <c s="4" r="C36" t="s">
        <v>34</v>
      </c>
      <c s="4" r="D36" t="s">
        <v>34</v>
      </c>
      <c s="4" r="E36" t="s">
        <v>34</v>
      </c>
    </row>
    <row spans="1:5" r="37">
      <c s="4" r="A37" t="s">
        <v>114</v>
      </c>
      <c s="6" r="B37" t="n">
        <v>23518</v>
      </c>
      <c s="6" r="C37" t="n">
        <v>-10029</v>
      </c>
      <c s="6" r="D37" t="n">
        <v>49862</v>
      </c>
      <c s="6" r="E37" t="n">
        <v>8632</v>
      </c>
    </row>
    <row spans="1:5" r="38">
      <c s="4" r="A38" t="s">
        <v>624</v>
      </c>
      <c s="4" r="B38" t="s">
        <v>34</v>
      </c>
      <c s="6" r="C38" t="n">
        <v>-4</v>
      </c>
      <c s="6" r="D38" t="n">
        <v>8</v>
      </c>
      <c s="6" r="E38" t="n">
        <v>-15</v>
      </c>
    </row>
    <row spans="1:5" r="39">
      <c s="4" r="A39" t="s">
        <v>119</v>
      </c>
      <c s="6" r="B39" t="n">
        <v>23518</v>
      </c>
      <c s="6" r="C39" t="n">
        <v>-10033</v>
      </c>
      <c s="6" r="D39" t="n">
        <v>49870</v>
      </c>
      <c s="6" r="E39" t="n">
        <v>8617</v>
      </c>
    </row>
    <row spans="1:5" r="40">
      <c s="4" r="A40" t="s">
        <v>617</v>
      </c>
      <c s="6" r="C40" t="n">
        <v>63604</v>
      </c>
      <c s="6" r="D40" t="n">
        <v>285277</v>
      </c>
      <c s="6" r="E40" t="n">
        <v>218069</v>
      </c>
    </row>
    <row spans="1:5" r="41">
      <c s="4" r="A41" t="s">
        <v>618</v>
      </c>
      <c s="6" r="C41" t="n">
        <v>-53375</v>
      </c>
      <c s="6" r="D41" t="n">
        <v>-156333</v>
      </c>
      <c s="6" r="E41" t="n">
        <v>-146324</v>
      </c>
    </row>
    <row spans="1:5" r="42">
      <c s="4" r="A42" t="s">
        <v>625</v>
      </c>
      <c s="6" r="C42" t="n">
        <v>-16669</v>
      </c>
      <c s="6" r="D42" t="n">
        <v>-47348</v>
      </c>
      <c s="6" r="E42" t="n">
        <v>-49732</v>
      </c>
    </row>
    <row spans="1:5" r="43">
      <c s="4" r="A43" t="s">
        <v>613</v>
      </c>
    </row>
    <row spans="1:5" r="44">
      <c s="4" r="A44" t="s">
        <v>617</v>
      </c>
      <c s="6" r="B44" t="n">
        <v>67449</v>
      </c>
    </row>
    <row spans="1:5" r="45">
      <c s="4" r="A45" t="s">
        <v>618</v>
      </c>
      <c s="6" r="B45" t="n">
        <v>-31685</v>
      </c>
    </row>
    <row spans="1:5" r="46">
      <c s="4" r="A46" t="s">
        <v>94</v>
      </c>
      <c s="6" r="B46" t="n">
        <v>-11143</v>
      </c>
    </row>
    <row spans="1:5" r="47">
      <c s="4" r="A47" t="s">
        <v>97</v>
      </c>
      <c s="6" r="B47" t="n">
        <v>-331</v>
      </c>
      <c s="6" r="C47" t="n">
        <v>-365</v>
      </c>
      <c s="6" r="D47" t="n">
        <v>-988</v>
      </c>
      <c s="6" r="E47" t="n">
        <v>-1281</v>
      </c>
    </row>
    <row spans="1:5" r="48">
      <c s="4" r="A48" t="s">
        <v>619</v>
      </c>
      <c s="6" r="B48" t="n">
        <v>-3033</v>
      </c>
      <c s="6" r="C48" t="n">
        <v>-4226</v>
      </c>
      <c s="6" r="D48" t="n">
        <v>-7465</v>
      </c>
      <c s="6" r="E48" t="n">
        <v>-12654</v>
      </c>
    </row>
    <row spans="1:5" r="49">
      <c s="4" r="A49" t="s">
        <v>620</v>
      </c>
      <c s="4" r="B49" t="s">
        <v>34</v>
      </c>
      <c s="4" r="C49" t="s">
        <v>34</v>
      </c>
      <c s="4" r="D49" t="s">
        <v>34</v>
      </c>
      <c s="4" r="E49" t="s">
        <v>34</v>
      </c>
    </row>
    <row spans="1:5" r="50">
      <c s="4" r="A50" t="s">
        <v>102</v>
      </c>
      <c s="4" r="B50" t="s">
        <v>34</v>
      </c>
      <c s="4" r="C50" t="s">
        <v>34</v>
      </c>
      <c s="4" r="D50" t="s">
        <v>34</v>
      </c>
      <c s="4" r="E50" t="s">
        <v>34</v>
      </c>
    </row>
    <row spans="1:5" r="51">
      <c s="4" r="A51" t="s">
        <v>621</v>
      </c>
      <c s="4" r="B51" t="s">
        <v>34</v>
      </c>
      <c s="4" r="C51" t="s">
        <v>34</v>
      </c>
      <c s="4" r="D51" t="s">
        <v>34</v>
      </c>
      <c s="4" r="E51" t="s">
        <v>34</v>
      </c>
    </row>
    <row spans="1:5" r="52">
      <c s="4" r="A52" t="s">
        <v>622</v>
      </c>
      <c s="6" r="B52" t="n">
        <v>1211</v>
      </c>
      <c s="6" r="C52" t="n">
        <v>21549</v>
      </c>
      <c s="6" r="D52" t="n">
        <v>-43039</v>
      </c>
      <c s="6" r="E52" t="n">
        <v>30011</v>
      </c>
    </row>
    <row spans="1:5" r="53">
      <c s="4" r="A53" t="s">
        <v>110</v>
      </c>
      <c s="6" r="B53" t="n">
        <v>22468</v>
      </c>
      <c s="6" r="C53" t="n">
        <v>16174</v>
      </c>
      <c s="6" r="D53" t="n">
        <v>30736</v>
      </c>
      <c s="6" r="E53" t="n">
        <v>14783</v>
      </c>
    </row>
    <row spans="1:5" r="54">
      <c s="4" r="A54" t="s">
        <v>623</v>
      </c>
      <c s="6" r="B54" t="n">
        <v>6621</v>
      </c>
      <c s="6" r="C54" t="n">
        <v>-17444</v>
      </c>
      <c s="6" r="D54" t="n">
        <v>-11871</v>
      </c>
      <c s="6" r="E54" t="n">
        <v>4590</v>
      </c>
    </row>
    <row spans="1:5" r="55">
      <c s="4" r="A55" t="s">
        <v>112</v>
      </c>
      <c s="6" r="B55" t="n">
        <v>29089</v>
      </c>
      <c s="6" r="C55" t="n">
        <v>-1270</v>
      </c>
      <c s="6" r="D55" t="n">
        <v>18865</v>
      </c>
      <c s="6" r="E55" t="n">
        <v>19373</v>
      </c>
    </row>
    <row spans="1:5" r="56">
      <c s="4" r="A56" t="s">
        <v>113</v>
      </c>
      <c s="4" r="B56" t="s">
        <v>34</v>
      </c>
      <c s="4" r="C56" t="s">
        <v>34</v>
      </c>
      <c s="4" r="D56" t="s">
        <v>34</v>
      </c>
      <c s="4" r="E56" t="s">
        <v>34</v>
      </c>
    </row>
    <row spans="1:5" r="57">
      <c s="4" r="A57" t="s">
        <v>114</v>
      </c>
      <c s="6" r="B57" t="n">
        <v>29089</v>
      </c>
      <c s="6" r="C57" t="n">
        <v>-1270</v>
      </c>
      <c s="6" r="D57" t="n">
        <v>18865</v>
      </c>
      <c s="6" r="E57" t="n">
        <v>19373</v>
      </c>
    </row>
    <row spans="1:5" r="58">
      <c s="4" r="A58" t="s">
        <v>624</v>
      </c>
      <c s="6" r="B58" t="n">
        <v>985</v>
      </c>
      <c s="6" r="C58" t="n">
        <v>-302</v>
      </c>
      <c s="6" r="D58" t="n">
        <v>3238</v>
      </c>
      <c s="6" r="E58" t="n">
        <v>485</v>
      </c>
    </row>
    <row spans="1:5" r="59">
      <c s="4" r="A59" t="s">
        <v>119</v>
      </c>
      <c s="6" r="B59" t="n">
        <v>30074</v>
      </c>
      <c s="6" r="C59" t="n">
        <v>-1572</v>
      </c>
      <c s="6" r="D59" t="n">
        <v>22103</v>
      </c>
      <c s="6" r="E59" t="n">
        <v>19858</v>
      </c>
    </row>
    <row spans="1:5" r="60">
      <c s="4" r="A60" t="s">
        <v>617</v>
      </c>
      <c s="6" r="C60" t="n">
        <v>36674</v>
      </c>
      <c s="6" r="D60" t="n">
        <v>212301</v>
      </c>
      <c s="6" r="E60" t="n">
        <v>104105</v>
      </c>
    </row>
    <row spans="1:5" r="61">
      <c s="4" r="A61" t="s">
        <v>618</v>
      </c>
      <c s="6" r="C61" t="n">
        <v>-25898</v>
      </c>
      <c s="6" r="D61" t="n">
        <v>-95002</v>
      </c>
      <c s="6" r="E61" t="n">
        <v>-74481</v>
      </c>
    </row>
    <row spans="1:5" r="62">
      <c s="4" r="A62" t="s">
        <v>625</v>
      </c>
      <c s="6" r="C62" t="n">
        <v>-11560</v>
      </c>
      <c s="6" r="D62" t="n">
        <v>-35071</v>
      </c>
      <c s="6" r="E62" t="n">
        <v>-30917</v>
      </c>
    </row>
    <row spans="1:5" r="63">
      <c s="4" r="A63" t="s">
        <v>614</v>
      </c>
    </row>
    <row spans="1:5" r="64">
      <c s="4" r="A64" t="s">
        <v>617</v>
      </c>
      <c s="6" r="B64" t="n">
        <v>179393</v>
      </c>
    </row>
    <row spans="1:5" r="65">
      <c s="4" r="A65" t="s">
        <v>618</v>
      </c>
      <c s="6" r="B65" t="n">
        <v>-94061</v>
      </c>
    </row>
    <row spans="1:5" r="66">
      <c s="4" r="A66" t="s">
        <v>94</v>
      </c>
      <c s="6" r="B66" t="n">
        <v>-26647</v>
      </c>
    </row>
    <row spans="1:5" r="67">
      <c s="4" r="A67" t="s">
        <v>97</v>
      </c>
      <c s="6" r="B67" t="n">
        <v>-11155</v>
      </c>
      <c s="6" r="C67" t="n">
        <v>-9461</v>
      </c>
      <c s="6" r="D67" t="n">
        <v>-31728</v>
      </c>
      <c s="6" r="E67" t="n">
        <v>-26477</v>
      </c>
    </row>
    <row spans="1:5" r="68">
      <c s="4" r="A68" t="s">
        <v>619</v>
      </c>
      <c s="6" r="B68" t="n">
        <v>-4409</v>
      </c>
      <c s="6" r="C68" t="n">
        <v>-7236</v>
      </c>
      <c s="6" r="D68" t="n">
        <v>-11646</v>
      </c>
      <c s="6" r="E68" t="n">
        <v>-18582</v>
      </c>
    </row>
    <row spans="1:5" r="69">
      <c s="4" r="A69" t="s">
        <v>620</v>
      </c>
      <c s="6" r="B69" t="n">
        <v>7</v>
      </c>
      <c s="6" r="C69" t="n">
        <v>3347</v>
      </c>
      <c s="4" r="D69" t="s">
        <v>34</v>
      </c>
      <c s="6" r="E69" t="n">
        <v>8252</v>
      </c>
    </row>
    <row spans="1:5" r="70">
      <c s="4" r="A70" t="s">
        <v>102</v>
      </c>
      <c s="6" r="B70" t="n">
        <v>-1765</v>
      </c>
      <c s="6" r="C70" t="n">
        <v>-15</v>
      </c>
      <c s="6" r="D70" t="n">
        <v>-2167</v>
      </c>
      <c s="6" r="E70" t="n">
        <v>-2162</v>
      </c>
    </row>
    <row spans="1:5" r="71">
      <c s="4" r="A71" t="s">
        <v>621</v>
      </c>
      <c s="4" r="B71" t="s">
        <v>34</v>
      </c>
      <c s="4" r="C71" t="s">
        <v>34</v>
      </c>
      <c s="4" r="D71" t="s">
        <v>34</v>
      </c>
      <c s="4" r="E71" t="s">
        <v>34</v>
      </c>
    </row>
    <row spans="1:5" r="72">
      <c s="4" r="A72" t="s">
        <v>622</v>
      </c>
      <c s="6" r="B72" t="n">
        <v>-6121</v>
      </c>
      <c s="6" r="C72" t="n">
        <v>536</v>
      </c>
      <c s="6" r="D72" t="n">
        <v>-30529</v>
      </c>
      <c s="6" r="E72" t="n">
        <v>-16005</v>
      </c>
    </row>
    <row spans="1:5" r="73">
      <c s="4" r="A73" t="s">
        <v>110</v>
      </c>
      <c s="6" r="B73" t="n">
        <v>35242</v>
      </c>
      <c s="6" r="C73" t="n">
        <v>-15390</v>
      </c>
      <c s="6" r="D73" t="n">
        <v>71888</v>
      </c>
      <c s="6" r="E73" t="n">
        <v>-28198</v>
      </c>
    </row>
    <row spans="1:5" r="74">
      <c s="4" r="A74" t="s">
        <v>623</v>
      </c>
      <c s="6" r="B74" t="n">
        <v>-9453</v>
      </c>
      <c s="6" r="C74" t="n">
        <v>5500</v>
      </c>
      <c s="6" r="D74" t="n">
        <v>-22603</v>
      </c>
      <c s="6" r="E74" t="n">
        <v>4193</v>
      </c>
    </row>
    <row spans="1:5" r="75">
      <c s="4" r="A75" t="s">
        <v>112</v>
      </c>
      <c s="6" r="B75" t="n">
        <v>25789</v>
      </c>
      <c s="6" r="C75" t="n">
        <v>-9890</v>
      </c>
      <c s="6" r="D75" t="n">
        <v>49285</v>
      </c>
      <c s="6" r="E75" t="n">
        <v>-24005</v>
      </c>
    </row>
    <row spans="1:5" r="76">
      <c s="4" r="A76" t="s">
        <v>113</v>
      </c>
      <c s="6" r="B76" t="n">
        <v>-138</v>
      </c>
      <c s="6" r="C76" t="n">
        <v>-138</v>
      </c>
      <c s="6" r="D76" t="n">
        <v>-414</v>
      </c>
      <c s="6" r="E76" t="n">
        <v>-414</v>
      </c>
    </row>
    <row spans="1:5" r="77">
      <c s="4" r="A77" t="s">
        <v>114</v>
      </c>
      <c s="6" r="B77" t="n">
        <v>25651</v>
      </c>
      <c s="6" r="C77" t="n">
        <v>-10028</v>
      </c>
      <c s="6" r="D77" t="n">
        <v>48871</v>
      </c>
      <c s="6" r="E77" t="n">
        <v>-24419</v>
      </c>
    </row>
    <row spans="1:5" r="78">
      <c s="4" r="A78" t="s">
        <v>624</v>
      </c>
      <c s="6" r="B78" t="n">
        <v>-615</v>
      </c>
      <c s="6" r="C78" t="n">
        <v>-391</v>
      </c>
      <c s="6" r="D78" t="n">
        <v>1689</v>
      </c>
      <c s="6" r="E78" t="n">
        <v>390</v>
      </c>
    </row>
    <row spans="1:5" r="79">
      <c s="4" r="A79" t="s">
        <v>119</v>
      </c>
      <c s="6" r="B79" t="n">
        <v>25174</v>
      </c>
      <c s="6" r="C79" t="n">
        <v>-10281</v>
      </c>
      <c s="6" r="D79" t="n">
        <v>50974</v>
      </c>
      <c s="6" r="E79" t="n">
        <v>-23615</v>
      </c>
    </row>
    <row spans="1:5" r="80">
      <c s="4" r="A80" t="s">
        <v>617</v>
      </c>
      <c s="6" r="C80" t="n">
        <v>104941</v>
      </c>
      <c s="6" r="D80" t="n">
        <v>481712</v>
      </c>
      <c s="6" r="E80" t="n">
        <v>328230</v>
      </c>
    </row>
    <row spans="1:5" r="81">
      <c s="4" r="A81" t="s">
        <v>618</v>
      </c>
      <c s="6" r="C81" t="n">
        <v>-79273</v>
      </c>
      <c s="6" r="D81" t="n">
        <v>-251335</v>
      </c>
      <c s="6" r="E81" t="n">
        <v>-220805</v>
      </c>
    </row>
    <row spans="1:5" r="82">
      <c s="4" r="A82" t="s">
        <v>625</v>
      </c>
      <c s="6" r="C82" t="n">
        <v>-28229</v>
      </c>
      <c s="6" r="D82" t="n">
        <v>-82419</v>
      </c>
      <c s="6" r="E82" t="n">
        <v>-80649</v>
      </c>
    </row>
    <row spans="1:5" r="83">
      <c s="4" r="A83" t="s">
        <v>615</v>
      </c>
    </row>
    <row spans="1:5" r="84">
      <c s="4" r="A84" t="s">
        <v>617</v>
      </c>
      <c s="4" r="B84" t="s">
        <v>34</v>
      </c>
    </row>
    <row spans="1:5" r="85">
      <c s="4" r="A85" t="s">
        <v>618</v>
      </c>
      <c s="4" r="B85" t="s">
        <v>34</v>
      </c>
    </row>
    <row spans="1:5" r="86">
      <c s="4" r="A86" t="s">
        <v>94</v>
      </c>
      <c s="4" r="B86" t="s">
        <v>34</v>
      </c>
    </row>
    <row spans="1:5" r="87">
      <c s="4" r="A87" t="s">
        <v>97</v>
      </c>
      <c s="4" r="B87" t="s">
        <v>34</v>
      </c>
      <c s="4" r="C87" t="s">
        <v>34</v>
      </c>
      <c s="4" r="D87" t="s">
        <v>34</v>
      </c>
      <c s="4" r="E87" t="s">
        <v>34</v>
      </c>
    </row>
    <row spans="1:5" r="88">
      <c s="4" r="A88" t="s">
        <v>619</v>
      </c>
      <c s="4" r="B88" t="s">
        <v>34</v>
      </c>
      <c s="4" r="C88" t="s">
        <v>34</v>
      </c>
      <c s="4" r="D88" t="s">
        <v>34</v>
      </c>
      <c s="4" r="E88" t="s">
        <v>34</v>
      </c>
    </row>
    <row spans="1:5" r="89">
      <c s="4" r="A89" t="s">
        <v>620</v>
      </c>
      <c s="4" r="B89" t="s">
        <v>34</v>
      </c>
      <c s="4" r="C89" t="s">
        <v>34</v>
      </c>
      <c s="4" r="D89" t="s">
        <v>34</v>
      </c>
      <c s="4" r="E89" t="s">
        <v>34</v>
      </c>
    </row>
    <row spans="1:5" r="90">
      <c s="4" r="A90" t="s">
        <v>102</v>
      </c>
      <c s="4" r="B90" t="s">
        <v>34</v>
      </c>
      <c s="4" r="C90" t="s">
        <v>34</v>
      </c>
      <c s="4" r="D90" t="s">
        <v>34</v>
      </c>
      <c s="4" r="E90" t="s">
        <v>34</v>
      </c>
    </row>
    <row spans="1:5" r="91">
      <c s="4" r="A91" t="s">
        <v>621</v>
      </c>
      <c s="6" r="B91" t="n">
        <v>-52606</v>
      </c>
      <c s="6" r="C91" t="n">
        <v>11299</v>
      </c>
      <c s="6" r="D91" t="n">
        <v>-68727</v>
      </c>
      <c s="6" r="E91" t="n">
        <v>-28005</v>
      </c>
    </row>
    <row spans="1:5" r="92">
      <c s="4" r="A92" t="s">
        <v>622</v>
      </c>
      <c s="6" r="B92" t="n">
        <v>7078</v>
      </c>
      <c s="6" r="C92" t="n">
        <v>-21338</v>
      </c>
      <c s="6" r="D92" t="n">
        <v>-11481</v>
      </c>
      <c s="6" r="E92" t="n">
        <v>-4899</v>
      </c>
    </row>
    <row spans="1:5" r="93">
      <c s="4" r="A93" t="s">
        <v>110</v>
      </c>
      <c s="6" r="B93" t="n">
        <v>-45528</v>
      </c>
      <c s="6" r="C93" t="n">
        <v>-10039</v>
      </c>
      <c s="6" r="D93" t="n">
        <v>-80208</v>
      </c>
      <c s="6" r="E93" t="n">
        <v>-32904</v>
      </c>
    </row>
    <row spans="1:5" r="94">
      <c s="4" r="A94" t="s">
        <v>623</v>
      </c>
      <c s="6" r="B94" t="n">
        <v>-7080</v>
      </c>
      <c s="6" r="C94" t="n">
        <v>21338</v>
      </c>
      <c s="6" r="D94" t="n">
        <v>11481</v>
      </c>
      <c s="6" r="E94" t="n">
        <v>4899</v>
      </c>
    </row>
    <row spans="1:5" r="95">
      <c s="4" r="A95" t="s">
        <v>112</v>
      </c>
      <c s="6" r="B95" t="n">
        <v>-52608</v>
      </c>
      <c s="6" r="C95" t="n">
        <v>11299</v>
      </c>
      <c s="6" r="D95" t="n">
        <v>-68727</v>
      </c>
      <c s="6" r="E95" t="n">
        <v>-28005</v>
      </c>
    </row>
    <row spans="1:5" r="96">
      <c s="4" r="A96" t="s">
        <v>113</v>
      </c>
      <c s="4" r="B96" t="s">
        <v>34</v>
      </c>
      <c s="4" r="C96" t="s">
        <v>34</v>
      </c>
      <c s="4" r="D96" t="s">
        <v>34</v>
      </c>
      <c s="4" r="E96" t="s">
        <v>34</v>
      </c>
    </row>
    <row spans="1:5" r="97">
      <c s="4" r="A97" t="s">
        <v>114</v>
      </c>
      <c s="6" r="B97" t="n">
        <v>-52608</v>
      </c>
      <c s="6" r="C97" t="n">
        <v>11299</v>
      </c>
      <c s="6" r="D97" t="n">
        <v>-68727</v>
      </c>
      <c s="6" r="E97" t="n">
        <v>-28005</v>
      </c>
    </row>
    <row spans="1:5" r="98">
      <c s="4" r="A98" t="s">
        <v>624</v>
      </c>
      <c s="6" r="B98" t="n">
        <v>-985</v>
      </c>
      <c s="6" r="C98" t="n">
        <v>306</v>
      </c>
      <c s="6" r="D98" t="n">
        <v>-3246</v>
      </c>
      <c s="6" r="E98" t="n">
        <v>-470</v>
      </c>
    </row>
    <row spans="1:5" r="99">
      <c s="4" r="A99" t="s">
        <v>119</v>
      </c>
      <c s="6" r="B99" t="n">
        <v>-53593</v>
      </c>
      <c s="6" r="C99" t="n">
        <v>11605</v>
      </c>
      <c s="6" r="D99" t="n">
        <v>-71973</v>
      </c>
      <c s="6" r="E99" t="n">
        <v>-28475</v>
      </c>
    </row>
    <row spans="1:5" r="100">
      <c s="4" r="A100" t="s">
        <v>617</v>
      </c>
      <c s="4" r="C100" t="s">
        <v>34</v>
      </c>
      <c s="4" r="D100" t="s">
        <v>34</v>
      </c>
      <c s="4" r="E100" t="s">
        <v>34</v>
      </c>
    </row>
    <row spans="1:5" r="101">
      <c s="4" r="A101" t="s">
        <v>618</v>
      </c>
      <c s="4" r="C101" t="s">
        <v>34</v>
      </c>
      <c s="4" r="D101" t="s">
        <v>34</v>
      </c>
      <c s="4" r="E101" t="s">
        <v>34</v>
      </c>
    </row>
    <row spans="1:5" r="102">
      <c s="4" r="A102" t="s">
        <v>625</v>
      </c>
      <c s="4" r="C102" t="s">
        <v>34</v>
      </c>
      <c s="4" r="D102" t="s">
        <v>34</v>
      </c>
      <c s="4" r="E102" t="s">
        <v>34</v>
      </c>
    </row>
    <row spans="1:5" r="103">
      <c s="4" r="A103" t="s">
        <v>617</v>
      </c>
      <c s="6" r="B103" t="n">
        <v>179393</v>
      </c>
      <c s="6" r="C103" t="n">
        <v>104941</v>
      </c>
      <c s="6" r="D103" t="n">
        <v>481712</v>
      </c>
      <c s="6" r="E103" t="n">
        <v>328230</v>
      </c>
    </row>
    <row spans="1:5" r="104">
      <c s="4" r="A104" t="s">
        <v>618</v>
      </c>
      <c s="6" r="B104" t="n">
        <v>94061</v>
      </c>
      <c s="6" r="C104" t="n">
        <v>79273</v>
      </c>
      <c s="6" r="D104" t="n">
        <v>251335</v>
      </c>
      <c s="6" r="E104" t="n">
        <v>220805</v>
      </c>
    </row>
    <row spans="1:5" r="105">
      <c s="4" r="A105" t="s">
        <v>94</v>
      </c>
      <c s="6" r="B105" t="n">
        <v>26647</v>
      </c>
      <c s="6" r="C105" t="n">
        <v>28229</v>
      </c>
      <c s="6" r="D105" t="n">
        <v>82419</v>
      </c>
      <c s="6" r="E105" t="n">
        <v>80649</v>
      </c>
    </row>
    <row spans="1:5" r="106">
      <c s="4" r="A106" t="s">
        <v>97</v>
      </c>
      <c s="6" r="B106" t="n">
        <v>11155</v>
      </c>
      <c s="6" r="C106" t="n">
        <v>9461</v>
      </c>
      <c s="6" r="D106" t="n">
        <v>31728</v>
      </c>
      <c s="6" r="E106" t="n">
        <v>26477</v>
      </c>
    </row>
    <row spans="1:5" r="107">
      <c s="4" r="A107" t="s">
        <v>620</v>
      </c>
      <c s="6" r="B107" t="n">
        <v>7</v>
      </c>
      <c s="6" r="C107" t="n">
        <v>3347</v>
      </c>
      <c s="4" r="D107" t="s">
        <v>34</v>
      </c>
      <c s="6" r="E107" t="n">
        <v>8252</v>
      </c>
    </row>
    <row spans="1:5" r="108">
      <c s="4" r="A108" t="s">
        <v>102</v>
      </c>
      <c s="6" r="B108" t="n">
        <v>1765</v>
      </c>
      <c s="6" r="C108" t="n">
        <v>15</v>
      </c>
      <c s="6" r="D108" t="n">
        <v>2167</v>
      </c>
      <c s="6" r="E108" t="n">
        <v>2162</v>
      </c>
    </row>
    <row spans="1:5" r="109">
      <c s="4" r="A109" t="s">
        <v>110</v>
      </c>
      <c s="6" r="B109" t="n">
        <v>35242</v>
      </c>
      <c s="6" r="C109" t="n">
        <v>-15390</v>
      </c>
      <c s="6" r="D109" t="n">
        <v>71888</v>
      </c>
      <c s="6" r="E109" t="n">
        <v>-28198</v>
      </c>
    </row>
    <row spans="1:5" r="110">
      <c s="4" r="A110" t="s">
        <v>623</v>
      </c>
      <c s="6" r="B110" t="n">
        <v>9453</v>
      </c>
      <c s="6" r="C110" t="n">
        <v>-5500</v>
      </c>
      <c s="6" r="D110" t="n">
        <v>22603</v>
      </c>
      <c s="6" r="E110" t="n">
        <v>-4193</v>
      </c>
    </row>
    <row spans="1:5" r="111">
      <c s="4" r="A111" t="s">
        <v>112</v>
      </c>
      <c s="6" r="B111" t="n">
        <v>25789</v>
      </c>
      <c s="6" r="C111" t="n">
        <v>-9890</v>
      </c>
      <c s="6" r="D111" t="n">
        <v>49285</v>
      </c>
      <c s="6" r="E111" t="n">
        <v>-24005</v>
      </c>
    </row>
    <row spans="1:5" r="112">
      <c s="4" r="A112" t="s">
        <v>113</v>
      </c>
      <c s="6" r="B112" t="n">
        <v>138</v>
      </c>
      <c s="6" r="C112" t="n">
        <v>138</v>
      </c>
      <c s="6" r="D112" t="n">
        <v>414</v>
      </c>
      <c s="6" r="E112" t="n">
        <v>414</v>
      </c>
    </row>
    <row spans="1:5" r="113">
      <c s="4" r="A113" t="s">
        <v>114</v>
      </c>
      <c s="6" r="B113" t="n">
        <v>25651</v>
      </c>
      <c s="6" r="C113" t="n">
        <v>-10028</v>
      </c>
      <c s="6" r="D113" t="n">
        <v>48871</v>
      </c>
      <c s="6" r="E113" t="n">
        <v>-24419</v>
      </c>
    </row>
    <row spans="1:5" r="114">
      <c s="4" r="A114" t="s">
        <v>119</v>
      </c>
      <c s="6" r="B114" t="n">
        <v>25174</v>
      </c>
      <c s="6" r="C114" t="n">
        <v>-10281</v>
      </c>
      <c s="6" r="D114" t="n">
        <v>50974</v>
      </c>
      <c s="6" r="E114" t="n">
        <v>-23615</v>
      </c>
    </row>
    <row spans="1:5" r="115">
      <c s="4" r="A115" t="s">
        <v>618</v>
      </c>
      <c s="7" r="B115" t="n">
        <v>120708</v>
      </c>
      <c s="7" r="C115" t="n">
        <v>107502</v>
      </c>
      <c s="7" r="D115" t="n">
        <v>333754</v>
      </c>
      <c s="7" r="E115" t="n">
        <v>3014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6</v>
      </c>
      <c s="2" r="B1" t="s">
        <v>1</v>
      </c>
    </row>
    <row spans="1:3" r="2">
      <c s="2" r="B2" t="s">
        <v>2</v>
      </c>
      <c s="2" r="C2" t="s">
        <v>91</v>
      </c>
    </row>
    <row spans="1:3" r="3">
      <c s="4" r="A3" t="s">
        <v>600</v>
      </c>
    </row>
    <row spans="1:3" r="4">
      <c s="4" r="A4" t="s">
        <v>627</v>
      </c>
      <c s="7" r="B4" t="n">
        <v>14525</v>
      </c>
      <c s="7" r="C4" t="n">
        <v>11043</v>
      </c>
    </row>
    <row spans="1:3" r="5">
      <c s="3" r="A5" t="s">
        <v>628</v>
      </c>
    </row>
    <row spans="1:3" r="6">
      <c s="4" r="A6" t="s">
        <v>629</v>
      </c>
      <c s="6" r="B6" t="n">
        <v>-348</v>
      </c>
      <c s="6" r="C6" t="n">
        <v>-436</v>
      </c>
    </row>
    <row spans="1:3" r="7">
      <c s="4" r="A7" t="s">
        <v>630</v>
      </c>
      <c s="6" r="B7" t="n">
        <v>-3931</v>
      </c>
      <c s="6" r="C7" t="n">
        <v>809</v>
      </c>
    </row>
    <row spans="1:3" r="8">
      <c s="4" r="A8" t="s">
        <v>631</v>
      </c>
      <c s="6" r="B8" t="n">
        <v>-24696</v>
      </c>
      <c s="6" r="C8" t="n">
        <v>61</v>
      </c>
    </row>
    <row spans="1:3" r="9">
      <c s="3" r="A9" t="s">
        <v>632</v>
      </c>
    </row>
    <row spans="1:3" r="10">
      <c s="4" r="A10" t="s">
        <v>633</v>
      </c>
      <c s="6" r="B10" t="n">
        <v>-3296</v>
      </c>
      <c s="6" r="C10" t="n">
        <v>3210</v>
      </c>
    </row>
    <row spans="1:3" r="11">
      <c s="4" r="A11" t="s">
        <v>634</v>
      </c>
      <c s="4" r="B11" t="s">
        <v>34</v>
      </c>
    </row>
    <row spans="1:3" r="12">
      <c s="4" r="A12" t="s">
        <v>635</v>
      </c>
      <c s="6" r="B12" t="n">
        <v>33335</v>
      </c>
      <c s="6" r="C12" t="n">
        <v>-29949</v>
      </c>
    </row>
    <row spans="1:3" r="13">
      <c s="4" r="A13" t="s">
        <v>161</v>
      </c>
      <c s="4" r="B13" t="s">
        <v>34</v>
      </c>
      <c s="4" r="C13" t="s">
        <v>34</v>
      </c>
    </row>
    <row spans="1:3" r="14">
      <c s="4" r="A14" t="s">
        <v>636</v>
      </c>
      <c s="6" r="B14" t="n">
        <v>15589</v>
      </c>
      <c s="6" r="C14" t="n">
        <v>-23300</v>
      </c>
    </row>
    <row spans="1:3" r="15">
      <c s="4" r="A15" t="s">
        <v>163</v>
      </c>
      <c s="6" r="B15" t="n">
        <v>94167</v>
      </c>
      <c s="6" r="C15" t="n">
        <v>146885</v>
      </c>
    </row>
    <row spans="1:3" r="16">
      <c s="4" r="A16" t="s">
        <v>164</v>
      </c>
      <c s="6" r="B16" t="n">
        <v>109756</v>
      </c>
      <c s="6" r="C16" t="n">
        <v>123585</v>
      </c>
    </row>
    <row spans="1:3" r="17">
      <c s="4" r="A17" t="s">
        <v>627</v>
      </c>
      <c s="6" r="B17" t="n">
        <v>14525</v>
      </c>
      <c s="6" r="C17" t="n">
        <v>11043</v>
      </c>
    </row>
    <row spans="1:3" r="18">
      <c s="4" r="A18" t="s">
        <v>629</v>
      </c>
      <c s="6" r="B18" t="n">
        <v>-348</v>
      </c>
      <c s="6" r="C18" t="n">
        <v>-436</v>
      </c>
    </row>
    <row spans="1:3" r="19">
      <c s="4" r="A19" t="s">
        <v>637</v>
      </c>
      <c s="6" r="B19" t="n">
        <v>3931</v>
      </c>
      <c s="6" r="C19" t="n">
        <v>-809</v>
      </c>
    </row>
    <row spans="1:3" r="20">
      <c s="4" r="A20" t="s">
        <v>631</v>
      </c>
      <c s="6" r="B20" t="n">
        <v>-24696</v>
      </c>
      <c s="6" r="C20" t="n">
        <v>61</v>
      </c>
    </row>
    <row spans="1:3" r="21">
      <c s="4" r="A21" t="s">
        <v>633</v>
      </c>
      <c s="6" r="B21" t="n">
        <v>3296</v>
      </c>
      <c s="6" r="C21" t="n">
        <v>-3210</v>
      </c>
    </row>
    <row spans="1:3" r="22">
      <c s="4" r="A22" t="s">
        <v>634</v>
      </c>
      <c s="4" r="C22" t="s">
        <v>34</v>
      </c>
    </row>
    <row spans="1:3" r="23">
      <c s="4" r="A23" t="s">
        <v>612</v>
      </c>
    </row>
    <row spans="1:3" r="24">
      <c s="4" r="A24" t="s">
        <v>627</v>
      </c>
      <c s="6" r="B24" t="n">
        <v>51599</v>
      </c>
      <c s="6" r="C24" t="n">
        <v>63831</v>
      </c>
    </row>
    <row spans="1:3" r="25">
      <c s="3" r="A25" t="s">
        <v>628</v>
      </c>
    </row>
    <row spans="1:3" r="26">
      <c s="4" r="A26" t="s">
        <v>629</v>
      </c>
      <c s="6" r="B26" t="n">
        <v>-71265</v>
      </c>
      <c s="6" r="C26" t="n">
        <v>-69930</v>
      </c>
    </row>
    <row spans="1:3" r="27">
      <c s="4" r="A27" t="s">
        <v>630</v>
      </c>
      <c s="4" r="B27" t="s">
        <v>34</v>
      </c>
      <c s="4" r="C27" t="s">
        <v>34</v>
      </c>
    </row>
    <row spans="1:3" r="28">
      <c s="4" r="A28" t="s">
        <v>631</v>
      </c>
      <c s="6" r="B28" t="n">
        <v>-816</v>
      </c>
      <c s="6" r="C28" t="n">
        <v>172</v>
      </c>
    </row>
    <row spans="1:3" r="29">
      <c s="3" r="A29" t="s">
        <v>632</v>
      </c>
    </row>
    <row spans="1:3" r="30">
      <c s="4" r="A30" t="s">
        <v>633</v>
      </c>
      <c s="4" r="B30" t="s">
        <v>34</v>
      </c>
      <c s="4" r="C30" t="s">
        <v>34</v>
      </c>
    </row>
    <row spans="1:3" r="31">
      <c s="4" r="A31" t="s">
        <v>634</v>
      </c>
      <c s="6" r="B31" t="n">
        <v>-7477</v>
      </c>
    </row>
    <row spans="1:3" r="32">
      <c s="4" r="A32" t="s">
        <v>635</v>
      </c>
      <c s="6" r="B32" t="n">
        <v>24522</v>
      </c>
      <c s="6" r="C32" t="n">
        <v>24294</v>
      </c>
    </row>
    <row spans="1:3" r="33">
      <c s="4" r="A33" t="s">
        <v>161</v>
      </c>
      <c s="4" r="B33" t="s">
        <v>34</v>
      </c>
      <c s="4" r="C33" t="s">
        <v>34</v>
      </c>
    </row>
    <row spans="1:3" r="34">
      <c s="4" r="A34" t="s">
        <v>636</v>
      </c>
      <c s="6" r="B34" t="n">
        <v>-3437</v>
      </c>
      <c s="6" r="C34" t="n">
        <v>11258</v>
      </c>
    </row>
    <row spans="1:3" r="35">
      <c s="4" r="A35" t="s">
        <v>163</v>
      </c>
      <c s="6" r="B35" t="n">
        <v>42692</v>
      </c>
      <c s="6" r="C35" t="n">
        <v>33824</v>
      </c>
    </row>
    <row spans="1:3" r="36">
      <c s="4" r="A36" t="s">
        <v>164</v>
      </c>
      <c s="6" r="B36" t="n">
        <v>39255</v>
      </c>
      <c s="6" r="C36" t="n">
        <v>45082</v>
      </c>
    </row>
    <row spans="1:3" r="37">
      <c s="4" r="A37" t="s">
        <v>627</v>
      </c>
      <c s="6" r="B37" t="n">
        <v>51599</v>
      </c>
      <c s="6" r="C37" t="n">
        <v>63831</v>
      </c>
    </row>
    <row spans="1:3" r="38">
      <c s="4" r="A38" t="s">
        <v>629</v>
      </c>
      <c s="6" r="B38" t="n">
        <v>-71265</v>
      </c>
      <c s="6" r="C38" t="n">
        <v>-69930</v>
      </c>
    </row>
    <row spans="1:3" r="39">
      <c s="4" r="A39" t="s">
        <v>637</v>
      </c>
      <c s="4" r="B39" t="s">
        <v>34</v>
      </c>
      <c s="4" r="C39" t="s">
        <v>34</v>
      </c>
    </row>
    <row spans="1:3" r="40">
      <c s="4" r="A40" t="s">
        <v>631</v>
      </c>
      <c s="6" r="B40" t="n">
        <v>-816</v>
      </c>
      <c s="6" r="C40" t="n">
        <v>172</v>
      </c>
    </row>
    <row spans="1:3" r="41">
      <c s="4" r="A41" t="s">
        <v>633</v>
      </c>
      <c s="4" r="B41" t="s">
        <v>34</v>
      </c>
      <c s="4" r="C41" t="s">
        <v>34</v>
      </c>
    </row>
    <row spans="1:3" r="42">
      <c s="4" r="A42" t="s">
        <v>634</v>
      </c>
      <c s="6" r="C42" t="n">
        <v>-7109</v>
      </c>
    </row>
    <row spans="1:3" r="43">
      <c s="4" r="A43" t="s">
        <v>613</v>
      </c>
    </row>
    <row spans="1:3" r="44">
      <c s="4" r="A44" t="s">
        <v>627</v>
      </c>
      <c s="6" r="B44" t="n">
        <v>61710</v>
      </c>
      <c s="6" r="C44" t="n">
        <v>32258</v>
      </c>
    </row>
    <row spans="1:3" r="45">
      <c s="3" r="A45" t="s">
        <v>628</v>
      </c>
    </row>
    <row spans="1:3" r="46">
      <c s="4" r="A46" t="s">
        <v>629</v>
      </c>
      <c s="6" r="B46" t="n">
        <v>-48623</v>
      </c>
      <c s="6" r="C46" t="n">
        <v>-25033</v>
      </c>
    </row>
    <row spans="1:3" r="47">
      <c s="4" r="A47" t="s">
        <v>630</v>
      </c>
      <c s="4" r="B47" t="s">
        <v>34</v>
      </c>
      <c s="4" r="C47" t="s">
        <v>34</v>
      </c>
    </row>
    <row spans="1:3" r="48">
      <c s="4" r="A48" t="s">
        <v>631</v>
      </c>
      <c s="6" r="B48" t="n">
        <v>-3647</v>
      </c>
      <c s="6" r="C48" t="n">
        <v>-903</v>
      </c>
    </row>
    <row spans="1:3" r="49">
      <c s="3" r="A49" t="s">
        <v>632</v>
      </c>
    </row>
    <row spans="1:3" r="50">
      <c s="4" r="A50" t="s">
        <v>633</v>
      </c>
      <c s="4" r="B50" t="s">
        <v>34</v>
      </c>
      <c s="4" r="C50" t="s">
        <v>34</v>
      </c>
    </row>
    <row spans="1:3" r="51">
      <c s="4" r="A51" t="s">
        <v>634</v>
      </c>
      <c s="6" r="B51" t="n">
        <v>-658</v>
      </c>
    </row>
    <row spans="1:3" r="52">
      <c s="4" r="A52" t="s">
        <v>635</v>
      </c>
      <c s="6" r="B52" t="n">
        <v>-8926</v>
      </c>
      <c s="6" r="C52" t="n">
        <v>-24507</v>
      </c>
    </row>
    <row spans="1:3" r="53">
      <c s="4" r="A53" t="s">
        <v>161</v>
      </c>
      <c s="6" r="B53" t="n">
        <v>627</v>
      </c>
      <c s="6" r="C53" t="n">
        <v>-4044</v>
      </c>
    </row>
    <row spans="1:3" r="54">
      <c s="4" r="A54" t="s">
        <v>636</v>
      </c>
      <c s="6" r="B54" t="n">
        <v>483</v>
      </c>
      <c s="6" r="C54" t="n">
        <v>-23169</v>
      </c>
    </row>
    <row spans="1:3" r="55">
      <c s="4" r="A55" t="s">
        <v>163</v>
      </c>
      <c s="6" r="B55" t="n">
        <v>18350</v>
      </c>
      <c s="6" r="C55" t="n">
        <v>28956</v>
      </c>
    </row>
    <row spans="1:3" r="56">
      <c s="4" r="A56" t="s">
        <v>164</v>
      </c>
      <c s="6" r="B56" t="n">
        <v>18833</v>
      </c>
      <c s="6" r="C56" t="n">
        <v>5787</v>
      </c>
    </row>
    <row spans="1:3" r="57">
      <c s="4" r="A57" t="s">
        <v>627</v>
      </c>
      <c s="6" r="B57" t="n">
        <v>61710</v>
      </c>
      <c s="6" r="C57" t="n">
        <v>32258</v>
      </c>
    </row>
    <row spans="1:3" r="58">
      <c s="4" r="A58" t="s">
        <v>629</v>
      </c>
      <c s="6" r="B58" t="n">
        <v>-48623</v>
      </c>
      <c s="6" r="C58" t="n">
        <v>-25033</v>
      </c>
    </row>
    <row spans="1:3" r="59">
      <c s="4" r="A59" t="s">
        <v>637</v>
      </c>
      <c s="4" r="B59" t="s">
        <v>34</v>
      </c>
      <c s="4" r="C59" t="s">
        <v>34</v>
      </c>
    </row>
    <row spans="1:3" r="60">
      <c s="4" r="A60" t="s">
        <v>631</v>
      </c>
      <c s="6" r="B60" t="n">
        <v>-3647</v>
      </c>
      <c s="6" r="C60" t="n">
        <v>-903</v>
      </c>
    </row>
    <row spans="1:3" r="61">
      <c s="4" r="A61" t="s">
        <v>633</v>
      </c>
      <c s="4" r="B61" t="s">
        <v>34</v>
      </c>
      <c s="4" r="C61" t="s">
        <v>34</v>
      </c>
    </row>
    <row spans="1:3" r="62">
      <c s="4" r="A62" t="s">
        <v>634</v>
      </c>
      <c s="6" r="C62" t="n">
        <v>-940</v>
      </c>
    </row>
    <row spans="1:3" r="63">
      <c s="4" r="A63" t="s">
        <v>614</v>
      </c>
    </row>
    <row spans="1:3" r="64">
      <c s="4" r="A64" t="s">
        <v>627</v>
      </c>
      <c s="6" r="B64" t="n">
        <v>173114</v>
      </c>
      <c s="6" r="C64" t="n">
        <v>78968</v>
      </c>
    </row>
    <row spans="1:3" r="65">
      <c s="3" r="A65" t="s">
        <v>628</v>
      </c>
    </row>
    <row spans="1:3" r="66">
      <c s="4" r="A66" t="s">
        <v>629</v>
      </c>
      <c s="6" r="B66" t="n">
        <v>-120236</v>
      </c>
      <c s="6" r="C66" t="n">
        <v>-95399</v>
      </c>
    </row>
    <row spans="1:3" r="67">
      <c s="4" r="A67" t="s">
        <v>630</v>
      </c>
      <c s="6" r="B67" t="n">
        <v>-3931</v>
      </c>
      <c s="6" r="C67" t="n">
        <v>809</v>
      </c>
    </row>
    <row spans="1:3" r="68">
      <c s="4" r="A68" t="s">
        <v>631</v>
      </c>
      <c s="6" r="B68" t="n">
        <v>-29159</v>
      </c>
      <c s="6" r="C68" t="n">
        <v>-670</v>
      </c>
    </row>
    <row spans="1:3" r="69">
      <c s="3" r="A69" t="s">
        <v>632</v>
      </c>
    </row>
    <row spans="1:3" r="70">
      <c s="4" r="A70" t="s">
        <v>633</v>
      </c>
      <c s="6" r="B70" t="n">
        <v>-3296</v>
      </c>
      <c s="6" r="C70" t="n">
        <v>3210</v>
      </c>
    </row>
    <row spans="1:3" r="71">
      <c s="4" r="A71" t="s">
        <v>634</v>
      </c>
      <c s="6" r="B71" t="n">
        <v>-8135</v>
      </c>
    </row>
    <row spans="1:3" r="72">
      <c s="4" r="A72" t="s">
        <v>635</v>
      </c>
      <c s="6" r="B72" t="n">
        <v>3651</v>
      </c>
      <c s="6" r="C72" t="n">
        <v>-1998</v>
      </c>
    </row>
    <row spans="1:3" r="73">
      <c s="4" r="A73" t="s">
        <v>161</v>
      </c>
      <c s="6" r="B73" t="n">
        <v>627</v>
      </c>
      <c s="6" r="C73" t="n">
        <v>-4044</v>
      </c>
    </row>
    <row spans="1:3" r="74">
      <c s="4" r="A74" t="s">
        <v>636</v>
      </c>
      <c s="6" r="B74" t="n">
        <v>12635</v>
      </c>
      <c s="6" r="C74" t="n">
        <v>-35211</v>
      </c>
    </row>
    <row spans="1:3" r="75">
      <c s="4" r="A75" t="s">
        <v>163</v>
      </c>
      <c s="6" r="B75" t="n">
        <v>155209</v>
      </c>
      <c s="6" r="C75" t="n">
        <v>209665</v>
      </c>
    </row>
    <row spans="1:3" r="76">
      <c s="4" r="A76" t="s">
        <v>164</v>
      </c>
      <c s="6" r="B76" t="n">
        <v>167844</v>
      </c>
      <c s="6" r="C76" t="n">
        <v>174454</v>
      </c>
    </row>
    <row spans="1:3" r="77">
      <c s="4" r="A77" t="s">
        <v>627</v>
      </c>
      <c s="6" r="B77" t="n">
        <v>173114</v>
      </c>
      <c s="6" r="C77" t="n">
        <v>78968</v>
      </c>
    </row>
    <row spans="1:3" r="78">
      <c s="4" r="A78" t="s">
        <v>629</v>
      </c>
      <c s="6" r="B78" t="n">
        <v>-120236</v>
      </c>
      <c s="6" r="C78" t="n">
        <v>-95399</v>
      </c>
    </row>
    <row spans="1:3" r="79">
      <c s="4" r="A79" t="s">
        <v>637</v>
      </c>
      <c s="6" r="B79" t="n">
        <v>3931</v>
      </c>
      <c s="6" r="C79" t="n">
        <v>-809</v>
      </c>
    </row>
    <row spans="1:3" r="80">
      <c s="4" r="A80" t="s">
        <v>631</v>
      </c>
      <c s="6" r="B80" t="n">
        <v>-29159</v>
      </c>
      <c s="6" r="C80" t="n">
        <v>-670</v>
      </c>
    </row>
    <row spans="1:3" r="81">
      <c s="4" r="A81" t="s">
        <v>633</v>
      </c>
      <c s="6" r="B81" t="n">
        <v>3296</v>
      </c>
      <c s="6" r="C81" t="n">
        <v>-3210</v>
      </c>
    </row>
    <row spans="1:3" r="82">
      <c s="4" r="A82" t="s">
        <v>634</v>
      </c>
      <c s="6" r="C82" t="n">
        <v>-8049</v>
      </c>
    </row>
    <row spans="1:3" r="83">
      <c s="4" r="A83" t="s">
        <v>615</v>
      </c>
    </row>
    <row spans="1:3" r="84">
      <c s="4" r="A84" t="s">
        <v>627</v>
      </c>
      <c s="6" r="B84" t="n">
        <v>45280</v>
      </c>
      <c s="6" r="C84" t="n">
        <v>-28164</v>
      </c>
    </row>
    <row spans="1:3" r="85">
      <c s="3" r="A85" t="s">
        <v>628</v>
      </c>
    </row>
    <row spans="1:3" r="86">
      <c s="4" r="A86" t="s">
        <v>629</v>
      </c>
      <c s="4" r="B86" t="s">
        <v>34</v>
      </c>
      <c s="4" r="C86" t="s">
        <v>34</v>
      </c>
    </row>
    <row spans="1:3" r="87">
      <c s="4" r="A87" t="s">
        <v>630</v>
      </c>
      <c s="4" r="B87" t="s">
        <v>34</v>
      </c>
      <c s="4" r="C87" t="s">
        <v>34</v>
      </c>
    </row>
    <row spans="1:3" r="88">
      <c s="4" r="A88" t="s">
        <v>631</v>
      </c>
      <c s="4" r="B88" t="s">
        <v>34</v>
      </c>
      <c s="4" r="C88" t="s">
        <v>34</v>
      </c>
    </row>
    <row spans="1:3" r="89">
      <c s="3" r="A89" t="s">
        <v>632</v>
      </c>
    </row>
    <row spans="1:3" r="90">
      <c s="4" r="A90" t="s">
        <v>633</v>
      </c>
      <c s="4" r="B90" t="s">
        <v>34</v>
      </c>
      <c s="4" r="C90" t="s">
        <v>34</v>
      </c>
    </row>
    <row spans="1:3" r="91">
      <c s="4" r="A91" t="s">
        <v>634</v>
      </c>
      <c s="4" r="B91" t="s">
        <v>34</v>
      </c>
    </row>
    <row spans="1:3" r="92">
      <c s="4" r="A92" t="s">
        <v>635</v>
      </c>
      <c s="6" r="B92" t="n">
        <v>-45280</v>
      </c>
      <c s="6" r="C92" t="n">
        <v>28164</v>
      </c>
    </row>
    <row spans="1:3" r="93">
      <c s="4" r="A93" t="s">
        <v>161</v>
      </c>
      <c s="4" r="B93" t="s">
        <v>34</v>
      </c>
      <c s="4" r="C93" t="s">
        <v>34</v>
      </c>
    </row>
    <row spans="1:3" r="94">
      <c s="4" r="A94" t="s">
        <v>636</v>
      </c>
      <c s="4" r="B94" t="s">
        <v>34</v>
      </c>
      <c s="4" r="C94" t="s">
        <v>34</v>
      </c>
    </row>
    <row spans="1:3" r="95">
      <c s="4" r="A95" t="s">
        <v>163</v>
      </c>
      <c s="4" r="B95" t="s">
        <v>34</v>
      </c>
      <c s="4" r="C95" t="s">
        <v>34</v>
      </c>
    </row>
    <row spans="1:3" r="96">
      <c s="4" r="A96" t="s">
        <v>164</v>
      </c>
      <c s="4" r="B96" t="s">
        <v>34</v>
      </c>
      <c s="4" r="C96" t="s">
        <v>34</v>
      </c>
    </row>
    <row spans="1:3" r="97">
      <c s="4" r="A97" t="s">
        <v>627</v>
      </c>
      <c s="6" r="B97" t="n">
        <v>45280</v>
      </c>
      <c s="6" r="C97" t="n">
        <v>-28164</v>
      </c>
    </row>
    <row spans="1:3" r="98">
      <c s="4" r="A98" t="s">
        <v>629</v>
      </c>
      <c s="4" r="B98" t="s">
        <v>34</v>
      </c>
      <c s="4" r="C98" t="s">
        <v>34</v>
      </c>
    </row>
    <row spans="1:3" r="99">
      <c s="4" r="A99" t="s">
        <v>637</v>
      </c>
      <c s="4" r="B99" t="s">
        <v>34</v>
      </c>
      <c s="4" r="C99" t="s">
        <v>34</v>
      </c>
    </row>
    <row spans="1:3" r="100">
      <c s="4" r="A100" t="s">
        <v>631</v>
      </c>
      <c s="4" r="B100" t="s">
        <v>34</v>
      </c>
      <c s="4" r="C100" t="s">
        <v>34</v>
      </c>
    </row>
    <row spans="1:3" r="101">
      <c s="4" r="A101" t="s">
        <v>633</v>
      </c>
      <c s="4" r="B101" t="s">
        <v>34</v>
      </c>
      <c s="4" r="C101" t="s">
        <v>34</v>
      </c>
    </row>
    <row spans="1:3" r="102">
      <c s="4" r="A102" t="s">
        <v>634</v>
      </c>
      <c s="4" r="C102" t="s">
        <v>34</v>
      </c>
    </row>
    <row spans="1:3" r="103">
      <c s="4" r="A103" t="s">
        <v>627</v>
      </c>
      <c s="6" r="B103" t="n">
        <v>173114</v>
      </c>
      <c s="6" r="C103" t="n">
        <v>78968</v>
      </c>
    </row>
    <row spans="1:3" r="104">
      <c s="4" r="A104" t="s">
        <v>629</v>
      </c>
      <c s="6" r="B104" t="n">
        <v>-120236</v>
      </c>
      <c s="6" r="C104" t="n">
        <v>-95399</v>
      </c>
    </row>
    <row spans="1:3" r="105">
      <c s="4" r="A105" t="s">
        <v>630</v>
      </c>
      <c s="6" r="B105" t="n">
        <v>-3931</v>
      </c>
      <c s="6" r="C105" t="n">
        <v>-809</v>
      </c>
    </row>
    <row spans="1:3" r="106">
      <c s="4" r="A106" t="s">
        <v>634</v>
      </c>
      <c s="6" r="B106" t="n">
        <v>-1807</v>
      </c>
      <c s="6" r="C106" t="n">
        <v>-216</v>
      </c>
    </row>
    <row spans="1:3" r="107">
      <c s="4" r="A107" t="s">
        <v>161</v>
      </c>
      <c s="6" r="B107" t="n">
        <v>627</v>
      </c>
      <c s="6" r="C107" t="n">
        <v>-4044</v>
      </c>
    </row>
    <row spans="1:3" r="108">
      <c s="4" r="A108" t="s">
        <v>636</v>
      </c>
      <c s="6" r="B108" t="n">
        <v>12635</v>
      </c>
      <c s="6" r="C108" t="n">
        <v>-35211</v>
      </c>
    </row>
    <row spans="1:3" r="109">
      <c s="4" r="A109" t="s">
        <v>163</v>
      </c>
      <c s="6" r="B109" t="n">
        <v>155209</v>
      </c>
      <c s="6" r="C109" t="n">
        <v>209665</v>
      </c>
    </row>
    <row spans="1:3" r="110">
      <c s="4" r="A110" t="s">
        <v>164</v>
      </c>
      <c s="6" r="B110" t="n">
        <v>167844</v>
      </c>
      <c s="6" r="C110" t="n">
        <v>174454</v>
      </c>
    </row>
    <row spans="1:3" r="111">
      <c s="4" r="A111" t="s">
        <v>627</v>
      </c>
      <c s="6" r="B111" t="n">
        <v>173114</v>
      </c>
      <c s="6" r="C111" t="n">
        <v>78968</v>
      </c>
    </row>
    <row spans="1:3" r="112">
      <c s="4" r="A112" t="s">
        <v>629</v>
      </c>
      <c s="6" r="B112" t="n">
        <v>-120236</v>
      </c>
      <c s="6" r="C112" t="n">
        <v>-95399</v>
      </c>
    </row>
    <row spans="1:3" r="113">
      <c s="4" r="A113" t="s">
        <v>637</v>
      </c>
      <c s="7" r="B113" t="n">
        <v>3931</v>
      </c>
      <c s="7" r="C113" t="n">
        <v>8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3</v>
      </c>
      <c s="2" r="B1" t="s">
        <v>1</v>
      </c>
    </row>
    <row spans="1:2" r="2">
      <c s="2" r="B2" t="s">
        <v>2</v>
      </c>
    </row>
    <row spans="1:2" r="3">
      <c s="3" r="A3" t="s">
        <v>170</v>
      </c>
    </row>
    <row spans="1:2" r="4">
      <c s="4" r="A4" t="s">
        <v>174</v>
      </c>
      <c s="4" r="B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6</v>
      </c>
      <c s="2" r="B1" t="s">
        <v>1</v>
      </c>
    </row>
    <row spans="1:2" r="2">
      <c s="2" r="B2" t="s">
        <v>2</v>
      </c>
    </row>
    <row spans="1:2" r="3">
      <c s="3" r="A3" t="s">
        <v>170</v>
      </c>
    </row>
    <row spans="1:2" r="4">
      <c s="4" r="A4" t="s">
        <v>177</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3" r="A3" t="s">
        <v>170</v>
      </c>
    </row>
    <row spans="1:2" r="4">
      <c s="4" r="A4" t="s">
        <v>180</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Note 1 - Basis of Preparation o</vt:lpstr>
      <vt:lpstr>Note 2 - Investments and Restri</vt:lpstr>
      <vt:lpstr>Note 3 - Income Taxes</vt:lpstr>
      <vt:lpstr>Note 4 - Commitments, Contingen</vt:lpstr>
      <vt:lpstr>Note 5 - Earnings (Loss) Per Co</vt:lpstr>
      <vt:lpstr>Note 6 - Business Segments</vt:lpstr>
      <vt:lpstr>Note 7 - Employee Benefit Plans</vt:lpstr>
      <vt:lpstr>Note 8 - Shareholders' Equity</vt:lpstr>
      <vt:lpstr>Note 9 - Senior Notes, Credit F</vt:lpstr>
      <vt:lpstr>Note 10 - Developments in Accou</vt:lpstr>
      <vt:lpstr>Note 11 - Derivative Instrument</vt:lpstr>
      <vt:lpstr>Note 12 - Fair Value Measuremen</vt:lpstr>
      <vt:lpstr>Note 13 - Acquisitions</vt:lpstr>
      <vt:lpstr>Note 14 - Guarantor Subsidiarie</vt:lpstr>
      <vt:lpstr>Note 3 - Income Taxes (Tables)</vt:lpstr>
      <vt:lpstr>Note 6 - Business Segments (Tab</vt:lpstr>
      <vt:lpstr>Note 7 - Employee Benefit Pla22</vt:lpstr>
      <vt:lpstr>Note 8 - Shareholders' Equity (</vt:lpstr>
      <vt:lpstr>Note 9 - Senior Notes, Credit24</vt:lpstr>
      <vt:lpstr>Note 11 - Derivative Instrume25</vt:lpstr>
      <vt:lpstr>Note 12 - Fair Value Measurem26</vt:lpstr>
      <vt:lpstr>Note 13 - Acquisitions (Tables)</vt:lpstr>
      <vt:lpstr>Note 14 - Guarantor Subsidiar28</vt:lpstr>
      <vt:lpstr>Note 2 - Investments and Rest29</vt:lpstr>
      <vt:lpstr>Note 3 - Income Taxes (Details </vt:lpstr>
      <vt:lpstr>Note 3 - Income Taxes - Major C</vt:lpstr>
      <vt:lpstr>Note 4 - Commitments, Conting32</vt:lpstr>
      <vt:lpstr>Note 5 - Earnings (Loss) Per 33</vt:lpstr>
      <vt:lpstr>Note 6 - Business Segments (Det</vt:lpstr>
      <vt:lpstr>Note 6 - Business Segments - In</vt:lpstr>
      <vt:lpstr>Note 6 - Business Segments - Id</vt:lpstr>
      <vt:lpstr>Note 7 - Employee Benefit Pla37</vt:lpstr>
      <vt:lpstr>Note 7 - Employee Benefit Pla38</vt:lpstr>
      <vt:lpstr>Note 8 - Shareholders' Equity39</vt:lpstr>
      <vt:lpstr>Note 8 - Shareholders' Equity -</vt:lpstr>
      <vt:lpstr>Note 9 - Senior Notes, Credit41</vt:lpstr>
      <vt:lpstr>Note 9 - Senior Notes, Credit42</vt:lpstr>
      <vt:lpstr>Note 9 - Senior Notes, Credit43</vt:lpstr>
      <vt:lpstr>Note 10 - Developments in Acc44</vt:lpstr>
      <vt:lpstr>Note 11 - Derivative Instrume45</vt:lpstr>
      <vt:lpstr>Note 11 - Derivative Instrume46</vt:lpstr>
      <vt:lpstr>Note 12 - Fair Value Measurem47</vt:lpstr>
      <vt:lpstr>Note 12 - Fair Value Measurem48</vt:lpstr>
      <vt:lpstr>Note 13 - Acquisitions (Details</vt:lpstr>
      <vt:lpstr>Note 13 - Acquisitions - Prelim</vt:lpstr>
      <vt:lpstr>Note 13 - Acquisitions - Prel51</vt:lpstr>
      <vt:lpstr>Note 13 - Acquisitions - Unaudi</vt:lpstr>
      <vt:lpstr>Note 14 - Guarantor Subsidiar53</vt:lpstr>
      <vt:lpstr>Note 14 - Guarantor Subsidiar54</vt:lpstr>
      <vt:lpstr>Note 14 - Guarantor Subsidiar55</vt:lpstr>
      <vt:lpstr>Note 14 - Guarantor Subsidiar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50:50Z</dcterms:created>
  <dcterms:modified xmlns:dcterms="http://purl.org/dc/terms/" xmlns:xsi="http://www.w3.org/2001/XMLSchema-instance" xsi:type="dcterms:W3CDTF">2016-11-08T15:50:50Z</dcterms:modified>
  <dc:title xmlns:dc="http://purl.org/dc/elements/1.1/">Untitled</dc:title>
  <dc:description xmlns:dc="http://purl.org/dc/elements/1.1/"/>
  <dc:subject xmlns:dc="http://purl.org/dc/elements/1.1/"/>
  <cp:keywords/>
  <cp:category/>
</cp:coreProperties>
</file>